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STATEMENTS OF CHANGES IN STOCKH" sheetId="7" state="visible" r:id="rId7"/>
    <sheet xmlns:r="http://schemas.openxmlformats.org/officeDocument/2006/relationships" name="CONSOLIDATED STATEMENTS OF CASH" sheetId="8" state="visible" r:id="rId8"/>
    <sheet xmlns:r="http://schemas.openxmlformats.org/officeDocument/2006/relationships" name="Description of Business and Org"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ject Assets" sheetId="15" state="visible" r:id="rId15"/>
    <sheet xmlns:r="http://schemas.openxmlformats.org/officeDocument/2006/relationships" name="Prepaid Expenses and Other Curr" sheetId="16" state="visible" r:id="rId16"/>
    <sheet xmlns:r="http://schemas.openxmlformats.org/officeDocument/2006/relationships" name="Intangible Assets, Net" sheetId="17" state="visible" r:id="rId17"/>
    <sheet xmlns:r="http://schemas.openxmlformats.org/officeDocument/2006/relationships" name="Property and Equipment, Net" sheetId="18" state="visible" r:id="rId18"/>
    <sheet xmlns:r="http://schemas.openxmlformats.org/officeDocument/2006/relationships" name="Fair Value Measurement" sheetId="19" state="visible" r:id="rId19"/>
    <sheet xmlns:r="http://schemas.openxmlformats.org/officeDocument/2006/relationships" name="Accrued Liabilities" sheetId="20" state="visible" r:id="rId20"/>
    <sheet xmlns:r="http://schemas.openxmlformats.org/officeDocument/2006/relationships" name="Short-term Borrowings and Long-" sheetId="21" state="visible" r:id="rId21"/>
    <sheet xmlns:r="http://schemas.openxmlformats.org/officeDocument/2006/relationships" name="Convertible Bonds" sheetId="22" state="visible" r:id="rId22"/>
    <sheet xmlns:r="http://schemas.openxmlformats.org/officeDocument/2006/relationships" name="Amount Due to an Affiliate" sheetId="23" state="visible" r:id="rId23"/>
    <sheet xmlns:r="http://schemas.openxmlformats.org/officeDocument/2006/relationships" name="Equity" sheetId="24" state="visible" r:id="rId24"/>
    <sheet xmlns:r="http://schemas.openxmlformats.org/officeDocument/2006/relationships" name="Noncontrolling Interests"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Concentration Risk" sheetId="31" state="visible" r:id="rId31"/>
    <sheet xmlns:r="http://schemas.openxmlformats.org/officeDocument/2006/relationships" name="Related Party Transactions"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Description of Business and O_2" sheetId="36" state="visible" r:id="rId36"/>
    <sheet xmlns:r="http://schemas.openxmlformats.org/officeDocument/2006/relationships" name="Summary of Significant Accoun_3"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Project Assets (Tables)" sheetId="40" state="visible" r:id="rId40"/>
    <sheet xmlns:r="http://schemas.openxmlformats.org/officeDocument/2006/relationships" name="Prepaid Expenses and Other Cu_2" sheetId="41" state="visible" r:id="rId41"/>
    <sheet xmlns:r="http://schemas.openxmlformats.org/officeDocument/2006/relationships" name="Intangible Assets, Net (Tables)" sheetId="42" state="visible" r:id="rId42"/>
    <sheet xmlns:r="http://schemas.openxmlformats.org/officeDocument/2006/relationships" name="Property and Equipment, Net (Ta" sheetId="43" state="visible" r:id="rId43"/>
    <sheet xmlns:r="http://schemas.openxmlformats.org/officeDocument/2006/relationships" name="Fair Value Measurement (Tables)" sheetId="44" state="visible" r:id="rId44"/>
    <sheet xmlns:r="http://schemas.openxmlformats.org/officeDocument/2006/relationships" name="Accrued Liabilities (Tables)" sheetId="45" state="visible" r:id="rId45"/>
    <sheet xmlns:r="http://schemas.openxmlformats.org/officeDocument/2006/relationships" name="Short-term Borrowings and Lon_2" sheetId="46" state="visible" r:id="rId46"/>
    <sheet xmlns:r="http://schemas.openxmlformats.org/officeDocument/2006/relationships" name="Convertible Bonds (Tables)" sheetId="47" state="visible" r:id="rId47"/>
    <sheet xmlns:r="http://schemas.openxmlformats.org/officeDocument/2006/relationships" name="Amount Due to an Affiliate (Tab"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Net Loss Per Share (Tables)" sheetId="51" state="visible" r:id="rId51"/>
    <sheet xmlns:r="http://schemas.openxmlformats.org/officeDocument/2006/relationships" name="Leases (Tables)" sheetId="52" state="visible" r:id="rId52"/>
    <sheet xmlns:r="http://schemas.openxmlformats.org/officeDocument/2006/relationships" name="Segment information (Tables)" sheetId="53" state="visible" r:id="rId53"/>
    <sheet xmlns:r="http://schemas.openxmlformats.org/officeDocument/2006/relationships" name="Description of Business and O_3" sheetId="54" state="visible" r:id="rId54"/>
    <sheet xmlns:r="http://schemas.openxmlformats.org/officeDocument/2006/relationships" name="Description of Business and O_4" sheetId="55" state="visible" r:id="rId55"/>
    <sheet xmlns:r="http://schemas.openxmlformats.org/officeDocument/2006/relationships" name="Going concern (Details Narrativ"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nue Recognition (Details - "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Acquisitions (Details Narrative" sheetId="62" state="visible" r:id="rId62"/>
    <sheet xmlns:r="http://schemas.openxmlformats.org/officeDocument/2006/relationships" name="Accounts Receivable, net (Detai" sheetId="63" state="visible" r:id="rId63"/>
    <sheet xmlns:r="http://schemas.openxmlformats.org/officeDocument/2006/relationships" name="Accounts Receivable, net (Det_2" sheetId="64" state="visible" r:id="rId64"/>
    <sheet xmlns:r="http://schemas.openxmlformats.org/officeDocument/2006/relationships" name="Accounts Receivable, Net (Det_3" sheetId="65" state="visible" r:id="rId65"/>
    <sheet xmlns:r="http://schemas.openxmlformats.org/officeDocument/2006/relationships" name="Inventories, net (Details)" sheetId="66" state="visible" r:id="rId66"/>
    <sheet xmlns:r="http://schemas.openxmlformats.org/officeDocument/2006/relationships" name="Inventories (Details Narrative)" sheetId="67" state="visible" r:id="rId67"/>
    <sheet xmlns:r="http://schemas.openxmlformats.org/officeDocument/2006/relationships" name="Project Assets, net (Details)" sheetId="68" state="visible" r:id="rId68"/>
    <sheet xmlns:r="http://schemas.openxmlformats.org/officeDocument/2006/relationships" name="Project Assets (Details Narrati" sheetId="69" state="visible" r:id="rId69"/>
    <sheet xmlns:r="http://schemas.openxmlformats.org/officeDocument/2006/relationships" name="Prepaid expenses and other cu_3" sheetId="70" state="visible" r:id="rId70"/>
    <sheet xmlns:r="http://schemas.openxmlformats.org/officeDocument/2006/relationships" name="Prepaid Expenses and Other Cu_4" sheetId="71" state="visible" r:id="rId71"/>
    <sheet xmlns:r="http://schemas.openxmlformats.org/officeDocument/2006/relationships" name="Intangible Assets, net (Details" sheetId="72" state="visible" r:id="rId72"/>
    <sheet xmlns:r="http://schemas.openxmlformats.org/officeDocument/2006/relationships" name="Intangible Assets, net (Detai_2" sheetId="73" state="visible" r:id="rId73"/>
    <sheet xmlns:r="http://schemas.openxmlformats.org/officeDocument/2006/relationships" name="Intangible Assets, Net (Detai_3" sheetId="74" state="visible" r:id="rId74"/>
    <sheet xmlns:r="http://schemas.openxmlformats.org/officeDocument/2006/relationships" name="Property, Plant and Equipment, " sheetId="75" state="visible" r:id="rId75"/>
    <sheet xmlns:r="http://schemas.openxmlformats.org/officeDocument/2006/relationships" name="Property and Equipment, Net (De" sheetId="76" state="visible" r:id="rId76"/>
    <sheet xmlns:r="http://schemas.openxmlformats.org/officeDocument/2006/relationships" name="Fair value measurement (Details" sheetId="77" state="visible" r:id="rId77"/>
    <sheet xmlns:r="http://schemas.openxmlformats.org/officeDocument/2006/relationships" name="Fair Value Measurement (Detai_2" sheetId="78" state="visible" r:id="rId78"/>
    <sheet xmlns:r="http://schemas.openxmlformats.org/officeDocument/2006/relationships" name="Accrued Liabilities (Details)" sheetId="79" state="visible" r:id="rId79"/>
    <sheet xmlns:r="http://schemas.openxmlformats.org/officeDocument/2006/relationships" name="Short-term Borrowings and Lon_3" sheetId="80" state="visible" r:id="rId80"/>
    <sheet xmlns:r="http://schemas.openxmlformats.org/officeDocument/2006/relationships" name="Short-term Borrowings and Lon_4" sheetId="81" state="visible" r:id="rId81"/>
    <sheet xmlns:r="http://schemas.openxmlformats.org/officeDocument/2006/relationships" name="Short-term Borrowings and Lon_5" sheetId="82" state="visible" r:id="rId82"/>
    <sheet xmlns:r="http://schemas.openxmlformats.org/officeDocument/2006/relationships" name="Convertible Bonds (Details)" sheetId="83" state="visible" r:id="rId83"/>
    <sheet xmlns:r="http://schemas.openxmlformats.org/officeDocument/2006/relationships" name="Convertible Bonds (Details Narr" sheetId="84" state="visible" r:id="rId84"/>
    <sheet xmlns:r="http://schemas.openxmlformats.org/officeDocument/2006/relationships" name="Amount Due to an Affiliate (Det" sheetId="85" state="visible" r:id="rId85"/>
    <sheet xmlns:r="http://schemas.openxmlformats.org/officeDocument/2006/relationships" name="Equity (Details Narrative)" sheetId="86" state="visible" r:id="rId86"/>
    <sheet xmlns:r="http://schemas.openxmlformats.org/officeDocument/2006/relationships" name="Noncontrolling Interests (Detai" sheetId="87" state="visible" r:id="rId87"/>
    <sheet xmlns:r="http://schemas.openxmlformats.org/officeDocument/2006/relationships" name="Share-based Compensation (Detai" sheetId="88" state="visible" r:id="rId88"/>
    <sheet xmlns:r="http://schemas.openxmlformats.org/officeDocument/2006/relationships" name="Share-based Compensation (Det_2" sheetId="89" state="visible" r:id="rId89"/>
    <sheet xmlns:r="http://schemas.openxmlformats.org/officeDocument/2006/relationships" name="Share-based Compensation (Det_3" sheetId="90" state="visible" r:id="rId90"/>
    <sheet xmlns:r="http://schemas.openxmlformats.org/officeDocument/2006/relationships" name="Share-based Compensation (Det_4" sheetId="91" state="visible" r:id="rId91"/>
    <sheet xmlns:r="http://schemas.openxmlformats.org/officeDocument/2006/relationships" name="Share-based Compensation (Det_5" sheetId="92" state="visible" r:id="rId92"/>
    <sheet xmlns:r="http://schemas.openxmlformats.org/officeDocument/2006/relationships" name="Share-based Compensation (Det_6" sheetId="93" state="visible" r:id="rId93"/>
    <sheet xmlns:r="http://schemas.openxmlformats.org/officeDocument/2006/relationships" name="Share-based Compensation (Det_7" sheetId="94" state="visible" r:id="rId94"/>
    <sheet xmlns:r="http://schemas.openxmlformats.org/officeDocument/2006/relationships" name="Share-based Compensation (Det_8" sheetId="95" state="visible" r:id="rId95"/>
    <sheet xmlns:r="http://schemas.openxmlformats.org/officeDocument/2006/relationships" name="Share-based Compensation (Det_9" sheetId="96" state="visible" r:id="rId96"/>
    <sheet xmlns:r="http://schemas.openxmlformats.org/officeDocument/2006/relationships" name="Income Taxes (Details - Loss be" sheetId="97" state="visible" r:id="rId97"/>
    <sheet xmlns:r="http://schemas.openxmlformats.org/officeDocument/2006/relationships" name="Income Taxes (Details - Provisi" sheetId="98" state="visible" r:id="rId98"/>
    <sheet xmlns:r="http://schemas.openxmlformats.org/officeDocument/2006/relationships" name="Income Taxes (Details - Tax rec" sheetId="99" state="visible" r:id="rId99"/>
    <sheet xmlns:r="http://schemas.openxmlformats.org/officeDocument/2006/relationships" name="Income Taxes (Details - Deferre" sheetId="100" state="visible" r:id="rId100"/>
    <sheet xmlns:r="http://schemas.openxmlformats.org/officeDocument/2006/relationships" name="Income Taxes (Details Narrative" sheetId="101" state="visible" r:id="rId101"/>
    <sheet xmlns:r="http://schemas.openxmlformats.org/officeDocument/2006/relationships" name="Net Loss Per Share (Details - B" sheetId="102" state="visible" r:id="rId102"/>
    <sheet xmlns:r="http://schemas.openxmlformats.org/officeDocument/2006/relationships" name="Net Loss Per Share (Details - A" sheetId="103" state="visible" r:id="rId103"/>
    <sheet xmlns:r="http://schemas.openxmlformats.org/officeDocument/2006/relationships" name="Leases (Details - Maturity of L" sheetId="104" state="visible" r:id="rId104"/>
    <sheet xmlns:r="http://schemas.openxmlformats.org/officeDocument/2006/relationships" name="Leases (Details - Supplemental " sheetId="105" state="visible" r:id="rId105"/>
    <sheet xmlns:r="http://schemas.openxmlformats.org/officeDocument/2006/relationships" name="Leases (Details Narrative)" sheetId="106" state="visible" r:id="rId106"/>
    <sheet xmlns:r="http://schemas.openxmlformats.org/officeDocument/2006/relationships" name="Commitments and Contingencies (" sheetId="107" state="visible" r:id="rId107"/>
    <sheet xmlns:r="http://schemas.openxmlformats.org/officeDocument/2006/relationships" name="Concentration Risk (Details Nar" sheetId="108" state="visible" r:id="rId108"/>
    <sheet xmlns:r="http://schemas.openxmlformats.org/officeDocument/2006/relationships" name="Related Party Transactions (Det" sheetId="109" state="visible" r:id="rId109"/>
    <sheet xmlns:r="http://schemas.openxmlformats.org/officeDocument/2006/relationships" name="Segment Information (Details - " sheetId="110" state="visible" r:id="rId110"/>
    <sheet xmlns:r="http://schemas.openxmlformats.org/officeDocument/2006/relationships" name="Segment Information (Details _2" sheetId="111" state="visible" r:id="rId111"/>
    <sheet xmlns:r="http://schemas.openxmlformats.org/officeDocument/2006/relationships" name="Segment Information (Details _3"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30351</t>
        </is>
      </c>
      <c r="C12" s="4" t="inlineStr">
        <is>
          <t xml:space="preserve"> </t>
        </is>
      </c>
      <c r="D12" s="4" t="inlineStr">
        <is>
          <t xml:space="preserve"> </t>
        </is>
      </c>
    </row>
    <row r="13">
      <c r="A13" s="4" t="inlineStr">
        <is>
          <t>Entity Registrant Name</t>
        </is>
      </c>
      <c r="B13" s="4" t="inlineStr">
        <is>
          <t>SPI Energy Co., Ltd.</t>
        </is>
      </c>
      <c r="C13" s="4" t="inlineStr">
        <is>
          <t xml:space="preserve"> </t>
        </is>
      </c>
      <c r="D13" s="4" t="inlineStr">
        <is>
          <t xml:space="preserve"> </t>
        </is>
      </c>
    </row>
    <row r="14">
      <c r="A14" s="4" t="inlineStr">
        <is>
          <t>Entity Central Index Key</t>
        </is>
      </c>
      <c r="B14" s="4" t="inlineStr">
        <is>
          <t>0001210618</t>
        </is>
      </c>
      <c r="C14" s="4" t="inlineStr">
        <is>
          <t xml:space="preserve"> </t>
        </is>
      </c>
      <c r="D14" s="4" t="inlineStr">
        <is>
          <t xml:space="preserve"> </t>
        </is>
      </c>
    </row>
    <row r="15">
      <c r="A15" s="4" t="inlineStr">
        <is>
          <t>Entity Tax Identification Number</t>
        </is>
      </c>
      <c r="B15" s="4" t="inlineStr">
        <is>
          <t>20-4956638</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4803
Urbani Ave</t>
        </is>
      </c>
      <c r="C17" s="4" t="inlineStr">
        <is>
          <t xml:space="preserve"> </t>
        </is>
      </c>
      <c r="D17" s="4" t="inlineStr">
        <is>
          <t xml:space="preserve"> </t>
        </is>
      </c>
    </row>
    <row r="18">
      <c r="A18" s="4" t="inlineStr">
        <is>
          <t>Entity Address, City or Town</t>
        </is>
      </c>
      <c r="B18" s="4" t="inlineStr">
        <is>
          <t>McClellan Park</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652</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575-1940</t>
        </is>
      </c>
      <c r="C22" s="4" t="inlineStr">
        <is>
          <t xml:space="preserve"> </t>
        </is>
      </c>
      <c r="D22" s="4" t="inlineStr">
        <is>
          <t xml:space="preserve"> </t>
        </is>
      </c>
    </row>
    <row r="23">
      <c r="A23" s="4" t="inlineStr">
        <is>
          <t>Title of 12(b) Security</t>
        </is>
      </c>
      <c r="B23" s="4" t="inlineStr">
        <is>
          <t>Ordinary Shares,
    par value $0.0001 per share</t>
        </is>
      </c>
      <c r="C23" s="4" t="inlineStr">
        <is>
          <t xml:space="preserve"> </t>
        </is>
      </c>
      <c r="D23" s="4" t="inlineStr">
        <is>
          <t xml:space="preserve"> </t>
        </is>
      </c>
    </row>
    <row r="24">
      <c r="A24" s="4" t="inlineStr">
        <is>
          <t>Trading Symbol</t>
        </is>
      </c>
      <c r="B24" s="4" t="inlineStr">
        <is>
          <t>SP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2968710</v>
      </c>
    </row>
    <row r="35">
      <c r="A35" s="4" t="inlineStr">
        <is>
          <t>Entity Common Stock, Shares Outstanding</t>
        </is>
      </c>
      <c r="B35" s="4" t="inlineStr">
        <is>
          <t xml:space="preserve"> </t>
        </is>
      </c>
      <c r="C35" s="6" t="n">
        <v>30292960</v>
      </c>
      <c r="D35" s="4" t="inlineStr">
        <is>
          <t xml:space="preserve"> </t>
        </is>
      </c>
    </row>
    <row r="36">
      <c r="A36" s="4" t="inlineStr">
        <is>
          <t>Auditor Firm ID</t>
        </is>
      </c>
      <c r="B36" s="4" t="inlineStr">
        <is>
          <t>5395</t>
        </is>
      </c>
      <c r="C36" s="4" t="inlineStr">
        <is>
          <t xml:space="preserve"> </t>
        </is>
      </c>
      <c r="D36" s="4" t="inlineStr">
        <is>
          <t xml:space="preserve"> </t>
        </is>
      </c>
    </row>
    <row r="37">
      <c r="A37" s="4" t="inlineStr">
        <is>
          <t>Auditor Name</t>
        </is>
      </c>
      <c r="B37" s="4" t="inlineStr">
        <is>
          <t>Marcum Asia CPAs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Group has recurring losses from
operations. The Group has incurred a net loss of $ 33,723 107,741 15,966 For the next 12 months from the issuance
date of these consolidated financial statements, the Group plans to continue implementing various measures to boost revenue and control
the cost and expenses within an acceptable level. Such measures include: 1) negotiate with potential buyers on PV solar projects; 2) negotiate
for postponing of convertible bond payments; 3) improve the profitability of the business in the United States; 4) proactively implement
a robust capital market strategy that includes both debt and equity offerings to meet the Group’s financing needs; 5) strictly control
and reduce business, marketing and advertising expenses and 6) seek for certain credit facilities. There is no assurance that the plans will be successfully implemented. If the Group
fails to achieve these goals, the Group may need additional financing to repay debt obligations and execute its business plan,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 The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to support its working capital requir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Deferred income tax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5" t="n">
        <v>97622</v>
      </c>
      <c r="C3" s="5" t="n">
        <v>86624</v>
      </c>
    </row>
    <row r="4">
      <c r="A4" s="4" t="inlineStr">
        <is>
          <t>Impairment of property and equipment, and project assets</t>
        </is>
      </c>
      <c r="B4" s="6" t="n">
        <v>86</v>
      </c>
      <c r="C4" s="6" t="n">
        <v>541</v>
      </c>
    </row>
    <row r="5">
      <c r="A5" s="4" t="inlineStr">
        <is>
          <t>Temporary differences due to accrued warranty costs</t>
        </is>
      </c>
      <c r="B5" s="6" t="n">
        <v>83</v>
      </c>
      <c r="C5" s="6" t="n">
        <v>103</v>
      </c>
    </row>
    <row r="6">
      <c r="A6" s="4" t="inlineStr">
        <is>
          <t>Investment in subsidiaries</t>
        </is>
      </c>
      <c r="B6" s="6" t="n">
        <v>3777</v>
      </c>
      <c r="C6" s="6" t="n">
        <v>4459</v>
      </c>
    </row>
    <row r="7">
      <c r="A7" s="4" t="inlineStr">
        <is>
          <t>Credits</t>
        </is>
      </c>
      <c r="B7" s="6" t="n">
        <v>1246</v>
      </c>
      <c r="C7" s="6" t="n">
        <v>16</v>
      </c>
    </row>
    <row r="8">
      <c r="A8" s="4" t="inlineStr">
        <is>
          <t>Allowance for bad debts</t>
        </is>
      </c>
      <c r="B8" s="6" t="n">
        <v>2021</v>
      </c>
      <c r="C8" s="6" t="n">
        <v>2076</v>
      </c>
    </row>
    <row r="9">
      <c r="A9" s="4" t="inlineStr">
        <is>
          <t>Fair value adjustment arising from subsidiaries acquisition</t>
        </is>
      </c>
      <c r="B9" s="6" t="n">
        <v>26</v>
      </c>
      <c r="C9" s="6" t="n">
        <v>30</v>
      </c>
    </row>
    <row r="10">
      <c r="A10" s="4" t="inlineStr">
        <is>
          <t>Stock compensation</t>
        </is>
      </c>
      <c r="B10" s="6" t="n">
        <v>2790</v>
      </c>
      <c r="C10" s="6" t="n">
        <v>1861</v>
      </c>
    </row>
    <row r="11">
      <c r="A11" s="4" t="inlineStr">
        <is>
          <t>Unrealized loss on derivatives</t>
        </is>
      </c>
      <c r="B11" s="6" t="n">
        <v>5918</v>
      </c>
      <c r="C11" s="6" t="n">
        <v>5095</v>
      </c>
    </row>
    <row r="12">
      <c r="A12" s="4" t="inlineStr">
        <is>
          <t>Unrealized investment loss</t>
        </is>
      </c>
      <c r="B12" s="6" t="n">
        <v>3963</v>
      </c>
      <c r="C12" s="6" t="n">
        <v>3407</v>
      </c>
    </row>
    <row r="13">
      <c r="A13" s="4" t="inlineStr">
        <is>
          <t>Other temporary differences</t>
        </is>
      </c>
      <c r="B13" s="6" t="n">
        <v>11101</v>
      </c>
      <c r="C13" s="6" t="n">
        <v>7726</v>
      </c>
    </row>
    <row r="14">
      <c r="A14" s="4" t="inlineStr">
        <is>
          <t>Valuation allowance</t>
        </is>
      </c>
      <c r="B14" s="6" t="n">
        <v>-128152</v>
      </c>
      <c r="C14" s="6" t="n">
        <v>-111770</v>
      </c>
    </row>
    <row r="15">
      <c r="A15" s="4" t="inlineStr">
        <is>
          <t>Total deferred tax assets</t>
        </is>
      </c>
      <c r="B15" s="6" t="n">
        <v>479</v>
      </c>
      <c r="C15" s="6" t="n">
        <v>168</v>
      </c>
    </row>
    <row r="16">
      <c r="A16" s="3" t="inlineStr">
        <is>
          <t>Deferred tax liabilities:</t>
        </is>
      </c>
      <c r="B16" s="4" t="inlineStr">
        <is>
          <t xml:space="preserve"> </t>
        </is>
      </c>
      <c r="C16" s="4" t="inlineStr">
        <is>
          <t xml:space="preserve"> </t>
        </is>
      </c>
    </row>
    <row r="17">
      <c r="A17" s="4" t="inlineStr">
        <is>
          <t>Fair value adjustment arising from subsidiaries acquisition</t>
        </is>
      </c>
      <c r="B17" s="6" t="n">
        <v>-2673</v>
      </c>
      <c r="C17" s="6" t="n">
        <v>-2970</v>
      </c>
    </row>
    <row r="18">
      <c r="A18" s="4" t="inlineStr">
        <is>
          <t>Total deferred tax liabilities</t>
        </is>
      </c>
      <c r="B18" s="6" t="n">
        <v>-2673</v>
      </c>
      <c r="C18" s="6" t="n">
        <v>-2970</v>
      </c>
    </row>
    <row r="19">
      <c r="A19" s="4" t="inlineStr">
        <is>
          <t>Net deferred tax liabilities</t>
        </is>
      </c>
      <c r="B19" s="5" t="n">
        <v>-2194</v>
      </c>
      <c r="C19" s="5" t="n">
        <v>-28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Research and development credit</t>
        </is>
      </c>
      <c r="B4" s="5" t="n">
        <v>758000</v>
      </c>
      <c r="C4" s="4" t="inlineStr">
        <is>
          <t xml:space="preserve"> </t>
        </is>
      </c>
    </row>
    <row r="5">
      <c r="A5" s="4" t="inlineStr">
        <is>
          <t>Increase (decrease) in valuation allowance</t>
        </is>
      </c>
      <c r="B5" s="6" t="n">
        <v>13915000</v>
      </c>
      <c r="C5" s="5" t="n">
        <v>9645000</v>
      </c>
    </row>
    <row r="6">
      <c r="A6" s="4" t="inlineStr">
        <is>
          <t>Unrecognized tax benefits</t>
        </is>
      </c>
      <c r="B6" s="6" t="n">
        <v>0</v>
      </c>
      <c r="C6" s="5" t="n">
        <v>0</v>
      </c>
    </row>
    <row r="7">
      <c r="A7" s="4" t="inlineStr">
        <is>
          <t>Research and Development Expense</t>
        </is>
      </c>
      <c r="B7" s="5" t="n">
        <v>1472000</v>
      </c>
      <c r="C7" s="4" t="inlineStr">
        <is>
          <t xml:space="preserve"> </t>
        </is>
      </c>
    </row>
    <row r="8">
      <c r="A8" s="4" t="inlineStr">
        <is>
          <t>Debt Instrument, Convertible, Remaining Discount Amortization Period</t>
        </is>
      </c>
      <c r="B8" s="4" t="inlineStr">
        <is>
          <t>5 years</t>
        </is>
      </c>
      <c r="C8" s="4" t="inlineStr">
        <is>
          <t xml:space="preserve"> </t>
        </is>
      </c>
    </row>
    <row r="9">
      <c r="A9" s="4" t="inlineStr">
        <is>
          <t>Never Expires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Effective Income Tax Rate Reconciliation, Tax Credit, Research, Amount</t>
        </is>
      </c>
      <c r="B11" s="5" t="n">
        <v>488</v>
      </c>
      <c r="C11" s="4" t="inlineStr">
        <is>
          <t xml:space="preserve"> </t>
        </is>
      </c>
    </row>
    <row r="12">
      <c r="A12" s="4" t="inlineStr">
        <is>
          <t>Federa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Federal net operating loss carryforward</t>
        </is>
      </c>
      <c r="B14" s="6" t="n">
        <v>396601000</v>
      </c>
      <c r="C14" s="4" t="inlineStr">
        <is>
          <t xml:space="preserve"> </t>
        </is>
      </c>
    </row>
    <row r="15">
      <c r="A15" s="4" t="inlineStr">
        <is>
          <t>Deferred Tax Assets, Operating Loss Carryforwards, Subject to Expiration</t>
        </is>
      </c>
      <c r="B15" s="6" t="n">
        <v>86156</v>
      </c>
      <c r="C15" s="4" t="inlineStr">
        <is>
          <t xml:space="preserve"> </t>
        </is>
      </c>
    </row>
    <row r="16">
      <c r="A16" s="4" t="inlineStr">
        <is>
          <t>Deferred Tax Assets, Operating Loss Carryforwards, Not Subject to Expiration</t>
        </is>
      </c>
      <c r="B16" s="6" t="n">
        <v>310445</v>
      </c>
      <c r="C16" s="4" t="inlineStr">
        <is>
          <t xml:space="preserve"> </t>
        </is>
      </c>
    </row>
    <row r="17">
      <c r="A17" s="4" t="inlineStr">
        <is>
          <t>State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Federal net operating loss carryforward</t>
        </is>
      </c>
      <c r="B19" s="6" t="n">
        <v>181865000</v>
      </c>
      <c r="C19" s="4" t="inlineStr">
        <is>
          <t xml:space="preserve"> </t>
        </is>
      </c>
    </row>
    <row r="20">
      <c r="A20" s="4" t="inlineStr">
        <is>
          <t>Foreign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Federal net operating loss carryforward</t>
        </is>
      </c>
      <c r="B22" s="5" t="n">
        <v>17743000</v>
      </c>
      <c r="C2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Basic and Diluted)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shareholders of SPI Energy Co., Ltd.</t>
        </is>
      </c>
      <c r="B4" s="5" t="n">
        <v>-33421</v>
      </c>
      <c r="C4" s="5" t="n">
        <v>-45491</v>
      </c>
    </row>
    <row r="5">
      <c r="A5" s="3" t="inlineStr">
        <is>
          <t>Denominator:</t>
        </is>
      </c>
      <c r="B5" s="4" t="inlineStr">
        <is>
          <t xml:space="preserve"> </t>
        </is>
      </c>
      <c r="C5" s="4" t="inlineStr">
        <is>
          <t xml:space="preserve"> </t>
        </is>
      </c>
    </row>
    <row r="6">
      <c r="A6" s="4" t="inlineStr">
        <is>
          <t>Weighted Average Number of Shares Outstanding, Basic</t>
        </is>
      </c>
      <c r="B6" s="6" t="n">
        <v>26513193</v>
      </c>
      <c r="C6" s="6" t="n">
        <v>24192815</v>
      </c>
    </row>
    <row r="7">
      <c r="A7" s="4" t="inlineStr">
        <is>
          <t>Weighted Average Number of Shares Outstanding, Diluted</t>
        </is>
      </c>
      <c r="B7" s="6" t="n">
        <v>26513193</v>
      </c>
      <c r="C7" s="6" t="n">
        <v>24192815</v>
      </c>
    </row>
    <row r="8">
      <c r="A8" s="4" t="inlineStr">
        <is>
          <t>Earnings Per Share, Basic</t>
        </is>
      </c>
      <c r="B8" s="8" t="n">
        <v>-1.3</v>
      </c>
      <c r="C8" s="8" t="n">
        <v>-1.9</v>
      </c>
    </row>
    <row r="9">
      <c r="A9" s="4" t="inlineStr">
        <is>
          <t>Earnings Per Share, Diluted</t>
        </is>
      </c>
      <c r="B9" s="8" t="n">
        <v>-1.3</v>
      </c>
      <c r="C9" s="8" t="n">
        <v>-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Antidilutive share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516778</v>
      </c>
      <c r="C4" s="6" t="n">
        <v>755300</v>
      </c>
    </row>
    <row r="5">
      <c r="A5" s="4" t="inlineStr">
        <is>
          <t>Options And Restrict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5000</v>
      </c>
      <c r="C7" s="6" t="n">
        <v>53300</v>
      </c>
    </row>
    <row r="8">
      <c r="A8" s="4" t="inlineStr">
        <is>
          <t>Convertible Bon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511778</v>
      </c>
      <c r="C10" s="6" t="n">
        <v>702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Maturity of Lease Liabilitie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2571</v>
      </c>
      <c r="C3" s="4" t="inlineStr">
        <is>
          <t xml:space="preserve"> </t>
        </is>
      </c>
    </row>
    <row r="4">
      <c r="A4" s="4" t="inlineStr">
        <is>
          <t>2024</t>
        </is>
      </c>
      <c r="B4" s="6" t="n">
        <v>2200</v>
      </c>
      <c r="C4" s="4" t="inlineStr">
        <is>
          <t xml:space="preserve"> </t>
        </is>
      </c>
    </row>
    <row r="5">
      <c r="A5" s="4" t="inlineStr">
        <is>
          <t>2025</t>
        </is>
      </c>
      <c r="B5" s="6" t="n">
        <v>2558</v>
      </c>
      <c r="C5" s="4" t="inlineStr">
        <is>
          <t xml:space="preserve"> </t>
        </is>
      </c>
    </row>
    <row r="6">
      <c r="A6" s="4" t="inlineStr">
        <is>
          <t>2026</t>
        </is>
      </c>
      <c r="B6" s="6" t="n">
        <v>2689</v>
      </c>
      <c r="C6" s="4" t="inlineStr">
        <is>
          <t xml:space="preserve"> </t>
        </is>
      </c>
    </row>
    <row r="7">
      <c r="A7" s="4" t="inlineStr">
        <is>
          <t>2027</t>
        </is>
      </c>
      <c r="B7" s="6" t="n">
        <v>1869</v>
      </c>
      <c r="C7" s="4" t="inlineStr">
        <is>
          <t xml:space="preserve"> </t>
        </is>
      </c>
    </row>
    <row r="8">
      <c r="A8" s="4" t="inlineStr">
        <is>
          <t>Thereafter</t>
        </is>
      </c>
      <c r="B8" s="6" t="n">
        <v>11825</v>
      </c>
      <c r="C8" s="4" t="inlineStr">
        <is>
          <t xml:space="preserve"> </t>
        </is>
      </c>
    </row>
    <row r="9">
      <c r="A9" s="4" t="inlineStr">
        <is>
          <t>Total lease payments</t>
        </is>
      </c>
      <c r="B9" s="6" t="n">
        <v>23712</v>
      </c>
      <c r="C9" s="4" t="inlineStr">
        <is>
          <t xml:space="preserve"> </t>
        </is>
      </c>
    </row>
    <row r="10">
      <c r="A10" s="4" t="inlineStr">
        <is>
          <t>Less: interest</t>
        </is>
      </c>
      <c r="B10" s="6" t="n">
        <v>-7849</v>
      </c>
      <c r="C10" s="4" t="inlineStr">
        <is>
          <t xml:space="preserve"> </t>
        </is>
      </c>
    </row>
    <row r="11">
      <c r="A11" s="4" t="inlineStr">
        <is>
          <t>Present value of lease payments</t>
        </is>
      </c>
      <c r="B11" s="6" t="n">
        <v>15863</v>
      </c>
      <c r="C11" s="4" t="inlineStr">
        <is>
          <t xml:space="preserve"> </t>
        </is>
      </c>
    </row>
    <row r="12">
      <c r="A12" s="4" t="inlineStr">
        <is>
          <t>Operating lease liabilities, current</t>
        </is>
      </c>
      <c r="B12" s="6" t="n">
        <v>1607</v>
      </c>
      <c r="C12" s="5" t="n">
        <v>1351</v>
      </c>
    </row>
    <row r="13">
      <c r="A13" s="4" t="inlineStr">
        <is>
          <t>Operating lease liabilities, noncurrent</t>
        </is>
      </c>
      <c r="B13" s="5" t="n">
        <v>14256</v>
      </c>
      <c r="C13" s="5" t="n">
        <v>125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upplemental information related to operating lease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lease liabilities</t>
        </is>
      </c>
      <c r="B4" s="5" t="n">
        <v>2395</v>
      </c>
      <c r="C4" s="5" t="n">
        <v>1772</v>
      </c>
    </row>
    <row r="5">
      <c r="A5" s="4" t="inlineStr">
        <is>
          <t>New operating lease assets obtained in exchange for operating lease liabilities</t>
        </is>
      </c>
      <c r="B5" s="5" t="n">
        <v>3450</v>
      </c>
      <c r="C5" s="5" t="n">
        <v>850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Leases (Details Narrative) - USD ($) $ in Thousands</t>
        </is>
      </c>
      <c r="B1" s="2" t="inlineStr">
        <is>
          <t>12 Months Ended</t>
        </is>
      </c>
    </row>
    <row r="2">
      <c r="B2" s="2" t="inlineStr">
        <is>
          <t>Dec. 31, 2022</t>
        </is>
      </c>
      <c r="C2" s="2" t="inlineStr">
        <is>
          <t>Dec. 31, 2021</t>
        </is>
      </c>
    </row>
    <row r="3">
      <c r="A3" s="4" t="inlineStr">
        <is>
          <t>Operating lease expenses</t>
        </is>
      </c>
      <c r="B3" s="5" t="n">
        <v>2395</v>
      </c>
      <c r="C3" s="5" t="n">
        <v>1772</v>
      </c>
    </row>
    <row r="4">
      <c r="A4" s="4" t="inlineStr">
        <is>
          <t>Lease termination costs</t>
        </is>
      </c>
      <c r="B4" s="6" t="n">
        <v>150</v>
      </c>
      <c r="C4" s="4" t="inlineStr">
        <is>
          <t xml:space="preserve"> </t>
        </is>
      </c>
    </row>
    <row r="5">
      <c r="A5" s="4" t="inlineStr">
        <is>
          <t>Right of use assets</t>
        </is>
      </c>
      <c r="B5" s="6" t="n">
        <v>14152</v>
      </c>
      <c r="C5" s="6" t="n">
        <v>13923</v>
      </c>
    </row>
    <row r="6">
      <c r="A6" s="4" t="inlineStr">
        <is>
          <t>Lease liabilities</t>
        </is>
      </c>
      <c r="B6" s="6" t="n">
        <v>151</v>
      </c>
      <c r="C6" s="4" t="inlineStr">
        <is>
          <t xml:space="preserve"> </t>
        </is>
      </c>
    </row>
    <row r="7">
      <c r="A7" s="4" t="inlineStr">
        <is>
          <t>Impairment of right-of-use assets</t>
        </is>
      </c>
      <c r="B7" s="5" t="n">
        <v>1585</v>
      </c>
      <c r="C7" s="4" t="inlineStr">
        <is>
          <t xml:space="preserve"> </t>
        </is>
      </c>
    </row>
    <row r="8">
      <c r="A8" s="4" t="inlineStr">
        <is>
          <t>Impairment charges of long-lived assets</t>
        </is>
      </c>
      <c r="B8" s="4" t="inlineStr">
        <is>
          <t xml:space="preserve"> </t>
        </is>
      </c>
      <c r="C8" s="5" t="n">
        <v>0</v>
      </c>
    </row>
    <row r="9">
      <c r="A9" s="4" t="inlineStr">
        <is>
          <t>Weighted average remaining lease term</t>
        </is>
      </c>
      <c r="B9" s="4" t="inlineStr">
        <is>
          <t>12 years 8 months 12 days</t>
        </is>
      </c>
      <c r="C9" s="4" t="inlineStr">
        <is>
          <t>12 years 3 months 18 days</t>
        </is>
      </c>
    </row>
    <row r="10">
      <c r="A10" s="4" t="inlineStr">
        <is>
          <t>Weighted average discount rate</t>
        </is>
      </c>
      <c r="B10" s="10" t="n">
        <v>0.0616</v>
      </c>
      <c r="C10" s="10" t="n">
        <v>0.0616</v>
      </c>
    </row>
    <row r="11">
      <c r="A11" s="4" t="inlineStr">
        <is>
          <t>Lease [Member]</t>
        </is>
      </c>
      <c r="B11" s="4" t="inlineStr">
        <is>
          <t xml:space="preserve"> </t>
        </is>
      </c>
      <c r="C11" s="4" t="inlineStr">
        <is>
          <t xml:space="preserve"> </t>
        </is>
      </c>
    </row>
    <row r="12">
      <c r="A12" s="4" t="inlineStr">
        <is>
          <t>Right of use assets</t>
        </is>
      </c>
      <c r="B12" s="5" t="n">
        <v>151</v>
      </c>
      <c r="C12"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Other Commitment</t>
        </is>
      </c>
      <c r="B3" s="5" t="n">
        <v>11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centration Risk (Details Narrative) - Customer Concentration Risk [Member]</t>
        </is>
      </c>
      <c r="B1" s="2" t="inlineStr">
        <is>
          <t>12 Months Ended</t>
        </is>
      </c>
    </row>
    <row r="2">
      <c r="B2" s="2" t="inlineStr">
        <is>
          <t>Dec. 31, 2022</t>
        </is>
      </c>
      <c r="C2" s="2" t="inlineStr">
        <is>
          <t>Dec. 31, 2021</t>
        </is>
      </c>
    </row>
    <row r="3">
      <c r="A3" s="4" t="inlineStr">
        <is>
          <t>One Customer [Member] | Accounts Receiv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8</v>
      </c>
      <c r="C5" s="11" t="n">
        <v>0.21</v>
      </c>
    </row>
    <row r="6">
      <c r="A6" s="4" t="inlineStr">
        <is>
          <t>Suppliers One [Member] | Accounts Pay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4</v>
      </c>
      <c r="C8" s="4" t="inlineStr">
        <is>
          <t xml:space="preserve"> </t>
        </is>
      </c>
    </row>
    <row r="9">
      <c r="A9" s="4" t="inlineStr">
        <is>
          <t>Suppliers Two [Member] | Accounts Pay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1</v>
      </c>
      <c r="C1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from related parties</t>
        </is>
      </c>
      <c r="B3" s="5" t="n">
        <v>332</v>
      </c>
      <c r="C3" s="5" t="n">
        <v>2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a) Basis of Presentation The consolidated financial statements
of the Group are prepared in conformity with accounting principles generally accepted in the United States of America (“U.S. GAAP”).
(b) Reclassification Certain prior year amounts in the consolidated
financial statements have been reclassified to conform with the current year presentation. These reclassifications have not changed the
results of operations of prior year.
(c) Principles of Consolidation The consolidated financial statements
include the financial statements of the Group, and its subsidiaries. All material inter-Group transactions and balances have been eliminated
upon consolidation. For consolidated subsidiaries where the Group’s ownership in the subsidiary is less than 100%, the equity interest
not held by the Group is shown as noncontrolling interests. The Group accounts for investments over which it has significant influence
but not a controlling financial interest using the equity method of accounting. The Group deconsolidates a subsidiary when the Group ceases
to have a controlling financial interest in the subsidiary. When control is lost, the parent-subsidiary relationship no longer exists
and the parent derecognizes the assets and liabilities of the subsidiary.
(d)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for doubtful accounts receivable and other receivable,
the impairment of goodwill and long-lived assets, fair value of derivative liability and share based compensation. Changes in facts and
circumstances may result in revised estimates. The current economic environment has increased the degree of uncertainty inherent in those
estimates and assumptions.
(e) Foreign Currency Translation and Foreign Currency Risk The functional currency of the Group
and subsidiaries located in the United States is the United States dollar (“US$” or “$”). The functional currency
of the Group’s subsidiaries located in the Hong Kong, Europe, United Kingdom, Japan, Canada and Australia are Hong Kong Dollar (“HKD”),
EURO (“EUR”), British Pounds(“GBP”), Japanese Yen (“JPY”), Canadian Dollar (“CAD”)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f) Fair Value of Financial Instruments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Ÿ Level 1 — Quoted market prices in active markets for identical assets or liabilities.
Ÿ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Ÿ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
(g)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evaluates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h)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i) Cash and Cash Equivalents Cash and cash equivalents include cash
on hand, cash accounts, interest bearing savings accounts and all highly liquid investments with original maturities of three months or
less, and which are unrestricted as to withdrawal and use. There were no
(j) Restricted Cash Restricted cash represent bank deposits
with designated use, which cannot be withdrawn without certain approval or notice. As of December 31, 2022, the
Group had restricted bank deposits of $ 7,454 5,491 542 710 461 250 As of December 31, 2021, the Group
had restricted bank deposits of $ 8,080 6,140 1,940
(k) Accounts Receivable, net The Group grants open credit terms
to credit-worthy customers. Accounts receivable are primarily related to the Group's sales of PV components, revenue from roofing and
solar energy systems installation, electricity revenue with PPA, sales of solar modules and sales of EVs and forklifts. The Group maintains allowances for
credit losses for estimated losses resulting from the inability of its customers to make required payments. Accounts receivable is considered
past due based on its contractual terms. In establishing the allowance, management considers historical losses, the financial condition,
the accounts receivables aging, the payment patterns and the forecasted information in pooling basis upon the use of the Current Expected
Credit Loss Model (“CECL Model”) in accordance with ASC topic 326, Financial Instruments - Credit Losses. Accounts receivable
that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sheet credit exposure
related to its customers. Contractually, the Group may charge interest for extended payment terms and require collateral.
(l) Inventories Inventories are stated at the lower
of cost or net realizable value. The cost of raw materials is determined on the basis of weighted average cost method.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for estimated excess, obsolescence, or impaired balances
if any.
(m) Project Assets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income (loss) in the consolidated statement of operations. The solar systems held for use within
“property and equipment” are used by the Group in its operations to generate income or a return from the use of the assets.
Income generated from the solar systems held for use are included in net revenues in the consolidated statement of operations. The costs
to construct solar systems intended to be held for own use are capitalized and reported within property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income
(loss)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of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Subsequent reversal of a previously recognized impairment loss is prohibited once the measurement of that loss is recognized. If the Group’s intended use of
solar systems changed from held for development and sale within “project assets” to held for use within “property and
equipment”, the solar systems should be measured in accordance with ASC 360-10-35-44 at the lower of (1) its carrying amount before
the asset was classified as held for development and sale, adjusted for any depreciation or amortization expense that would have been
recognized had the assets continued to be classified as held for use, or (2) the fair value at the date of the subsequent decision not
to sell. Any adjustment to the carrying amount based on reclassifying the solar systems to held for use within “property and equipment”
should be reflected in the income statement within continuing operations in the period the decision is made not to sell.
(n) Property and Equipment, net The Group accounts for its property
and equipment at cost, less accumulated depreciation and any impairment.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Schedule of estimated useful lives of property, plant and equipment
Furniture, fixtures and equipment 5, 7 or 10 years
Automobile 3, 5 or 7 years
Bitcoin mining equipment 3 years
Leasehold improvements The shorter of the estimated life or the lease term
PV solar system 20 or 25 years
Plant equipment 7 years
(o) Intangible Assets other than Goodwill, net Intangible assets consist of customer
relationships, technology, patents and other. Amortization is recorded on the straight-line method based on the estimated useful lives
of the assets.
(p) Impairment of Long-lived Assets The Group’s long-lived assets
include property and equipment, project assets, right-of-use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from its use and eventual disposition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statement of operations would be recognized.
As described in Note 7 and Note 21, the Company recorded impairment on project assets and right of use assets of $ 1,955
nil
(q) Goodwil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Group
has an option to first assess qualitative factors to determine whether it is necessary to perform the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quantitative impairment
test, the Group compares the fair values of each reporting unit to its carrying amount, including goodwill. If the fair value of each
reporting unit exceeds its carrying amount, goodwill is not considered to be impaired. If the carrying amount of a reporting unit exceeds
its fair value, the Group recognize an impairment charge for the amount by which the carrying amount exceeds the reporting unit’s
fair value; the loss recognized should not exceed the total amount of goodwill allocated to that reporting unit. Application of a goodwill
impairment test requires significant management judgment, including the identification of reporting units, assigning assets, liabilities
and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re is no
(r)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22 and 2021. The Group does not expect that the assessment
regarding unrecognized tax positions will materially change over the next 12 months. The Group is not currently under examination by an
income tax authority, nor have been notified that an examination is contemplated.
(s) Revenue Recognition The Group adopted Accounting Standards
Codification (“ASC”) No. 606, “Revenue from Contracts with Customers” (“ASC 606” or “Topic 606”).
The Group’s accounting practices under ASC Topic 606 are as followings: The Group generates revenue from sales
of PV components, roofing and solar energy systems installation, electricity revenue with Power Purchase Agreements (“PPAs”),
sales of PV project assets, sales and leasing of EV and others for the years ended December 31, 2022 and 2021. Sale of PV components Revenue on sale of PV components includes
one performance obligation of delivering the products and the revenue is recognized at a point in time following the transfer of control
of such products to the customer, which typically occurs upon shipment or acceptance of the customer depending on the terms of the underlying
contracts. Revenue from roofing and solar energy systems installation
Revenue from roofing and solar energy
system installation is recognized over time. For revenue from solar energy system
installation, the Group’s only performance obligation is to design and install a customized solar energy system, or to reinstall
the customer’s existing solar energy system. For revenue from roofing, the Group’s only performance obligation is to design
and build the roof system per customer specifications. The Group’s roofing projects
involve the construction of a specific roof systems in accordance with each customer’s selection; the Group’s solar energy
system installations involve solar modules being retrofitted to existing consumer roofs using rails, then connected to the utility using
an inverter system. For both solar energy system installation and roofing, typically jobs are completed within three months, the specific
timing depends on the size of the job and the complexity of the job site, and the contract price includes all material and labor needed,
and payments are collected based on specific milestones. The Group provides solar energy systems
and roofing installation for various customers, such as homeowners and real estate developers, but the design and installation for each
customer differs substantially on the basis of each customer’s needs and the type of shingle or roof that is placed with the solar
energy system. The asset consequently has no alternative use to the Group because the customer specific design limits the Group’s
practical ability to readily direct the solar energy system to another customer. As such the Group’s performance does not create
an asset with an alternative use to the Group. Pursuant to the contract, the customers agree to pay for any costs, expenses and losses
incurred by the Group upon termination, and therefore, revenue is recognized over time according to ASC 606-10-25-27(c). For both solar energy system installation
and roofing, all costs to obtain and fulfill contracts associated with system sales and other product sales are expensed to cost of revenue
when the corresponding revenue is recognized. The Group recognizes revenue using
a cost-based input method that recognizes revenue and gross profit as work is performed based on the relationship between actual costs
incurred compared to the total estimated cost of the contract, to determine the Group’s progress towards contract completion and
to calculate the corresponding amount of revenue and gross profit to recognize. The total estimated cost of the contract constitutes of
material cost and labor cost, and are developed based on the size and specific situation of different jobs. Changes in estimates mainly
due to: (i) unforeseen field conditions that impacts the estimated workload, and (ii) change of the unit price of material or labor cost. If the estimated total costs on any
contract are greater than the net contract revenues, the Group recognizes the entire estimated loss in the period the loss becomes known.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Revenue from sales and leasing of EV The Group recognizes revenue from sales
of EV at a point in time following the transfer of control of such products to the customer, which typically occurs upon the delivery
to the customer for EV sales. The Group determined that the government grants related to sales of EV should be considered as part of the
transaction price because it is granted to the EV buyer and the buyer remains liable for such amount in the event the grants were not
received by the Group or returned due to the buyer violates the government grant terms and conditions. EV leasing revenue includes revenue
recognized under lease accounting guidance for direct leasing programs. The Group accounts for these leasing transactions as operating
leases under ASC 842 Leases, and revenues are recognized on a straight-line basis over the contractual term. Other revenue Other revenue mainly consist of sales
of self-assembled solar modules, sales of component and charging stations, sales of forklifts, engineering and maintenance service, shipping
and delivery service, sales of pre-development solar projects and others. Other revenues are recognized at a point in time following the
transfer of control of such service or products to the customer, which typically occurs upon shipment of product or acceptance of the
customer depending on the terms of the underlying contracts. Disaggregation of revenues The following table illustrates the
disaggregation of revenue by revenue stream for the years ended December 31, 2022 and 2021:
Schedule of disaggregation of revenues
By revenue stream For the year ended December 31, 2022
Sales of PV components Revenue from roofing and solar systems installation Electricity revenue with PPAs Revenue from sales and leasing of EV Others Total
Australia $ 132,025 $ – $ – $ – $ 929 $ 132,954
Japan – – – – 80 80
Italy – – 1,019 – – 1,019
United States 1,905 25,899 108 2,340 8,615 38,867
United Kingdom – – 2,053 – – 2,053
Greece – – 2,545 – – 2,545
Total $ 133,930 $ 25,899 $ 5,725 $ 2,340 $ 9,624 $ 177,518
By revenue stream For the year ended December 31, 2021
Sales of PV components Revenue from roofing and solar systems installation Electricity revenue with PPAs Revenue from sales and leasing of EV Others Total
Australia $ 123,138 $ – $ – $ – $ 1,110 $ 124,248
Japan – – – – 65 65
Italy – – 690 – – 690
United States – 29,028 – 2,336 1,729 33,093
United Kingdom – – 1,211 – – 1,211
Greece – – 2,686 – – 2,686
Total $ 123,138 $ 29,028 $ 4,587 $ 2,336 $ 2,904 $ 161,993
Schedule of revenue by timing
By timing of revenue recognition For the year ended December 31, 2022
Sales of PV components Revenue from roofing and solar systems installation Electricity revenue with PPAs Revenue from sales and leasing of EV Others Total
Goods transferred at a point in time $ 133,930 $ – $ 5,725 $ 1,789 $ 9,624 $ 151,068
Service transferred over time – 25,899 – – – 25,899
On a straight-line basis under ASC 842 – – – 551 – 551
Total $ 133,930 $ 25,899 5,725 $ 2,340 $ 9,624 $ 177,518
By timing of revenue recognition For the year ended December 31, 2021
Sales of PV components Revenue from roofing and solar systems installation Electricity revenue with PPAs Revenue from sales and leasing of EV Others Total
Goods transferred at a point in time $ 123,138 $ – $ 4,587 $ 1,750 $ 2,904 $ 132,379
Service transferred over time – 29,028 – – – 29,028
On a straight-line basis under ASC 842 – – – 586 – 586
Total $ 123,138 $ 29,028 4,587 $ 2,336 $ 2,904 $ 161,993 Contract balance The following table provides information
about contract assets and contract liabilities from contracts with customers:
Schedule of accounts receivables and contract liabilities
December 31, 2022 December 31, 2021
Accounts receivable $ 22,691 $ 22,599
Contract assets $ 1,403 $ 1,621
Advance from customers $ 8,634 $ 4,210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ing
a contract liability, represents mostly unrecognized revenue amount received from customers. Advance from customers is recognized as (or
when) the Group performs under the contract. During the years ended December 31, 2022 and 2021, the Group recognized $ 4,210 1,377 (t) Government Grant The Group receives grants from
government agencies related to electricity revenue with PPAs , For the year ended December 31, 2022
and 2021, the amount of governmental grant recognized as revenue from sales of electricity revenue with PPAs was $ 3,865 3,872 For the year ended December 31, 2022 and 2021, the amount of governmental grant recognized as revenue from sales
of EVs and chargers was $ 895
1,243 For the year ended December 31, 2022
and 2021,the amount of governmental grant recognized as reductions of the cost of revenues for EV leasing was $ 214 252 As of December 31, 2022 and 2021, the
balances of government grants received were included in deferred income with amount of $ 503 714 (u) Warranties Workmanship Warranty for roofing
and solar energy sy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Details - Segment information) - USD ($) $ in Thousands</t>
        </is>
      </c>
      <c r="B1" s="2" t="inlineStr">
        <is>
          <t>12 Months Ended</t>
        </is>
      </c>
    </row>
    <row r="2">
      <c r="B2" s="2" t="inlineStr">
        <is>
          <t>Dec. 31, 2022</t>
        </is>
      </c>
      <c r="C2" s="2" t="inlineStr">
        <is>
          <t>Dec. 31, 2021</t>
        </is>
      </c>
    </row>
    <row r="3">
      <c r="A3" s="4" t="inlineStr">
        <is>
          <t>Revenues</t>
        </is>
      </c>
      <c r="B3" s="5" t="n">
        <v>177518</v>
      </c>
      <c r="C3" s="5" t="n">
        <v>161993</v>
      </c>
    </row>
    <row r="4">
      <c r="A4" s="4" t="inlineStr">
        <is>
          <t>Cost of sales</t>
        </is>
      </c>
      <c r="B4" s="6" t="n">
        <v>163033</v>
      </c>
      <c r="C4" s="6" t="n">
        <v>151373</v>
      </c>
    </row>
    <row r="5">
      <c r="A5" s="4" t="inlineStr">
        <is>
          <t>Gross profit (loss)</t>
        </is>
      </c>
      <c r="B5" s="6" t="n">
        <v>14485</v>
      </c>
      <c r="C5" s="6" t="n">
        <v>10620</v>
      </c>
    </row>
    <row r="6">
      <c r="A6" s="4" t="inlineStr">
        <is>
          <t>Renewable Energy Solutions [Member]</t>
        </is>
      </c>
      <c r="B6" s="4" t="inlineStr">
        <is>
          <t xml:space="preserve"> </t>
        </is>
      </c>
      <c r="C6" s="4" t="inlineStr">
        <is>
          <t xml:space="preserve"> </t>
        </is>
      </c>
    </row>
    <row r="7">
      <c r="A7" s="4" t="inlineStr">
        <is>
          <t>Revenues</t>
        </is>
      </c>
      <c r="B7" s="6" t="n">
        <v>166582</v>
      </c>
      <c r="C7" s="6" t="n">
        <v>152166</v>
      </c>
    </row>
    <row r="8">
      <c r="A8" s="4" t="inlineStr">
        <is>
          <t>Cost of sales</t>
        </is>
      </c>
      <c r="B8" s="6" t="n">
        <v>157039</v>
      </c>
      <c r="C8" s="6" t="n">
        <v>142441</v>
      </c>
    </row>
    <row r="9">
      <c r="A9" s="4" t="inlineStr">
        <is>
          <t>Gross profit (loss)</t>
        </is>
      </c>
      <c r="B9" s="6" t="n">
        <v>9543</v>
      </c>
      <c r="C9" s="6" t="n">
        <v>9725</v>
      </c>
    </row>
    <row r="10">
      <c r="A10" s="4" t="inlineStr">
        <is>
          <t>Solar Projects Development [Member]</t>
        </is>
      </c>
      <c r="B10" s="4" t="inlineStr">
        <is>
          <t xml:space="preserve"> </t>
        </is>
      </c>
      <c r="C10" s="4" t="inlineStr">
        <is>
          <t xml:space="preserve"> </t>
        </is>
      </c>
    </row>
    <row r="11">
      <c r="A11" s="4" t="inlineStr">
        <is>
          <t>Revenues</t>
        </is>
      </c>
      <c r="B11" s="6" t="n">
        <v>5725</v>
      </c>
      <c r="C11" s="6" t="n">
        <v>5481</v>
      </c>
    </row>
    <row r="12">
      <c r="A12" s="4" t="inlineStr">
        <is>
          <t>Cost of sales</t>
        </is>
      </c>
      <c r="B12" s="6" t="n">
        <v>2056</v>
      </c>
      <c r="C12" s="6" t="n">
        <v>2133</v>
      </c>
    </row>
    <row r="13">
      <c r="A13" s="4" t="inlineStr">
        <is>
          <t>Gross profit (loss)</t>
        </is>
      </c>
      <c r="B13" s="6" t="n">
        <v>3669</v>
      </c>
      <c r="C13" s="6" t="n">
        <v>3348</v>
      </c>
    </row>
    <row r="14">
      <c r="A14" s="4" t="inlineStr">
        <is>
          <t>Electric Vehicles [Member]</t>
        </is>
      </c>
      <c r="B14" s="4" t="inlineStr">
        <is>
          <t xml:space="preserve"> </t>
        </is>
      </c>
      <c r="C14" s="4" t="inlineStr">
        <is>
          <t xml:space="preserve"> </t>
        </is>
      </c>
    </row>
    <row r="15">
      <c r="A15" s="4" t="inlineStr">
        <is>
          <t>Revenues</t>
        </is>
      </c>
      <c r="B15" s="6" t="n">
        <v>4181</v>
      </c>
      <c r="C15" s="6" t="n">
        <v>2977</v>
      </c>
    </row>
    <row r="16">
      <c r="A16" s="4" t="inlineStr">
        <is>
          <t>Cost of sales</t>
        </is>
      </c>
      <c r="B16" s="6" t="n">
        <v>3417</v>
      </c>
      <c r="C16" s="6" t="n">
        <v>3540</v>
      </c>
    </row>
    <row r="17">
      <c r="A17" s="4" t="inlineStr">
        <is>
          <t>Gross profit (loss)</t>
        </is>
      </c>
      <c r="B17" s="6" t="n">
        <v>764</v>
      </c>
      <c r="C17" s="6" t="n">
        <v>-563</v>
      </c>
    </row>
    <row r="18">
      <c r="A18" s="4" t="inlineStr">
        <is>
          <t>Others [Member]</t>
        </is>
      </c>
      <c r="B18" s="4" t="inlineStr">
        <is>
          <t xml:space="preserve"> </t>
        </is>
      </c>
      <c r="C18" s="4" t="inlineStr">
        <is>
          <t xml:space="preserve"> </t>
        </is>
      </c>
    </row>
    <row r="19">
      <c r="A19" s="4" t="inlineStr">
        <is>
          <t>Revenues</t>
        </is>
      </c>
      <c r="B19" s="6" t="n">
        <v>1030</v>
      </c>
      <c r="C19" s="6" t="n">
        <v>1369</v>
      </c>
    </row>
    <row r="20">
      <c r="A20" s="4" t="inlineStr">
        <is>
          <t>Cost of sales</t>
        </is>
      </c>
      <c r="B20" s="6" t="n">
        <v>521</v>
      </c>
      <c r="C20" s="6" t="n">
        <v>3259</v>
      </c>
    </row>
    <row r="21">
      <c r="A21" s="4" t="inlineStr">
        <is>
          <t>Gross profit (loss)</t>
        </is>
      </c>
      <c r="B21" s="5" t="n">
        <v>509</v>
      </c>
      <c r="C21" s="5" t="n">
        <v>-18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Details - Segment assets) - USD ($) $ in Thousands</t>
        </is>
      </c>
      <c r="B1" s="2" t="inlineStr">
        <is>
          <t>Dec. 31, 2022</t>
        </is>
      </c>
      <c r="C1" s="2" t="inlineStr">
        <is>
          <t>Dec. 31, 2021</t>
        </is>
      </c>
    </row>
    <row r="2">
      <c r="A2" s="3" t="inlineStr">
        <is>
          <t>Segment assets</t>
        </is>
      </c>
      <c r="B2" s="4" t="inlineStr">
        <is>
          <t xml:space="preserve"> </t>
        </is>
      </c>
      <c r="C2" s="4" t="inlineStr">
        <is>
          <t xml:space="preserve"> </t>
        </is>
      </c>
    </row>
    <row r="3">
      <c r="A3" s="4" t="inlineStr">
        <is>
          <t>Renewable energy solutions</t>
        </is>
      </c>
      <c r="B3" s="5" t="n">
        <v>71260</v>
      </c>
      <c r="C3" s="5" t="n">
        <v>52946</v>
      </c>
    </row>
    <row r="4">
      <c r="A4" s="4" t="inlineStr">
        <is>
          <t>Solar projects development</t>
        </is>
      </c>
      <c r="B4" s="6" t="n">
        <v>133663</v>
      </c>
      <c r="C4" s="6" t="n">
        <v>144852</v>
      </c>
    </row>
    <row r="5">
      <c r="A5" s="4" t="inlineStr">
        <is>
          <t>Electric vehicles</t>
        </is>
      </c>
      <c r="B5" s="6" t="n">
        <v>20275</v>
      </c>
      <c r="C5" s="6" t="n">
        <v>17738</v>
      </c>
    </row>
    <row r="6">
      <c r="A6" s="4" t="inlineStr">
        <is>
          <t>Others</t>
        </is>
      </c>
      <c r="B6" s="6" t="n">
        <v>5897</v>
      </c>
      <c r="C6" s="6" t="n">
        <v>12544</v>
      </c>
    </row>
    <row r="7">
      <c r="A7" s="4" t="inlineStr">
        <is>
          <t>Total segment assets</t>
        </is>
      </c>
      <c r="B7" s="5" t="n">
        <v>231095</v>
      </c>
      <c r="C7" s="5" t="n">
        <v>22808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intangible assets, long-term investment) - USD ($) $ in Thousands</t>
        </is>
      </c>
      <c r="B1" s="2" t="inlineStr">
        <is>
          <t>Dec. 31, 2022</t>
        </is>
      </c>
      <c r="C1" s="2" t="inlineStr">
        <is>
          <t>Dec. 31, 2021</t>
        </is>
      </c>
    </row>
    <row r="2">
      <c r="A2" s="4" t="inlineStr">
        <is>
          <t>Long-lived assets</t>
        </is>
      </c>
      <c r="B2" s="5" t="n">
        <v>70626</v>
      </c>
      <c r="C2" s="5" t="n">
        <v>65642</v>
      </c>
    </row>
    <row r="3">
      <c r="A3" s="4" t="inlineStr">
        <is>
          <t>AUSTRALIA</t>
        </is>
      </c>
      <c r="B3" s="4" t="inlineStr">
        <is>
          <t xml:space="preserve"> </t>
        </is>
      </c>
      <c r="C3" s="4" t="inlineStr">
        <is>
          <t xml:space="preserve"> </t>
        </is>
      </c>
    </row>
    <row r="4">
      <c r="A4" s="4" t="inlineStr">
        <is>
          <t>Long-lived assets</t>
        </is>
      </c>
      <c r="B4" s="6" t="n">
        <v>398</v>
      </c>
      <c r="C4" s="6" t="n">
        <v>577</v>
      </c>
    </row>
    <row r="5">
      <c r="A5" s="4" t="inlineStr">
        <is>
          <t>UNITED STATES</t>
        </is>
      </c>
      <c r="B5" s="4" t="inlineStr">
        <is>
          <t xml:space="preserve"> </t>
        </is>
      </c>
      <c r="C5" s="4" t="inlineStr">
        <is>
          <t xml:space="preserve"> </t>
        </is>
      </c>
    </row>
    <row r="6">
      <c r="A6" s="4" t="inlineStr">
        <is>
          <t>Long-lived assets</t>
        </is>
      </c>
      <c r="B6" s="6" t="n">
        <v>46307</v>
      </c>
      <c r="C6" s="6" t="n">
        <v>37021</v>
      </c>
    </row>
    <row r="7">
      <c r="A7" s="4" t="inlineStr">
        <is>
          <t>JAPAN</t>
        </is>
      </c>
      <c r="B7" s="4" t="inlineStr">
        <is>
          <t xml:space="preserve"> </t>
        </is>
      </c>
      <c r="C7" s="4" t="inlineStr">
        <is>
          <t xml:space="preserve"> </t>
        </is>
      </c>
    </row>
    <row r="8">
      <c r="A8" s="4" t="inlineStr">
        <is>
          <t>Long-lived assets</t>
        </is>
      </c>
      <c r="B8" s="6" t="n">
        <v>586</v>
      </c>
      <c r="C8" s="6" t="n">
        <v>1414</v>
      </c>
    </row>
    <row r="9">
      <c r="A9" s="4" t="inlineStr">
        <is>
          <t>ITALY</t>
        </is>
      </c>
      <c r="B9" s="4" t="inlineStr">
        <is>
          <t xml:space="preserve"> </t>
        </is>
      </c>
      <c r="C9" s="4" t="inlineStr">
        <is>
          <t xml:space="preserve"> </t>
        </is>
      </c>
    </row>
    <row r="10">
      <c r="A10" s="4" t="inlineStr">
        <is>
          <t>Long-lived assets</t>
        </is>
      </c>
      <c r="B10" s="6" t="n">
        <v>1508</v>
      </c>
      <c r="C10" s="6" t="n">
        <v>1749</v>
      </c>
    </row>
    <row r="11">
      <c r="A11" s="4" t="inlineStr">
        <is>
          <t>UNITED KINGDOM</t>
        </is>
      </c>
      <c r="B11" s="4" t="inlineStr">
        <is>
          <t xml:space="preserve"> </t>
        </is>
      </c>
      <c r="C11" s="4" t="inlineStr">
        <is>
          <t xml:space="preserve"> </t>
        </is>
      </c>
    </row>
    <row r="12">
      <c r="A12" s="4" t="inlineStr">
        <is>
          <t>Long-lived assets</t>
        </is>
      </c>
      <c r="B12" s="6" t="n">
        <v>7945</v>
      </c>
      <c r="C12" s="6" t="n">
        <v>9477</v>
      </c>
    </row>
    <row r="13">
      <c r="A13" s="4" t="inlineStr">
        <is>
          <t>GREECE</t>
        </is>
      </c>
      <c r="B13" s="4" t="inlineStr">
        <is>
          <t xml:space="preserve"> </t>
        </is>
      </c>
      <c r="C13" s="4" t="inlineStr">
        <is>
          <t xml:space="preserve"> </t>
        </is>
      </c>
    </row>
    <row r="14">
      <c r="A14" s="4" t="inlineStr">
        <is>
          <t>Long-lived assets</t>
        </is>
      </c>
      <c r="B14" s="5" t="n">
        <v>13882</v>
      </c>
      <c r="C14" s="5" t="n">
        <v>154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4. Acquisitions Purchase agreements with Petersen-Dean,
Inc. (“PDI”) Petersen-Dean, Inc. (“PDI”)
specialized in residential roofing and solar systems installations and went bankruptcy in late 2020. On January 6, 2021 and February
25, 2021 respectively, SJ US participated in two of court auctions and emerged as the highest bidder for two asset packages, one for PDI’s
consumer contracts and one for all remaining operating assets in the final auction, with total consideration of $ 7,239 7,725 278 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5. Accounts Receivable, Net The accounts receivable, net as of
December 31, 2022 and 2021 consisted of the following:
Schedule of accounts receivable
December 31, December 31,
2022 2021
Accounts receivable $ 24,441 $ 25,419
Less: Allowance for credit losses (1,750 ) (2,820 )
Accounts receivable, net $ 22,691 $ 22,599 The movements of allowance for credit losses
are as follows:
Allowance for doubtful accounts roll forward
2022 2021
Balance as of January 1 $ 2,820 $ 245
Addition 1,223 2,760
Reversal (2,216 ) (25 )
Written off (59 ) (150 )
Foreign currency translation difference (18 ) (10 )
Balance as of December 31 $ 1,750 $ 2,820 On March 18, 2018, SJ Australia
entered into debtor finance agreements with Scottish Pacific Business Finance (“Scottish Pacific”). On February 26,
2021, SJ US entered into debtor finance agreements with LSQ, whereby LSQ provided SJ US invoice discounting facility. On December
28, 2022, SJ US settled all remaining loan balances and terminated debtor financing agreement with LSQ (see Note 13). As of December
31, 2022, all the outstanding accounts receivable of SJ Australia was pledged to Scottish Pacific for a total gross amount of $ 18,074 18,1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6. Inventories Inventories as of December 31, 2022 and 2021 consisted
of the following:
Schedule of inventories
December 31, December 31,
2022 2021
Finished goods $ 22,074 $ 17,108
Goods in transit 737 2,846
Work in process 1,529 582
Raw materials 4,647 2,706
Total inventories $ 28,987 $ 23,242 During the years ended December 31,
2022 and 2021, inventories were written down by $ 148 9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12 Months Ended</t>
        </is>
      </c>
    </row>
    <row r="2">
      <c r="B2" s="2" t="inlineStr">
        <is>
          <t>Dec. 31, 2022</t>
        </is>
      </c>
    </row>
    <row r="3">
      <c r="A3" s="3" t="inlineStr">
        <is>
          <t>Project Assets</t>
        </is>
      </c>
      <c r="B3" s="4" t="inlineStr">
        <is>
          <t xml:space="preserve"> </t>
        </is>
      </c>
    </row>
    <row r="4">
      <c r="A4" s="4" t="inlineStr">
        <is>
          <t>Project Assets</t>
        </is>
      </c>
      <c r="B4" s="4" t="inlineStr">
        <is>
          <t>7. Project Assets Project assets as of December 31,
2022 and 2021 consisted of the following:
Summary of project assets
December 31, December 31,
2022 2021
Project assets completed for sale $ 10,931 $ 10,353
Project assets under development 14,621 14,562
Total project assets $ 25,552 $ 24,915
Current * $ 10,634 $ 8,946
Noncurrent $ 14,918 $ 15,969 * The current portion of the project
assets represents the carrying value of projects that are expected to be sold within 1 year. During the years ended December
31, 2022 and 2021, impairment losses of $ 37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 Net</t>
        </is>
      </c>
      <c r="B4" s="4" t="inlineStr">
        <is>
          <t xml:space="preserve">8. Prepaid Expenses and Other Current Assets, Net Prepaid expenses and other current
assets, net as of December 31, 2022 and 2021 consisted of the following:
Summary of prepaid expenses and other current assets
December 31, December 31,
2022 2021
Deposit and prepayment, net of provision of $ 10,090 10,564 $ 6,333 $ 7,726
Other receivable, net of provision of $ 3,409 2,306 1,300 1,858
Total prepaid expenses and other current assets, net $ 7,633 $ 9,584
(a) Deposit and Prepayment Deposit and prepayment as of December
31, 2022 primarily include: i) purchase deposit and rent deposit of $ 3,865 2,506 2,468 5,166
(b) Other receivable Other receivable as of December 31,
2022 mainly included: value-added tax recoverable of Australia of $ 840 97 1,389 During the years ended December
31, 2022 and 2021, provision for prepaid and other current assets of $ 1,574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9. Intangible Assets, Net Intangible assets, net as of December
31, 2022 and 2021 consisted of the following:
Schedule of intangible assets
Useful Life Accumulated Impairment
(in months) Gross Amortization Charge Net
As of December 31, 2022
Patent 57 $ 2,700 $ (2,700 ) $ – $ –
Customer Relationships 120 7,642 (5,470 ) (1,430 ) 742
Tradename 60 1,400 (607 ) – 793
Technology 60 1,574 (682 ) – 892
Other 60 84 370 (210 ) – 160
$ 13,686 $ (9,669 ) $ (1,430 ) $ 2,587
As of December 31, 2021
Patent 57 $ 2,700 $ (2,700 ) $ – $ –
Customer Relationships 120 7,642 (5,193 ) (1,519 ) 930
Tradename 60 1,400 (327 ) – 1,073
Technology 60 1,574 (367 ) – 1,207
Other 60 84 369 (146 ) – 223
$ 13,685 $ (8,733 ) $ (1,519 ) $ 3,433 The customer relationship was mainly
contributed by the acquisition of SJ Australia in May 2015 and assets purchased from PDI in February 2021 (see Note 4). The customer relationship
with clients of SJ Australia was the key driver of the revenue, which was expected to bring further economic benefit to the Group’s
business, the balance of customer relationship for SJ Australia is amortized over the useful life of 10 years. The customer relationship for SJ US
mainly represented the customer contracts in process, the Company could continue the execution of the contracts to generate profit by
inputting material and labor cost. As of December 31, 2022, all the contracts in process purchased have either been executed or forfeited,
and the cost has been fully amortized during the year ended December 31, 2021. The tradename and technology were contributed
by the acquisition of Phoenix in the year of 2020. As tradename and technology were the key drivers of the revenue for Phoenix, which
were expected to bring further economic benefit to the Group’s business, the tradename and technology were separately identified
as intangible assets on the acquisition date. The balances are amortized over the useful life of 5 years. No 936 3,931 As of December 31, 2022, the estimated
future amortization expense related to intangible assets is as follows:
Schedule of future amortization expense
Year ending December 31, USD
2023 $ 935
2024 935
2025 717
2026 –
2027 and thereafter –
$ 2,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10. Property and Equipment, Net Property and equipment, net as of December 31, 2022 and
2021 consisted of the following:
Schedule of property, plant and equipment, net
December 31, December 31,
2022 2021
Photovoltaic solar systems $ 33,354 $ 34,487
Plant equipment 12,796 3,138
Automobile 4,344 4,673
Furniture, fixtures and equipment 2,098 2,545
Leasehold improvements 455 332
Bitcoin mining equipment – 1,910
53,047 47,085
Less: accumulated depreciation (11,491 ) (11,335 )
$ 41,556 $ 35,750 The costs of PV solar system include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 Depreciation of property and equipment was $ 3,226 3,344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11. Fair Value Measurement Assets and liabilities measured at fair value
on a recurring basis As of December 31, 2022, the derivative
liability was measured at fair value on a recurring basis in periods subsequent to their initial recognition using Monte Carlo Simulation
model, which were classified in Level 3 of the fair value hierarchy. The Group identified derivative instruments
arising from embedded conversion features in the convertible promissory note issued to Streeterville Capital, LLC (“Streeteryille”)
(see Note 14). The following table presents the quantitative information about the Group’s Level 3 fair value measurements of derivative
liability on a recurring basis in 2022, which utilize significant unobservable internally-developed inputs:
Schedule of fair value measurements of derivative liability on a recurring basis
Valuation techniques Unobservable inputs Range of rates
Derivative liability in 2022 related to Streeterville convertible bond Monte Carlo Simulation Expected term 0.87-1.04
Risk-free interest rate 4.44%-4.63%
Expected volatility 86.2%-87.3%
Expected dividend yield 0 Derivative
liability as of December 31, 2022 and 2021 is $ 3,406 and
nil (183) and
$ 67 recorded
in the consolidated statements of operations for the years ended December 31, 2022 and 2021, respectively. Assets measured at fair value on
a nonrecurring basis The Company measures its property,
equipment, and intangible assets at fair value on a nonrecurring basis whenever events or changes in circumstances indicate that the carrying
value may no longer be recoverable. Goodwill is evaluated for impairment annually or more frequently if events or conditions indicate
the carrying value of a reporting unit may be greater than its fair value. Impairment testing compares the carrying amount of the reporting
unit with its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33</v>
      </c>
      <c r="C3" s="5" t="n">
        <v>9765</v>
      </c>
    </row>
    <row r="4">
      <c r="A4" s="4" t="inlineStr">
        <is>
          <t>Restricted cash</t>
        </is>
      </c>
      <c r="B4" s="6" t="n">
        <v>6743</v>
      </c>
      <c r="C4" s="6" t="n">
        <v>8080</v>
      </c>
    </row>
    <row r="5">
      <c r="A5" s="4" t="inlineStr">
        <is>
          <t>Accounts receivable, net</t>
        </is>
      </c>
      <c r="B5" s="6" t="n">
        <v>22691</v>
      </c>
      <c r="C5" s="6" t="n">
        <v>22599</v>
      </c>
    </row>
    <row r="6">
      <c r="A6" s="4" t="inlineStr">
        <is>
          <t>Contract asset</t>
        </is>
      </c>
      <c r="B6" s="6" t="n">
        <v>1403</v>
      </c>
      <c r="C6" s="6" t="n">
        <v>1621</v>
      </c>
    </row>
    <row r="7">
      <c r="A7" s="4" t="inlineStr">
        <is>
          <t>Inventories</t>
        </is>
      </c>
      <c r="B7" s="6" t="n">
        <v>28987</v>
      </c>
      <c r="C7" s="6" t="n">
        <v>23242</v>
      </c>
    </row>
    <row r="8">
      <c r="A8" s="4" t="inlineStr">
        <is>
          <t>Project assets</t>
        </is>
      </c>
      <c r="B8" s="6" t="n">
        <v>10634</v>
      </c>
      <c r="C8" s="6" t="n">
        <v>8946</v>
      </c>
    </row>
    <row r="9">
      <c r="A9" s="4" t="inlineStr">
        <is>
          <t>Prepaid expenses and other current assets, net</t>
        </is>
      </c>
      <c r="B9" s="6" t="n">
        <v>7633</v>
      </c>
      <c r="C9" s="6" t="n">
        <v>9584</v>
      </c>
    </row>
    <row r="10">
      <c r="A10" s="4" t="inlineStr">
        <is>
          <t>Amount due from related parties</t>
        </is>
      </c>
      <c r="B10" s="6" t="n">
        <v>332</v>
      </c>
      <c r="C10" s="6" t="n">
        <v>230</v>
      </c>
    </row>
    <row r="11">
      <c r="A11" s="4" t="inlineStr">
        <is>
          <t>Total current assets</t>
        </is>
      </c>
      <c r="B11" s="6" t="n">
        <v>81956</v>
      </c>
      <c r="C11" s="6" t="n">
        <v>84067</v>
      </c>
    </row>
    <row r="12">
      <c r="A12" s="4" t="inlineStr">
        <is>
          <t>Intangible assets, net</t>
        </is>
      </c>
      <c r="B12" s="6" t="n">
        <v>2587</v>
      </c>
      <c r="C12" s="6" t="n">
        <v>3433</v>
      </c>
    </row>
    <row r="13">
      <c r="A13" s="4" t="inlineStr">
        <is>
          <t>Goodwill</t>
        </is>
      </c>
      <c r="B13" s="6" t="n">
        <v>4896</v>
      </c>
      <c r="C13" s="6" t="n">
        <v>4896</v>
      </c>
    </row>
    <row r="14">
      <c r="A14" s="4" t="inlineStr">
        <is>
          <t>Restricted cash, noncurrent</t>
        </is>
      </c>
      <c r="B14" s="6" t="n">
        <v>711</v>
      </c>
      <c r="C14" s="6" t="n">
        <v>0</v>
      </c>
    </row>
    <row r="15">
      <c r="A15" s="4" t="inlineStr">
        <is>
          <t>Other receivable, noncurrent</t>
        </is>
      </c>
      <c r="B15" s="6" t="n">
        <v>234</v>
      </c>
      <c r="C15" s="6" t="n">
        <v>268</v>
      </c>
    </row>
    <row r="16">
      <c r="A16" s="4" t="inlineStr">
        <is>
          <t>Property and equipment, net</t>
        </is>
      </c>
      <c r="B16" s="6" t="n">
        <v>41556</v>
      </c>
      <c r="C16" s="6" t="n">
        <v>35750</v>
      </c>
    </row>
    <row r="17">
      <c r="A17" s="4" t="inlineStr">
        <is>
          <t>Project assets, noncurrent</t>
        </is>
      </c>
      <c r="B17" s="6" t="n">
        <v>14918</v>
      </c>
      <c r="C17" s="6" t="n">
        <v>15969</v>
      </c>
    </row>
    <row r="18">
      <c r="A18" s="4" t="inlineStr">
        <is>
          <t>Investment in affiliates</t>
        </is>
      </c>
      <c r="B18" s="6" t="n">
        <v>69606</v>
      </c>
      <c r="C18" s="6" t="n">
        <v>69606</v>
      </c>
    </row>
    <row r="19">
      <c r="A19" s="4" t="inlineStr">
        <is>
          <t>Operating lease right-of-use assets</t>
        </is>
      </c>
      <c r="B19" s="6" t="n">
        <v>14152</v>
      </c>
      <c r="C19" s="6" t="n">
        <v>13923</v>
      </c>
    </row>
    <row r="20">
      <c r="A20" s="4" t="inlineStr">
        <is>
          <t>Deferred tax assets, net</t>
        </is>
      </c>
      <c r="B20" s="6" t="n">
        <v>479</v>
      </c>
      <c r="C20" s="6" t="n">
        <v>168</v>
      </c>
    </row>
    <row r="21">
      <c r="A21" s="4" t="inlineStr">
        <is>
          <t>Total assets</t>
        </is>
      </c>
      <c r="B21" s="6" t="n">
        <v>231095</v>
      </c>
      <c r="C21" s="6" t="n">
        <v>228080</v>
      </c>
    </row>
    <row r="22">
      <c r="A22" s="3" t="inlineStr">
        <is>
          <t>Current liabilities:</t>
        </is>
      </c>
      <c r="B22" s="4" t="inlineStr">
        <is>
          <t xml:space="preserve"> </t>
        </is>
      </c>
      <c r="C22" s="4" t="inlineStr">
        <is>
          <t xml:space="preserve"> </t>
        </is>
      </c>
    </row>
    <row r="23">
      <c r="A23" s="4" t="inlineStr">
        <is>
          <t>Accounts payable</t>
        </is>
      </c>
      <c r="B23" s="6" t="n">
        <v>30405</v>
      </c>
      <c r="C23" s="6" t="n">
        <v>25612</v>
      </c>
    </row>
    <row r="24">
      <c r="A24" s="4" t="inlineStr">
        <is>
          <t>Accrued liabilities</t>
        </is>
      </c>
      <c r="B24" s="6" t="n">
        <v>15972</v>
      </c>
      <c r="C24" s="6" t="n">
        <v>10094</v>
      </c>
    </row>
    <row r="25">
      <c r="A25" s="4" t="inlineStr">
        <is>
          <t>Income taxes payable</t>
        </is>
      </c>
      <c r="B25" s="6" t="n">
        <v>3511</v>
      </c>
      <c r="C25" s="6" t="n">
        <v>1684</v>
      </c>
    </row>
    <row r="26">
      <c r="A26" s="4" t="inlineStr">
        <is>
          <t>Advance from customers</t>
        </is>
      </c>
      <c r="B26" s="6" t="n">
        <v>8634</v>
      </c>
      <c r="C26" s="6" t="n">
        <v>4210</v>
      </c>
    </row>
    <row r="27">
      <c r="A27" s="4" t="inlineStr">
        <is>
          <t>Deferred income</t>
        </is>
      </c>
      <c r="B27" s="6" t="n">
        <v>503</v>
      </c>
      <c r="C27" s="6" t="n">
        <v>714</v>
      </c>
    </row>
    <row r="28">
      <c r="A28" s="4" t="inlineStr">
        <is>
          <t>Short-term borrowings and current portion of long-term borrowings</t>
        </is>
      </c>
      <c r="B28" s="6" t="n">
        <v>10064</v>
      </c>
      <c r="C28" s="6" t="n">
        <v>9120</v>
      </c>
    </row>
    <row r="29">
      <c r="A29" s="4" t="inlineStr">
        <is>
          <t>Amount due to an affiliate</t>
        </is>
      </c>
      <c r="B29" s="6" t="n">
        <v>10548</v>
      </c>
      <c r="C29" s="6" t="n">
        <v>10603</v>
      </c>
    </row>
    <row r="30">
      <c r="A30" s="4" t="inlineStr">
        <is>
          <t>Convertible bonds, net of unamortized debt discount</t>
        </is>
      </c>
      <c r="B30" s="6" t="n">
        <v>42676</v>
      </c>
      <c r="C30" s="6" t="n">
        <v>48603</v>
      </c>
    </row>
    <row r="31">
      <c r="A31" s="4" t="inlineStr">
        <is>
          <t>Derivative liability</t>
        </is>
      </c>
      <c r="B31" s="6" t="n">
        <v>3406</v>
      </c>
      <c r="C31" s="6" t="n">
        <v>0</v>
      </c>
    </row>
    <row r="32">
      <c r="A32" s="4" t="inlineStr">
        <is>
          <t>Accrued warranty reserve</t>
        </is>
      </c>
      <c r="B32" s="6" t="n">
        <v>754</v>
      </c>
      <c r="C32" s="6" t="n">
        <v>628</v>
      </c>
    </row>
    <row r="33">
      <c r="A33" s="4" t="inlineStr">
        <is>
          <t>Operating lease liabilities, current</t>
        </is>
      </c>
      <c r="B33" s="6" t="n">
        <v>1607</v>
      </c>
      <c r="C33" s="6" t="n">
        <v>1351</v>
      </c>
    </row>
    <row r="34">
      <c r="A34" s="4" t="inlineStr">
        <is>
          <t>Consideration payable</t>
        </is>
      </c>
      <c r="B34" s="6" t="n">
        <v>61617</v>
      </c>
      <c r="C34" s="6" t="n">
        <v>61219</v>
      </c>
    </row>
    <row r="35">
      <c r="A35" s="4" t="inlineStr">
        <is>
          <t>Total current liabilities</t>
        </is>
      </c>
      <c r="B35" s="6" t="n">
        <v>189697</v>
      </c>
      <c r="C35" s="6" t="n">
        <v>173838</v>
      </c>
    </row>
    <row r="36">
      <c r="A36" s="4" t="inlineStr">
        <is>
          <t>Long-term borrowings, excluding current portion</t>
        </is>
      </c>
      <c r="B36" s="6" t="n">
        <v>6597</v>
      </c>
      <c r="C36" s="6" t="n">
        <v>12800</v>
      </c>
    </row>
    <row r="37">
      <c r="A37" s="4" t="inlineStr">
        <is>
          <t>Deferred tax liabilities, net</t>
        </is>
      </c>
      <c r="B37" s="6" t="n">
        <v>2673</v>
      </c>
      <c r="C37" s="6" t="n">
        <v>2970</v>
      </c>
    </row>
    <row r="38">
      <c r="A38" s="4" t="inlineStr">
        <is>
          <t>Operating lease liabilities, non-current</t>
        </is>
      </c>
      <c r="B38" s="6" t="n">
        <v>14256</v>
      </c>
      <c r="C38" s="6" t="n">
        <v>12522</v>
      </c>
    </row>
    <row r="39">
      <c r="A39" s="4" t="inlineStr">
        <is>
          <t>Total liabilities</t>
        </is>
      </c>
      <c r="B39" s="6" t="n">
        <v>213223</v>
      </c>
      <c r="C39" s="6" t="n">
        <v>202130</v>
      </c>
    </row>
    <row r="40">
      <c r="A40" s="3" t="inlineStr">
        <is>
          <t>Equity:</t>
        </is>
      </c>
      <c r="B40" s="4" t="inlineStr">
        <is>
          <t xml:space="preserve"> </t>
        </is>
      </c>
      <c r="C40" s="4" t="inlineStr">
        <is>
          <t xml:space="preserve"> </t>
        </is>
      </c>
    </row>
    <row r="41">
      <c r="A41" s="4" t="inlineStr">
        <is>
          <t>Ordinary shares, par $0.0001, 500,000,000 shares authorized, 30,292,960 and 25,352,060 shares issued and outstanding as of December 31, 2022 and 2021, respectively</t>
        </is>
      </c>
      <c r="B41" s="6" t="n">
        <v>3</v>
      </c>
      <c r="C41" s="6" t="n">
        <v>3</v>
      </c>
    </row>
    <row r="42">
      <c r="A42" s="4" t="inlineStr">
        <is>
          <t>Additional paid in capital</t>
        </is>
      </c>
      <c r="B42" s="6" t="n">
        <v>719697</v>
      </c>
      <c r="C42" s="6" t="n">
        <v>695073</v>
      </c>
    </row>
    <row r="43">
      <c r="A43" s="4" t="inlineStr">
        <is>
          <t>Accumulated other comprehensive loss</t>
        </is>
      </c>
      <c r="B43" s="6" t="n">
        <v>-36697</v>
      </c>
      <c r="C43" s="6" t="n">
        <v>-35257</v>
      </c>
    </row>
    <row r="44">
      <c r="A44" s="4" t="inlineStr">
        <is>
          <t>Accumulated deficit</t>
        </is>
      </c>
      <c r="B44" s="6" t="n">
        <v>-670811</v>
      </c>
      <c r="C44" s="6" t="n">
        <v>-637390</v>
      </c>
    </row>
    <row r="45">
      <c r="A45" s="4" t="inlineStr">
        <is>
          <t>Total equity attributable to the shareholders of SPI Energy Co., Ltd.</t>
        </is>
      </c>
      <c r="B45" s="6" t="n">
        <v>12192</v>
      </c>
      <c r="C45" s="6" t="n">
        <v>22429</v>
      </c>
    </row>
    <row r="46">
      <c r="A46" s="4" t="inlineStr">
        <is>
          <t>Noncontrolling interests</t>
        </is>
      </c>
      <c r="B46" s="6" t="n">
        <v>5680</v>
      </c>
      <c r="C46" s="6" t="n">
        <v>3521</v>
      </c>
    </row>
    <row r="47">
      <c r="A47" s="4" t="inlineStr">
        <is>
          <t>Total equity</t>
        </is>
      </c>
      <c r="B47" s="6" t="n">
        <v>17872</v>
      </c>
      <c r="C47" s="6" t="n">
        <v>25950</v>
      </c>
    </row>
    <row r="48">
      <c r="A48" s="4" t="inlineStr">
        <is>
          <t>Total liabilities and equity</t>
        </is>
      </c>
      <c r="B48" s="5" t="n">
        <v>231095</v>
      </c>
      <c r="C48" s="5" t="n">
        <v>228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12. Accrued Liabilities Accrued liabilities as of December 31, 2022 and 2021 are
as follows:
Schedule of accrued liabilities
December 31, 2022 December 31, 2021
Other payable $ 7,825 $ 4,294
Tax penalty payable (a) 2,780 2,780
Accrued expense 1,879 786
Other tax payables 2,387 1,086
Other accrual and payables 1,101 1,148
Total accrued liabilities $ 15,972 $ 10,094
(a) Tax Penalty Payable The tax penalty payable as of December
31, 2022 and 2021, represented the accrued tax penalty and interest since the Group was late for filing the United States Federal and
State income tax returns for the years ended December 31, 2017 and 2016. On May 27, 2019 and February 20, 2020,
IRS issued a notice to the Group which assessed penalties for Federal income tax for the tax years ended December 31, 2017 and 2016 in
the amount of $1,190 and $1,290 plus interest, respectively. On September 6, 2021 the Group
received another notice from IRS which assessed penalties for Federal income tax for the tax years ended December 31, 2017 in the
amount of $1,193 plus interest. The Group assessed it as a substation for the original letter received in 2019 as they were for the
same period with same principal penalty amount with different addressee, which changed from SPI Solar Inc., a subsidiary of the
Group to SPI Energy Co. Ltd and Subsidiaries, thus no additional provision of penalty was made. The Group has not received any other
notices from IRS regarding the tax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Long-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Long-term Borrowings</t>
        </is>
      </c>
      <c r="B4" s="4" t="inlineStr">
        <is>
          <t>13. Short-term Borrowings and Long-term Borrowings
Schedule of short and long-term
borrowings
December 31, 2022 December 31, 2021
Debtor finance $ 4,580 $ 3,677
Other short-term borrowings 5,113 5,111
Current portion of long-term borrowings 371 332
Total short-term borrowings and current portion of long-term borrowings 10,064 9,120
Long-term bank borrowings 6,818 12,366
Other long-term borrowings 150 766
Total long-term borrowings 6,968 13,132
Less: current portion of long-term borrowings (371 ) (332 )
Total long-term borrowings, excluding current portion 6,597 12,800
Total borrowings $ 16,661 $ 21,920 As of December 31, 2022, the maturities
of the long-term borrowings are as follows:
Schedule of maturities of the long-term borrowings
USD
2023 $ 371
2024 423
2025 474
2026 514
2027 5,052
Thereafter 134
$ 6,968 Debtor Finance The Group’s subsidiary, SJ Australia, entered
into debtor finance agreements with Scottish Pacific Group Limited ( The Group’s subsidiary, SJ US, entered
into debtor finance agreement with LSQ on February 24, 2021, whereby LSQ provided SJ US invoice discounting facility with a limit of
85% of outstanding invoices, at funds usage daily fee of 0.0222% to 0.0333% per day based on the average amount of balance. LSQ shall
maintain a reserve account from which to make advances to SJ US. Debtors of SJ US will pay directly to the account established by
LSQ for repayment. On December 28, 2022, SJ US settled all remaining loan balances and terminated debtor financing agreement with
LSQ. PPP Loan On May 5, 2020, Phoenix was granted a loan from
Zions Bancorporation, N.A. dba California Bank &amp; Trust in the aggregate amount of $ 551 551 586 586 On April 8, 2020, SPI Solar Inc., a subsidiary
of the Group, was granted a PPP loan in the amount of $ 163 42 205 On May 18, 2021, SJ US was granted a PPP loan
from East West Bank in the amount of $ 4,508 May 17, 2026 4,508 There is no EIDL Loan On May 26, 2020, Phoenix was granted a loan from
the U.S. Small Business Association in the aggregate amount of $ 150 The EIDL Loan, which was in the form of a promissory
note (the “EIDL Note”) dated May 26, 2020, matures on May 26, 2050 3.75 EWB Loan On February 24, 2021, SJ US was granted a loan
from the East West Bank in the amount of $ 5,000 February 23, 2022 3.25 5,000 the loan was extended from February 23, 2022 to
February 23, 2023 Long-term bank borrowing As of December 31, 2022, long-term bank borrowings
primarily represent: 1) a 10-year long term loan borrowed from Santander Bank in the amount of $ 5,068 5,918 February 16, 2027 3,794 3.96 1,274 2.84 . 1,750 1,940 May 19 2027 The interest expense of bank loans were $ 1,256 1,214 10.96 9.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Bonds</t>
        </is>
      </c>
      <c r="B1" s="2" t="inlineStr">
        <is>
          <t>12 Months Ended</t>
        </is>
      </c>
    </row>
    <row r="2">
      <c r="B2" s="2" t="inlineStr">
        <is>
          <t>Dec. 31, 2022</t>
        </is>
      </c>
    </row>
    <row r="3">
      <c r="A3" s="3" t="inlineStr">
        <is>
          <t>Convertible Bonds</t>
        </is>
      </c>
      <c r="B3" s="4" t="inlineStr">
        <is>
          <t xml:space="preserve"> </t>
        </is>
      </c>
    </row>
    <row r="4">
      <c r="A4" s="4" t="inlineStr">
        <is>
          <t>Convertible Bonds</t>
        </is>
      </c>
      <c r="B4" s="4" t="inlineStr">
        <is>
          <t>14. Convertible Bonds
Schedule of Convertible Bonds
December 31, 2022 December 31, 2021
Brilliant King Group Limited (1) $ 12,000 $ 12,000
Poseidon Sports Limited (1) 3,000 3,000
Vision Edge Limited (1) 20,000 20,000
Streeterville Capital, LLC (2) 7,676 13,603
Total convertible bonds, net of unamortized debt discount $ 42,676 $ 48,603
(1) 2014 and 2015 Convertible Promissory Note and Amendments In December 2014 and June 2015, the
Group entered into three convertible promissory note purchase agreements with Brilliant King Group Limited (“Brilliant King”),
Poseidon Sports Limited (“Poseidon”) and Vision Edge Limited (“Vision Edge”), respectively, whereby the Group
agreed to sell and issue to these three investors convertible promissory notes in an aggregate principal amount of $35,000. The convertible
notes bore no interest, and might be partially or wholly converted into shares of the Group’s ordinary shares at any time prior
to maturity at the option of the investor. The convertible promissory notes with
Brilliant King and Poseidon were due and payable on June 11, 2016; the convertible promissory note with Vision Edge was due and payable
on June 29, 2016, the conversion option of these convertible bonds had expired after the due dates. The Group defaulted the payment for
all above outstanding convertible bonds of $35,000 in June 2016. The convertible notes bore no interest, and there were no default terms
including default interest or penalty stated in the above convertible promissory notes. Both the Brilliant King Note and the Vision Edge
Note were personally guaranteed by the Group’s Chairman of Board of Directors and Chief Executive Officer, Mr. Xiaofeng Peng. While
the Group has been in negotiations with these bond holders, no updated settlement arrangements have been reached.
(2) 2021 and 2022 Convertible Promissory Note with Streeterville Capital, LLC and Amendments On February 1, 2021, June 9, 2021,
September 30, 2021 and November 12, 2021, the Group entered into convertible promissory notes purchase agreement with Streeterville Capital,
LLC (“Streeterville”) with an aggregate principal amount of $ 16,840 2,110 10 Streeterville could redeem any portion
of the note, at any time after six months from the issue date, subject to a maximum monthly redemption amount of $700 for 2021 Note and
$350 for 2022 Note, the Group have the option to pay such redemptions in cash or the Company’s ordinary shares at the redemption
conversion price, or by a combination thereof. The Group shall be required to pay the redemption amount in cash, if on the applicable
redemption Date: (a) there is an Equity Conditions Failure, and such failure is not waived in writing by Lender; or (b) the closing trade
price on the trading day immediately preceding the redemption date was less than $25.00 per share. “ The Group issued 3,216,846 2,634 On October 28, 2022, the Group made
an amendment to the 2021 Note to extend the maturity for an additional 1 year from the original maturity date for each of the remaining
2021 Note, the extension fee equal to two percent of the outstanding balances of the Note as of June 9, 2022, September 30, 2022 and November
12, 2022, which equal $ 30 72 93 The Group deems the two amendments
to the 2021 Note are substantively one amendment and evaluated the amendment in accordance with ASC 470, Debt (“ASC 470”).
As the effective borrowing rate under the restructured agreement is less than the effective borrowing rate on the old agreement and as
a concession is deemed to have been granted under ASC 470-60-55-10, the amendment is to be accounted for as a troubled debt restructuring
under ASC 470-60. For the extension fee, as the extension fee is not incurred in granting equity interests and there is no gain recognized
on restructuring because carrying amount of the payable is not larger than total undiscounted future cash flows, the extension fee was
expensed for the year ended December 31, 2022. The Group determines that the redemption
feature embedded within the amended 2021 Note meets the definition of an embedded derivative and the Group estimates a fair value of the
derivative liability using the Mento Carlo Simulation Model at the date of amendment. As the fair value of the derivative liability is
less than the face value of the convertible debt, the fair value of the derivative liability is recorded as a liability with an offsetting
amount recorded as a debt discount, which offsets the carrying amount of the debt. The Group issued 301,724 The Group recorded a total of $ 3,407 1,313 11.55 The Group recorded a total of $ 110 10 100 83 As of December 31, 2022 and 2021, the
carrying amounts of the Group’s convertible bonds are $ 42,676 48,603 2,560 438 On February 16, 2023, Streeterville
delivered a Redemption Notice to the Group to redeem $350 of the 2022 Note with a deadline to pay the Redemption Amount by February 22,
2023. the Group failed to pay the Redemption Amount on time and such failure to pay is an Event of Default under the 2022 Note. Due to
this Event of Default, (i) the base interest of the 2022 Note was increased to 15% per annum; (ii) the outstanding balance of the 2022
Note was increased by 15%; and (iii) the entire outstanding balance of the 2022 Note was accelerated and due on March 3, 2023 (See Note
22(b) and Note 26). As of April 14, 2023, the Group has
not made payments of the outstanding balance of the 2022 Note and the entire 2022 Note was in defau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mount Due to an Affiliate</t>
        </is>
      </c>
      <c r="B1" s="2" t="inlineStr">
        <is>
          <t>12 Months Ended</t>
        </is>
      </c>
    </row>
    <row r="2">
      <c r="B2" s="2" t="inlineStr">
        <is>
          <t>Dec. 31, 2022</t>
        </is>
      </c>
    </row>
    <row r="3">
      <c r="A3" s="3" t="inlineStr">
        <is>
          <t>Amount Due To Affiliate</t>
        </is>
      </c>
      <c r="B3" s="4" t="inlineStr">
        <is>
          <t xml:space="preserve"> </t>
        </is>
      </c>
    </row>
    <row r="4">
      <c r="A4" s="4" t="inlineStr">
        <is>
          <t>Amount Due to an Affiliate</t>
        </is>
      </c>
      <c r="B4" s="4" t="inlineStr">
        <is>
          <t xml:space="preserve">15. Amount Due to an Affiliate
Schedule of amounts due to an affiliate
December 31, December 31,
2022 2021
Amount due to an affiliate, current
Payment made by Sinsin on behalf of the Group $ 10,548 $ 10,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6. Equity On November 12, 2020, the Group completed
the acquisition of Phoenix. The consideration paid for the acquisition also included ordinary shares committed to be issued for employee
incentive plan, which are non-forfeitable shares and would be issued to employees in six months after acquisition date. In July 2021,
the Company issued 71,327 42,442 On February 8, 2021, the Group issued
1,365,375 13,591 10.79 On March 6, 2021, the Company
issued 5,000 On December 22, 2022, the Group issued
1,150,000 1.01 In 2018 when the Group disposed business
in China, the Group granted Lighting Charm Limited options to purchase up to 1,000,000 3.82 285,500 During the year ended December 31,
2022, $ 8,659 3,216,846 535 301,724 1,925 444,917 2,450 630,252 During the years ended December 31,
2022 and 2021, the Group issued 229,888 184,000 nil 310,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 xml:space="preserve">17. Noncontrolling Interests In June 2022, the Group’s subsidiary,
Phoenix, issued its shares of common stock in its IPO (see Note 1). The Group and the non-controlling shareholders own 89% 11 2,094 793 138 61,421 30 86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8. Share-based Compensation During the years ended December 31,
2022 and 2021, the share-based compensation expenses were $ 3,718
5,789
Summary of consolidated stock-based compensation expense, by type of awards
For the Years Ended
December 31, December 31,
2022 2021
Employee stock options $ 3,095 $ 4,593
Restricted share grants 623 1,196
Total share-based compensation expense $ 3,718 $ 5,789 The following table summarizes the
consolidated share-based compensation by line items:
Summary of consolidated stock-based compensation by line items
For the Years Ended
December 31, 2022 December 31, 2021
General and administrative $ 3,700 $ 5,771
Sales, marketing and customer service 18 18
Total share-based compensation expense, net of nil income taxes $ 3,718 $ 5,789 As share-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etermining Fair Value Valuation and Amortization Method
— Expected Term — Expected Volatility Expected Dividend Risk-Free Interest Rate — Assumptions used in the determination
of the fair value of share-based payment awards using the Black-Scholes model for stock option grants were as follows: (a) 2015
Equity Incentive Plan
Summary of assumptions used in the determination of the fair value of share-based payment awards using the Black-Scholes model for stock
option grants
For the Years Ended
December 31, 2022 December 31, 2021
Expected term – 6.25
Risk-free interest rate – 0.11 0.16
Expected volatility – 713 719
Expected dividend yield – 0 (b) 2021
Equity Incentive Plan of Phoenix
For the Years Ended
December 31, 2022 December 31, 2021
Expected term 6.25 1 3
Risk-free interest rate 3.04 3.97 1.52
Expected volatility 137.7 169.3 64.4 69.0
Expected dividend yield 0 0 (c) 2021
SolarJuice Equity Incentive Plan
For the Years Ended
December 31, 2022 December 31, 2021
Expected term 6.25 3
Risk-free interest rate 2.94 3.93 1.52
Expected volatility 73.54 74.17 45.3
Expected dividend yield 0 0 Equity Incentive Plan (a) 2015
Equity Incentive Plan On May 8, 2015, the Group adopted
the 2015 Equity Incentive Plan (the “2015 Plan”) which permits the Group to grant stock options to directors, officers
or employees of the Group or others to purchase ordinary shares of the Company through awards of incentive and nonqualified stock
options (“Option”), Restricted Stock or Unrestricted Stock and stock appreciation rights (“SARs”) which was
approved by the shareholders. The total number of shares which may be issued under the 2015 Plan is 9% of the number of outstanding
and issued ordinary shares of the Group. The option price per share shall be determined by the compensation committee of the Board
(“Compensation Committee”), unless expressly approved by the Compensation Committee, the option price shall not be less
than 100% of the fair market value of the shares on the date an option is granted. No During the years ended December 31,
2022 and 2021, the Board of Directors approved the grants of Restricted Stock Units (“RSUs”) to core management members and
other management, pursuant to the terms of the 2015 Plan. The total number of RSUs granted were 229,888
and 184,000
The following table summarizes the
Group’s stock option activities:
Summary of stock option activities
Shares Weighted-Average Exercise Price Per Share Weighted-Average Aggregate Intrinsic Value ($000)
Outstanding as of December 31, 2020 388,900 10 7.52 $ 486
Granted 969,000 7
Exercised (25,000 ) 4
Forfeited/expired (117,000 ) 11
Outstanding as of December 31, 2021 1,215,900 8 9.04 $ 82
Granted – –
Exercised – –
Forfeited/expired – –
Outstanding as of December 31, 2022 1,215,900 7 7.87 1
Exercisable as of December 31, 2022 440,150 6 7.35 $ 1
Non-vested as of December 31, 2022 775,750 7 The following table presents the exercise
price and remaining life information for options exercisable at December 31, 2022:
Summary of exercise price and remaining life information about options exercisable
Range of exercise price Shares Exercisable Weighted Average Remaining Contractual Life Weighted Average Aggregate Intrinsic ($000)
$ 118 172 1,000 2.08 $ 172.00 –
$ 40 117 14,600 3.33 $ 62.03 –
$ 3 39 412,050 7.52 $ 7.54 –
$ 1 2 12,500 6.80 $ 1.61 1
440,150 7.35 6.36 1 The following table presents a summary of the restricted
stock awards:
Summary of restricted stock awards
Number of Shares Weighted Average Grant-Date Fair Value
Restricted stock units at December 31, 2020 – –
Granted 184,000 $ 6.34
Vested (184,000 ) $ 6.34
Restricted stock units at December 31, 2021 – –
Granted 229,888 $ 2.71
Vested (229,888 ) $ 2.71
Restricted stock units at December 31, 2022 – – (b) 2021
Equity Incentive Plan of Phoenix On January 24, 2021, Phoenix has adopted
the 2021 Equity Incentive Plan (the “2021 Plan”) which permits Phoenix to grant stock options to directors, officers or employees
of Phoenix or others to purchase shares of common stock of Phoenix through awards of incentive and nonqualified stock options (“Option”).
The total number of shares may be issued under the 2021 Plan is 9% of the number of issued and outstanding common stocks of Phoenix. The
options are subject to a vesting schedule that vests 25% of granted options per year over the next four years. The following table summarizes the
Phoenix’s stock option activities:
Schedule of
Phoenix's stock option activities
Shares Weighted-Average Exercise Price Per Share Weighted-Average Aggregate Intrinsic Value ($000)
Outstanding as of December 31, 2020 – – – $ –
Granted 2,040,500 $ 1.72
Exercised –
Forfeited/expired (354,000 ) $ 1.72
Outstanding as of December 31, 2021 1,686,500 $ 1.72 9.45 $ 2,091
Granted 888,000 1.70
Exercised (80,625 )
Forfeited/expired (731,375 ) 1.72
Outstanding as of December 31, 2022 1,762,500 1.71 8.93 16
Exercisable as of December 31, 2022 212,063 1.63 8.25 12
Expected to vest as of December 31, 2022 1,550,437 $ 1.72 Unrestricted stock units granted
by Phoenix During the year ended December
31, 2022, the Board of Directors of Phoenix approved the grants of unrestricted stock units to core management members and other
management, pursuant to the terms of the 2021 Plan. The total number of unrestricted stock units granted was 505,000 793 (c) 2021
SolarJuice Equity Incentive Plan On May 17, 2021, options to purchase
1,529,290 1.92 1.72 On July 6, 2022 and October 1,2022,
options to purchase 272,502 106,250 2.11 7.26 4.36 4.19 The following table summarizes the
SolarJuice’s stock option activities:
Schedule of SJ group stock option activities
Shares Weighted- Average Exercise Price Per Share Weighted-Average Aggregate Intrinsic Value ($000)
Outstanding as of December 31, 2020 – – – $ –
Granted 1,529,290 $ 1.92
Exercised –
Forfeited/expired (413,215 ) $ 1.92
Outstanding as of December 31, 2021 1,116,075 $ 1.92 9.44 $ 1,607
Granted 378,752 3.56
Exercised –
Forfeited/expired (450,179 ) 1.92
Outstanding as of December 31, 2022 1,044,648 2.51 8.80 3,861
Vested and exercisable as of December 31, 2022 166,474 1.92 8.36 694
Non-vested as of December 31, 2022 878,174 $ 2.63 Other Stock-based Compensation On January 24, 2021, an option to purchase
1,050,000 1.29 On February
28, 2021, options to purchase 1,500,000 1.92 Xiaofeng Denton Peng, the chairman of the Board of Directors of the Group. The option fair
value as of the grant day is $ 1.72 There were no changes to the contractual
life of any fully vested options during the years ended December 31, 2022 and 2021. As of December 31, 2022, there were $ 9,663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Income / (loss) before provision for income taxes is attributable
to the following geographic locations for the years ended December 31:
Schedule of loss before provision for income taxes by geographic locations
For the years ended December 31,
2022 2021
United States $ (35,293 ) $ (45,860 )
Foreign Countries 3,562 2,480
Total loss before income taxes $ (31,731 ) $ (43,380 ) The provision for income taxes consists of the following
for the years ended December 31:
Schedule of provision for income taxes
For the years ended December 31,
2022 2021
Current tax:
Federal tax $ – $ –
State tax 21 4
Foreign countries 2,439 1,672
Total current tax 2,460 1,676
Deferred tax:
Federal tax $ – –
State tax – –
Foreign countries (468 ) (222 )
Total deferred tax (468 ) (222 )
Total provision for income taxes $ 1,992 $ 1,454 The reconciliation between the actual
income tax expense and income tax computed by applying the statutory U.S. Federal income tax rate for the years ended December 31 is
as follows:
Schedule pre-tax (loss) income before provision for income taxes
For the years ended December 31,
2022 2021
Provision for income taxes at U.S. Federal statutory rate $ (6,664 ) $ (9,110 )
State taxes, net of federal benefit (3,958 ) (10 )
Foreign taxes at different rate 730 869
Non-deductible expenses 47 12
Valuation allowance 16,382 9,645
Other (475 ) (82 )
Share Based Compensation 145 130
Deferred True-up (3,473 ) –
Credits (742 ) –
Total provision for income taxes $ 1,992 $ 1,454 Deferred income taxes reflect the
net tax effects of loss carry forwards and temporary differences between the carrying amounts of assets and liabilities for financial
reporting purposes and the amounts used for income tax purposes. Presented below are the significant components of the Group’s
deferred tax assets and liabilities for federal, state and foreign income taxes at December 31:
Schedule of deferred tax assets and liabilities
As of December 31,
2022 2021
Deferred tax assets:
Net operating loss carry forwards $ 97,622 $ 86,624
Impairment of property and equipment, and project assets 86 541
Temporary differences due to accrued warranty costs 83 103
Investment in subsidiaries 3,777 4,459
Credits 1,246 16
Allowance for bad debts 2,021 2,076
Fair value adjustment arising from subsidiaries acquisition 26 30
Stock compensation 2,790 1,861
Unrealized loss on derivatives 5,918 5,095
Unrealized investment loss 3,963 3,407
Other temporary differences 11,101 7,726
Valuation allowance (128,152 ) (111,770 )
Total deferred tax assets 479 168
Deferred tax liabilities:
Fair value adjustment arising from subsidiaries acquisition (2,673 ) (2,970 )
Total deferred tax liabilities (2,673 ) (2,970 )
Net deferred tax liabilities $ (2,194 ) $ (2,802 ) As of December 31, 2022, the
Group had a net operating loss carry forward for federal income tax purposes of approximately $ 396,601 86,156 310,445 181,865 17,743 758 488 Utilization of the federal and state
net operating losses may be subject to certain annual limitations under IRC Section 382 due to the “change in ownership” provisions.
The annual limitation may result in the expiration of net operating losses and credits before utilization. The Group has a full valuation
allowance against US federal and state net operating losses.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Because of the Group’s lack of earnings
history, the net deferred tax assets have been fully offset by a valuation allowance in the U.S. The valuation allowance increased by
$ 13,915 9,645 The Group had no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Tax Cuts and Jobs Act
included a sunset provision such that Research and Experimental Expenses incurred after December 31, 2021 are capitalized and
amortized. US R&amp;E expenses are amortized over five years and non-US R&amp;E expenses are amortized over fifteen years. As
part of the December 31, 2022 tax provision calculation, the Group added back to taxable income, research expenditures of $ 1,472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20. Net Loss Per Share As a result of the net loss for the
years ended December 31, 2022 and 2021, there is no dilutive impact to the net loss per share calculation for the period. The following table presents the calculation
of basic and diluted net loss per share:
Schedule of calculation of basic and diluted net loss per share
December 31,
2022 2021
Numerator:
Net loss attributable to shareholders of SPI Energy Co., Ltd. $ (33,421 ) $ (45,491 )
Denominator:
Weighted-average number of ordinary shares-basic and diluted 26,513,193 24,192,815
Basic and diluted net loss per share $ (1.3 ) $ (1.9 ) For the years ended December 31, 2022
and 2021, the following securities were excluded from the computation of diluted net loss per share as inclusion would have been anti-dilutive.
Schedule securities excluded from the computation of diluted net loss per share
For years ended December 31,
2022 2021
In-the-money share options and non-vested restricted stock 5,000 53,300
Convertible bonds (Note 14) 511,778 702,000
Total 516,778 755,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21. Leases The Group has operating leases for
its PV stations office facilities, and certain warehouses. The Group's leases have remaining terms of less than one year to approximately
twenty years. Leases with an initial term of 12 months or less are not recorded on the balance sheet; the Group recognizes lease expense
for these leases on a straight-line basis over the lease term. The operating lease expenses were $ 2,395 1,772 In July 2022, the Group made a decision
that SJ US would pause its roofing and solar energy system installation business in the states of Florida, Texas, Nevada and Colorado,
due to insufficient business volume and profitability in those four states. In August 2022, the Group provided its notice to terminate
the leases for its offices in Colorado, Florida, Nevada and Texas to the respective landlords. The total lease termination costs for these
four locations were about $ 150 151 151 Right-of-use assets, along with other
long-lived assets, are evaluated for impairment whenever events or changes in circumstances indicate that the carrying amount of an asset
or asset group may not be recoverable. In 2022, the Group identified indicators of impairment for long-lived assets held by SJ US due
to gross loss generated from roofing and solar energy systems installation business. For right-of-use assets held by SJ US, the Group
performed a recoverability test, comparing estimated undiscounted cash flows to the carrying value of the related long-lived assets within
the asset group and considered that the carrying amount is not recoverable. The Group recorded an impairment charge of $ 1,585 no Maturities of operating lease liabilities
as of December 31, 2022 were as follow:
Maturities of operating lease liabilities
Maturity of Lease Liabilities Operating Leases
2023 $ 2,571
2024 2,200
2025 2,558
2026 2,689
2027 1,869
Thereafter 11,825
Total lease payments 23,712
Less: interest (7,849 )
Present value of lease payments $ 15,863
Operating lease liabilities, current $ 1,607
Operating lease liabilities, noncurrent $ 14,256 Supplemental information related to
operating leases was as follows:
Supplemental information related to operating leases
For the years ended December
31,
2022 2021
Cash paid for amounts included in the measurement of lease liabilities $ 2,395 $ 1,772
New operating lease assets obtained in exchange for operating lease liabilities $ 3,450 $ 8,502 As of December 31, 2022 and 2021, the
operating leases had a weighted average remaining lease term of 12.7 12.3 6.16 6.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500000000</v>
      </c>
      <c r="C4" s="6" t="n">
        <v>500000000</v>
      </c>
    </row>
    <row r="5">
      <c r="A5" s="4" t="inlineStr">
        <is>
          <t>Common stock, shares issued</t>
        </is>
      </c>
      <c r="B5" s="6" t="n">
        <v>30292960</v>
      </c>
      <c r="C5" s="6" t="n">
        <v>25352060</v>
      </c>
    </row>
    <row r="6">
      <c r="A6" s="4" t="inlineStr">
        <is>
          <t>Common stock, shares outstanding</t>
        </is>
      </c>
      <c r="B6" s="6" t="n">
        <v>30292960</v>
      </c>
      <c r="C6" s="6" t="n">
        <v>25352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a) Capital and Other Commitments As of December 31, 2022, the Group had
other commitments of approximately $ 1,112
(b) Contingencies On January 26, 2018, Sinsin Group filed
a complaint against the Group requesting the payment of outstanding purchase price and related interest of $43,595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On October 29, 2020, an arbitration decision was made that the Group will need to pay the outstanding purchase
price of $43,595 (EUR 38,054), together with interest at 6% accruing from November 20, 2015 on half of the outstanding purchase and from
June 30, 2016 on the remaining half of the outstanding purchase price to the date of eventual payment. The Group filed an application
for appeals in the court of Malta but was turned down by the court of Malta in November 2021. The Group furtherly filed an application
of retrial and suspension of the enforcement of the awards. The application of retrial was rejected by the court of Malta on March 30,
2022. On November 2, 2022, Sinsin filed an action to confirm these arbitral awards pursuant to the Convention on the Recognition and Enforcement
of Foreign Arbitral Awards of June 10, 1958 (“New York Convention”) as implemented by the Federal Arbitration Act (“FAA”)
before U.S. District Court Eastern District of California, and the management is in progress of negotiation with Sinsin to achieve a settlement
to suspend the enforcement of the arbitration decision. On April 11, 2023, Sinsin filed a motion seeking leave to amend its petition to
add a request for an award of attorneys’ fees incurred in connection with the petition, add detail on the allegedly owed costs and
liabilities, and request that the court issue an injunction against asset dissipation pending satisfaction of the requested judgment.
The Group will be opposing the motion for leave to amend, and the hearing is set for May 18, 2023. On February 16, 2023, Streeterville delivered
a Redemption Notice to the Group to redeem $350 of the 2022 Note with a deadline to pay the Redemption Amount by February 22, 2023 (See
Note 14 and Note 26). The Group failed to pay the Redemption Amount on time and such failure to pay is an Event of Default under the 2022
Note. Due to this Event of Default, (i) the base interest of the 2022 Note was increased to 15% per annum; (ii) the outstanding balance
of the 2022 Note was increased by 15%; and (iii) the entire outstanding balance of the 2022 Note was accelerated and due on March 3, 2023.
The Group failed to pay the outstanding balance of the 2022 Note by March 3, 2023 and as a result, Streeterville filed a complaint in
the third judicial district court of Salt Lake County, requesting for actual damages in an amount
not less than $2,676, plus applicable interest, damages, charges, fees, attorney fees, and collection costs. and the temporary restraining order requiring the Group to pay the 2022 Note
in full from the proceeds of the IPO of its subsidiary, SolarJuice Co., Ltd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t>
        </is>
      </c>
      <c r="B4" s="4" t="inlineStr">
        <is>
          <t>23. Concentration Risk A substantial percentage of the Group’s
net revenue comes from sales made to a small number of customers to whom sales are typically made on an open account basis. There was no customer of which the
revenue accounted for 10% or more of total net revenue for the years ended December 31, 2022 and 2021. As of December 31, 2022, there was
one customer of which the accounts receivable accounted for 18 As of December 31, 2021, there was
one customer of which the accounts receivable accounted for 21 As of December 31, 2022, there were
two suppliers of which the accounts payable accounted for 14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4. Related Party Transactions The amount due from related
parties were $ 332 2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25. Segment information For the year ended December 31, 2022,
there are three operating segments: (1) renewable energy solutions business, (2) solar projects development business and (3) EV business.
The Group’s CODM assess the performance of each segment based on revenue, cost of revenues and gross profit (loss). Other than the
information provided below, the CODM does not use any other measures by segments. Summarized information by segments
for the years ended December 31, 2022 and 2021 is as follows:
Schedule of Segment information
For the year ended December 31, 2022
Renewable energy solutions Solar projects development Electric vehicles Others Total
USD USD USD USD USD
Revenues from external customers 166,582 5,725 4,181 1,030 177,518
Cost of revenues 157,039 2,056 3,417 521 163,033
Gross profit 9,543 3,669 764 509 14,485
For the year ended December 31, 2021
Renewable energy solutions Solar projects development Electric vehicles Others Total
USD USD USD USD USD
Revenues from external customers 152,166 5,481 2,977 1,369 161,993
Cost of revenues 142,441 2,133 3,540 3,259 151,373
Gross profit (loss) 9,725 3,348 (563 ) (1,890 ) 10,620
Schedule of Segment assets
As of December 31,
2022 2021
USD USD
Segment assets
Renewable energy solutions 71,260 52,946
Solar projects development 133,663 144,852
Electric vehicles 20,275 17,738
Others 5,897 12,544
Total segment assets 231,095 228,080 Total long-lived assets excluding
financial instruments, intangible assets, long-term investment and goodwill by country were as follows:
Schedule of intangible assets, long-term investment and goodwill
As of December 31,
2022 2021
USD USD
Australia 398 577
United States 46,307 37,021
Japan 586 1,414
Italy 1,508 1,749
United Kingdom 7,945 9,477
Greece 13,882 15,404
Total long-lived assets 70,626 65,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6. Subsequent Events Complaint upon the default of Streeterville
2022 Note On
February 16, 2023, Streeterville delivered a Redemption Notice to the Group to redeem $350 of the 2022 Note with a deadline to pay the
Redemption Amount by February 22, 2023 (Note 14 and Note 22(b)). the Group failed to pay the Redemption Amount on time and such failure
to pay is an Event of Default under the 2022 Note. Due to this Event of Default, (i) the base interest of the 2022 Note was increased
to 15% per annum; (ii) the outstanding balance of the 2022 Note was increased by 15%; and (iii) the entire outstanding balance of the
2022 Note was accelerated and due on March 3, 2023. The Group failed to pay the outstanding balance of the 2022 Note by March 3, 2023
and as a result, Streeterville filed a complaint in the third judicial district court of Salt Lake County, requesting for actual damages
in an amount not less than $2,676, plus applicable interest, damages, charges, fees, attorney fees, and collection costs. On March 31,
2023, a hearing was held and the temporary restraining order requiring the Group to pay the 2022 Note in full from the proceeds of the
IPO of its subsidiary, SolarJuice Co., Ltd. Repayment of EWB loan On
February 7, 2022, the Group entered into a supplementary agreement with East West Bank (“the Lender”), where by the loan of
$5,000 borrowed on February 23, 2021 (Note 13) was extended from February 23, 2022 to February 23, 2023. Subsequently on February 27,
2023, the Group has fully repaid this loan. Additional financing through the
existing standby equity purchase agreement of Phoenix From
January 1, 2023 through April 14, 2023, the Group obtained additional financing through the existing standby equity purchase agreement
of Phoenix in a total amount of $1,155 with 904,878 common shares sold to the Investor. The Group has evaluated
subsequent events through the date of issuance of the consolidated financial statements, there were no other subsequent events occurred
that would require recognition or disclosure in th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of the Group are prepared in conformity with accounting principles generally accepted in the United States of America (“U.S. GAAP”).</t>
        </is>
      </c>
    </row>
    <row r="5">
      <c r="A5" s="4" t="inlineStr">
        <is>
          <t>Reclassification</t>
        </is>
      </c>
      <c r="B5" s="4" t="inlineStr">
        <is>
          <t xml:space="preserve">(b) Reclassification Certain prior year amounts in the consolidated
financial statements have been reclassified to conform with the current year presentation. These reclassifications have not changed the
results of operations of prior year. </t>
        </is>
      </c>
    </row>
    <row r="6">
      <c r="A6" s="4" t="inlineStr">
        <is>
          <t>Principles of Consolidation</t>
        </is>
      </c>
      <c r="B6" s="4" t="inlineStr">
        <is>
          <t>(c) Principles of Consolidation The consolidated financial statements
include the financial statements of the Group, and its subsidiaries. All material inter-Group transactions and balances have been eliminated
upon consolidation. For consolidated subsidiaries where the Group’s ownership in the subsidiary is less than 100%, the equity interest
not held by the Group is shown as noncontrolling interests. The Group accounts for investments over which it has significant influence
but not a controlling financial interest using the equity method of accounting. The Group deconsolidates a subsidiary when the Group ceases
to have a controlling financial interest in the subsidiary. When control is lost, the parent-subsidiary relationship no longer exists
and the parent derecognizes the assets and liabilities of the subsidiary.</t>
        </is>
      </c>
    </row>
    <row r="7">
      <c r="A7" s="4" t="inlineStr">
        <is>
          <t>Use of Estimates</t>
        </is>
      </c>
      <c r="B7" s="4" t="inlineStr">
        <is>
          <t xml:space="preserve">(d) Use of Estimates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for doubtful accounts receivable and other receivable,
the impairment of goodwill and long-lived assets, fair value of derivative liability and share based compensation. Changes in facts and
circumstances may result in revised estimates. The current economic environment has increased the degree of uncertainty inherent in those
estimates and assumptions. </t>
        </is>
      </c>
    </row>
    <row r="8">
      <c r="A8" s="4" t="inlineStr">
        <is>
          <t>Foreign Currency Translation and Foreign Currency Risk</t>
        </is>
      </c>
      <c r="B8" s="4" t="inlineStr">
        <is>
          <t xml:space="preserve">(e) Foreign Currency Translation and Foreign Currency Risk The functional currency of the Group
and subsidiaries located in the United States is the United States dollar (“US$” or “$”). The functional currency
of the Group’s subsidiaries located in the Hong Kong, Europe, United Kingdom, Japan, Canada and Australia are Hong Kong Dollar (“HKD”),
EURO (“EUR”), British Pounds(“GBP”), Japanese Yen (“JPY”), Canadian Dollar (“CAD”) and
Australia Dollar (“AUD”),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 The Group’s reporting currency
is the US$. Assets and liabilities of subsidiaries, whose functional currency is not the US$, are translated into US$ using exchange rates
in effect at each period end, and revenues and expenses are translated into US$ at average rates prevailing during the year, and equity
is translated at historical exchange rates, except for the change in retained earnings during the year which is the result of the income
or loss. Gains and losses resulting from the translations of the financial statements of these subsidiaries into US$ are recognized as
other comprehensive income or loss in the consolidated statement of comprehensive loss. </t>
        </is>
      </c>
    </row>
    <row r="9">
      <c r="A9" s="4" t="inlineStr">
        <is>
          <t>Fair Value of Financial Instruments</t>
        </is>
      </c>
      <c r="B9" s="4" t="inlineStr">
        <is>
          <t>(f) Fair Value of Financial Instruments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Ÿ Level 1 — Quoted market prices in active markets for identical assets or liabilities.
Ÿ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Ÿ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and currency rates.</t>
        </is>
      </c>
    </row>
    <row r="10">
      <c r="A10" s="4" t="inlineStr">
        <is>
          <t>Business Combination</t>
        </is>
      </c>
      <c r="B10" s="4" t="inlineStr">
        <is>
          <t>(g)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evaluates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t>
        </is>
      </c>
    </row>
    <row r="11">
      <c r="A11" s="4" t="inlineStr">
        <is>
          <t>Asset Acquisition</t>
        </is>
      </c>
      <c r="B11" s="4" t="inlineStr">
        <is>
          <t>(h) Asset Acquisition When the Group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Group’s
books. If the consideration given is not in the form of cash (that is, in the form of noncash assets, liabilities incurred, or equity
interest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is>
      </c>
    </row>
    <row r="12">
      <c r="A12" s="4" t="inlineStr">
        <is>
          <t>Cash and Cash Equivalents</t>
        </is>
      </c>
      <c r="B12" s="4" t="inlineStr">
        <is>
          <t>(i) Cash and Cash Equivalents Cash and cash equivalents include cash
on hand, cash accounts, interest bearing savings accounts and all highly liquid investments with original maturities of three months or
less, and which are unrestricted as to withdrawal and use. There were no</t>
        </is>
      </c>
    </row>
    <row r="13">
      <c r="A13" s="4" t="inlineStr">
        <is>
          <t>Restricted Cash</t>
        </is>
      </c>
      <c r="B13" s="4" t="inlineStr">
        <is>
          <t xml:space="preserve">(j) Restricted Cash Restricted cash represent bank deposits
with designated use, which cannot be withdrawn without certain approval or notice. As of December 31, 2022, the
Group had restricted bank deposits of $ 7,454 5,491 542 710 461 250 As of December 31, 2021, the Group
had restricted bank deposits of $ 8,080 6,140 1,940 </t>
        </is>
      </c>
    </row>
    <row r="14">
      <c r="A14" s="4" t="inlineStr">
        <is>
          <t>Accounts Receivable, net</t>
        </is>
      </c>
      <c r="B14" s="4" t="inlineStr">
        <is>
          <t xml:space="preserve">(k) Accounts Receivable, net The Group grants open credit terms
to credit-worthy customers. Accounts receivable are primarily related to the Group's sales of PV components, revenue from roofing and
solar energy systems installation, electricity revenue with PPA, sales of solar modules and sales of EVs and forklifts. The Group maintains allowances for
credit losses for estimated losses resulting from the inability of its customers to make required payments. Accounts receivable is considered
past due based on its contractual terms. In establishing the allowance, management considers historical losses, the financial condition,
the accounts receivables aging, the payment patterns and the forecasted information in pooling basis upon the use of the Current Expected
Credit Loss Model (“CECL Model”) in accordance with ASC topic 326, Financial Instruments - Credit Losses. Accounts receivable
that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sheet credit exposure
related to its customers. Contractually, the Group may charge interest for extended payment terms and require collateral. </t>
        </is>
      </c>
    </row>
    <row r="15">
      <c r="A15" s="4" t="inlineStr">
        <is>
          <t>Inventories</t>
        </is>
      </c>
      <c r="B15" s="4" t="inlineStr">
        <is>
          <t>(l) Inventories Inventories are stated at the lower
of cost or net realizable value. The cost of raw materials is determined on the basis of weighted average cost method.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for estimated excess, obsolescence, or impaired balances
if any.</t>
        </is>
      </c>
    </row>
    <row r="16">
      <c r="A16" s="4" t="inlineStr">
        <is>
          <t>Project Assets</t>
        </is>
      </c>
      <c r="B16" s="4" t="inlineStr">
        <is>
          <t>(m) Project Assets The Group acquires or constructs PV
solar power systems (“solar system”) that are (i) held for development and sale or (ii) held for the Group’s own use
to generate income or return from the use of the solar systems. Solar systems are classified as either held for development and sale within
“project assets” or as held for use within “property and equipment” based on the Group’s intended use of
solar systems. The Group determines the intended use of the solar systems upon acquisition or commencement of project construction. Classification of the solar systems
affects the accounting and presentation in the consolidated financial statements. Transactions related to the solar systems held for development
and sale within “project assets” are classified as operating activities in the consolidated statements of cash flows and reported
as sales and costs of goods sold in the consolidated statements of operations upon the sale of the solar systems and fulfillment of the
relevant recognition criteria. Incidental electricity income generated from the solar systems held for development and sale prior to the
sale of the projects is recorded in other income (loss) in the consolidated statement of operations. The solar systems held for use within
“property and equipment” are used by the Group in its operations to generate income or a return from the use of the assets.
Income generated from the solar systems held for use are included in net revenues in the consolidated statement of operations. The costs
to construct solar systems intended to be held for own use are capitalized and reported within property and equipment on the consolidated
balance sheets and are presented as cash outflows from investing activities in the consolidated statements of cash flows. The proceeds
from disposal of solar systems classified as held for own use are presented as cash inflows from investing activities within the consolidated
statements of cash flows. A net gain or loss upon the disposal of solar systems classified as held for own use is reported in other income
(loss) in the consolidated statement of operation. Solar systems costs consist primarily
of capitalizable costs for items such as permits and licenses, acquired land or land use rights, and work-in-process. Work-in-process
includes materials and modules, construction, installation and labor, capitalized interests and other capitalizable costs incurred to
construct the PV solar power systems. The solar systems held for
development and sale, named as “project assets”, are reported as current assets on the consolidated balance sheets when
upon completion of the construction of the solar systems, the Group initiates a plan to actively market the project assets for
immediate sale in their present condition to potential third party buyers subject to terms that are usual and customary for sales of
these types of assets and it is probable that the project assets will be sold within one year. Otherwise, the project assets are
reported as noncurrent assets. No depreciation expense is recognized while the project assets are under construction or classified
as held for sale. For solar systems held for development
and sale, named as “project assets”, the Group considers a project commercially viable if it is anticipated to be sold for
a profit once it is either fully developed or fully constructed. The Group also considers a partially developed or partially constructed
project commercially viable if the anticipated selling price is higher than the carrying value of the related project assets plus the
estimated cost to completion. The Group considers a number of factors, including changes in environmental, ecological, permitting, market
pricing or regulatory conditions that affect the project. Such changes may cause the cost of the project to increase or the selling price
of the project to decrease. The Group records an impairment loss of the project asset to the extent the carrying value exceed its estimated
recoverable amount. The recoverable amount is estimated based on the anticipated sales proceeds reduced by estimated cost to complete
such sales. Subsequent reversal of a previously recognized impairment loss is prohibited once the measurement of that loss is recognized. If the Group’s intended use of
solar systems changed from held for development and sale within “project assets” to held for use within “property and
equipment”, the solar systems should be measured in accordance with ASC 360-10-35-44 at the lower of (1) its carrying amount before
the asset was classified as held for development and sale, adjusted for any depreciation or amortization expense that would have been
recognized had the assets continued to be classified as held for use, or (2) the fair value at the date of the subsequent decision not
to sell. Any adjustment to the carrying amount based on reclassifying the solar systems to held for use within “property and equipment”
should be reflected in the income statement within continuing operations in the period the decision is made not to sell.</t>
        </is>
      </c>
    </row>
    <row r="17">
      <c r="A17" s="4" t="inlineStr">
        <is>
          <t>Property and Equipment, net</t>
        </is>
      </c>
      <c r="B17" s="4" t="inlineStr">
        <is>
          <t xml:space="preserve">(n) Property and Equipment, net The Group accounts for its property
and equipment at cost, less accumulated depreciation and any impairment. Cost includes the prices paid to acquire or construct the assets,
interest capitalized during the construction period and any expenditure that substantially extends the useful life of an existing asset.
The Group expenses repair and maintenance costs when they are incurred. Depreciation is recorded on the straight-line method based on
the estimated useful lives of the assets as follows:
Schedule of estimated useful lives of property, plant and equipment
Furniture, fixtures and equipment 5, 7 or 10 years
Automobile 3, 5 or 7 years
Bitcoin mining equipment 3 years
Leasehold improvements The shorter of the estimated life or the lease term
PV solar system 20 or 25 years
Plant equipment 7 years </t>
        </is>
      </c>
    </row>
    <row r="18">
      <c r="A18" s="4" t="inlineStr">
        <is>
          <t>Intangible Assets other than Goodwill, net</t>
        </is>
      </c>
      <c r="B18" s="4" t="inlineStr">
        <is>
          <t xml:space="preserve">(o) Intangible Assets other than Goodwill, net Intangible assets consist of customer
relationships, technology, patents and other. Amortization is recorded on the straight-line method based on the estimated useful lives
of the assets. </t>
        </is>
      </c>
    </row>
    <row r="19">
      <c r="A19" s="4" t="inlineStr">
        <is>
          <t>Impairment of Long-lived Assets</t>
        </is>
      </c>
      <c r="B19" s="4" t="inlineStr">
        <is>
          <t>(p) Impairment of Long-lived Assets The Group’s long-lived assets
include property and equipment, project assets, right-of-use assets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from its use and eventual disposition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statement of operations would be recognized.
As described in Note 7 and Note 21, the Company recorded impairment on project assets and right of use assets of $ 1,955
nil</t>
        </is>
      </c>
    </row>
    <row r="20">
      <c r="A20" s="4" t="inlineStr">
        <is>
          <t>Goodwill</t>
        </is>
      </c>
      <c r="B20" s="4" t="inlineStr">
        <is>
          <t>(q) Goodwill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Group
has an option to first assess qualitative factors to determine whether it is necessary to perform the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quantitative impairment
test, the Group compares the fair values of each reporting unit to its carrying amount, including goodwill. If the fair value of each
reporting unit exceeds its carrying amount, goodwill is not considered to be impaired. If the carrying amount of a reporting unit exceeds
its fair value, the Group recognize an impairment charge for the amount by which the carrying amount exceeds the reporting unit’s
fair value; the loss recognized should not exceed the total amount of goodwill allocated to that reporting unit. Application of a goodwill
impairment test requires significant management judgment, including the identification of reporting units, assigning assets, liabilities
and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re is no</t>
        </is>
      </c>
    </row>
    <row r="21">
      <c r="A21" s="4" t="inlineStr">
        <is>
          <t>Income Taxes</t>
        </is>
      </c>
      <c r="B21" s="4" t="inlineStr">
        <is>
          <t>(r) Income Taxes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for the years ended December 31, 2022 and 2021. The Group does not expect that the assessment
regarding unrecognized tax positions will materially change over the next 12 months. The Group is not currently under examination by an
income tax authority, nor have been notified that an examination is contemplated.</t>
        </is>
      </c>
    </row>
    <row r="22">
      <c r="A22" s="4" t="inlineStr">
        <is>
          <t>Revenue Recognition</t>
        </is>
      </c>
      <c r="B22" s="4" t="inlineStr">
        <is>
          <t xml:space="preserve">(s) Revenue Recognition The Group adopted Accounting Standards
Codification (“ASC”) No. 606, “Revenue from Contracts with Customers” (“ASC 606” or “Topic 606”).
The Group’s accounting practices under ASC Topic 606 are as followings: The Group generates revenue from sales
of PV components, roofing and solar energy systems installation, electricity revenue with Power Purchase Agreements (“PPAs”),
sales of PV project assets, sales and leasing of EV and others for the years ended December 31, 2022 and 2021. Sale of PV components Revenue on sale of PV components includes
one performance obligation of delivering the products and the revenue is recognized at a point in time following the transfer of control
of such products to the customer, which typically occurs upon shipment or acceptance of the customer depending on the terms of the underlying
contracts. Revenue from roofing and solar energy systems installation
Revenue from roofing and solar energy
system installation is recognized over time. For revenue from solar energy system
installation, the Group’s only performance obligation is to design and install a customized solar energy system, or to reinstall
the customer’s existing solar energy system. For revenue from roofing, the Group’s only performance obligation is to design
and build the roof system per customer specifications. The Group’s roofing projects
involve the construction of a specific roof systems in accordance with each customer’s selection; the Group’s solar energy
system installations involve solar modules being retrofitted to existing consumer roofs using rails, then connected to the utility using
an inverter system. For both solar energy system installation and roofing, typically jobs are completed within three months, the specific
timing depends on the size of the job and the complexity of the job site, and the contract price includes all material and labor needed,
and payments are collected based on specific milestones. The Group provides solar energy systems
and roofing installation for various customers, such as homeowners and real estate developers, but the design and installation for each
customer differs substantially on the basis of each customer’s needs and the type of shingle or roof that is placed with the solar
energy system. The asset consequently has no alternative use to the Group because the customer specific design limits the Group’s
practical ability to readily direct the solar energy system to another customer. As such the Group’s performance does not create
an asset with an alternative use to the Group. Pursuant to the contract, the customers agree to pay for any costs, expenses and losses
incurred by the Group upon termination, and therefore, revenue is recognized over time according to ASC 606-10-25-27(c). For both solar energy system installation
and roofing, all costs to obtain and fulfill contracts associated with system sales and other product sales are expensed to cost of revenue
when the corresponding revenue is recognized. The Group recognizes revenue using
a cost-based input method that recognizes revenue and gross profit as work is performed based on the relationship between actual costs
incurred compared to the total estimated cost of the contract, to determine the Group’s progress towards contract completion and
to calculate the corresponding amount of revenue and gross profit to recognize. The total estimated cost of the contract constitutes of
material cost and labor cost, and are developed based on the size and specific situation of different jobs. Changes in estimates mainly
due to: (i) unforeseen field conditions that impacts the estimated workload, and (ii) change of the unit price of material or labor cost. If the estimated total costs on any
contract are greater than the net contract revenues, the Group recognizes the entire estimated loss in the period the loss becomes known.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Revenue from sales and leasing of EV The Group recognizes revenue from sales
of EV at a point in time following the transfer of control of such products to the customer, which typically occurs upon the delivery
to the customer for EV sales. The Group determined that the government grants related to sales of EV should be considered as part of the
transaction price because it is granted to the EV buyer and the buyer remains liable for such amount in the event the grants were not
received by the Group or returned due to the buyer violates the government grant terms and conditions. EV leasing revenue includes revenue
recognized under lease accounting guidance for direct leasing programs. The Group accounts for these leasing transactions as operating
leases under ASC 842 Leases, and revenues are recognized on a straight-line basis over the contractual term. Other revenue Other revenue mainly consist of sales
of self-assembled solar modules, sales of component and charging stations, sales of forklifts, engineering and maintenance service, shipping
and delivery service, sales of pre-development solar projects and others. Other revenues are recognized at a point in time following the
transfer of control of such service or products to the customer, which typically occurs upon shipment of product or acceptance of the
customer depending on the terms of the underlying contracts. Disaggregation of revenues The following table illustrates the
disaggregation of revenue by revenue stream for the years ended December 31, 2022 and 2021:
Schedule of disaggregation of revenues
By revenue stream For the year ended December 31, 2022
Sales of PV components Revenue from roofing and solar systems installation Electricity revenue with PPAs Revenue from sales and leasing of EV Others Total
Australia $ 132,025 $ – $ – $ – $ 929 $ 132,954
Japan – – – – 80 80
Italy – – 1,019 – – 1,019
United States 1,905 25,899 108 2,340 8,615 38,867
United Kingdom – – 2,053 – – 2,053
Greece – – 2,545 – – 2,545
Total $ 133,930 $ 25,899 $ 5,725 $ 2,340 $ 9,624 $ 177,518
By revenue stream For the year ended December 31, 2021
Sales of PV components Revenue from roofing and solar systems installation Electricity revenue with PPAs Revenue from sales and leasing of EV Others Total
Australia $ 123,138 $ – $ – $ – $ 1,110 $ 124,248
Japan – – – – 65 65
Italy – – 690 – – 690
United States – 29,028 – 2,336 1,729 33,093
United Kingdom – – 1,211 – – 1,211
Greece – – 2,686 – – 2,686
Total $ 123,138 $ 29,028 $ 4,587 $ 2,336 $ 2,904 $ 161,993
Schedule of revenue by timing
By timing of revenue recognition For the year ended December 31, 2022
Sales of PV components Revenue from roofing and solar systems installation Electricity revenue with PPAs Revenue from sales and leasing of EV Others Total
Goods transferred at a point in time $ 133,930 $ – $ 5,725 $ 1,789 $ 9,624 $ 151,068
Service transferred over time – 25,899 – – – 25,899
On a straight-line basis under ASC 842 – – – 551 – 551
Total $ 133,930 $ 25,899 5,725 $ 2,340 $ 9,624 $ 177,518
By timing of revenue recognition For the year ended December 31, 2021
Sales of PV components Revenue from roofing and solar systems installation Electricity revenue with PPAs Revenue from sales and leasing of EV Others Total
Goods transferred at a point in time $ 123,138 $ – $ 4,587 $ 1,750 $ 2,904 $ 132,379
Service transferred over time – 29,028 – – – 29,028
On a straight-line basis under ASC 842 – – – 586 – 586
Total $ 123,138 $ 29,028 4,587 $ 2,336 $ 2,904 $ 161,993 Contract balance The following table provides information
about contract assets and contract liabilities from contracts with customers:
Schedule of accounts receivables and contract liabilities
December 31, 2022 December 31, 2021
Accounts receivable $ 22,691 $ 22,599
Contract assets $ 1,403 $ 1,621
Advance from customers $ 8,634 $ 4,210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ing
a contract liability, represents mostly unrecognized revenue amount received from customers. Advance from customers is recognized as (or
when) the Group performs under the contract. During the years ended December 31, 2022 and 2021, the Group recognized $ 4,210 1,377 </t>
        </is>
      </c>
    </row>
    <row r="23">
      <c r="A23" s="4" t="inlineStr">
        <is>
          <t>Government Grant</t>
        </is>
      </c>
      <c r="B23" s="4" t="inlineStr">
        <is>
          <t xml:space="preserve">(t) Government Grant The Group receives grants from
government agencies related to electricity revenue with PPAs , For the year ended December 31, 2022
and 2021, the amount of governmental grant recognized as revenue from sales of electricity revenue with PPAs was $ 3,865 3,872 For the year ended December 31, 2022 and 2021, the amount of governmental grant recognized as revenue from sales
of EVs and chargers was $ 895
1,243 For the year ended December 31, 2022
and 2021,the amount of governmental grant recognized as reductions of the cost of revenues for EV leasing was $ 214 252 As of December 31, 2022 and 2021, the
balances of government grants received were included in deferred income with amount of $ 503 714 </t>
        </is>
      </c>
    </row>
    <row r="24">
      <c r="A24" s="4" t="inlineStr">
        <is>
          <t>Warranties</t>
        </is>
      </c>
      <c r="B24" s="4" t="inlineStr">
        <is>
          <t>(u) Warranties Workmanship Warranty for roofing
and solar energy systems installation For the revenue from roofing and solar
energy systems installation in the United States, the Group provides a workmanship warranty for 10 years to cover the quality of the Group’s
service. The warranty is designed to cover service defects and damages to customer properties caused by the Group’s installation
of the solar energy systems or roofing service. The 10-year warranty is consistent with the term provided by competitors and is provided
by the Group to remain market competitive. The Group determined that its 10-year workmanship warranty constitutes an assurance-type warranty
and should continue to be accounted for under ASC 460 - Guarantees, instead of a service-type warranty which should be accounted for under
Topic 606. Based on historical experience and projections of warranty claims, and estimated replacement costs, the Group currently provides
a reserve for the workmanship warranty based on 1% of revenues of roofing and solar energy system installation, to be periodically adjusted
based on historical actual workmanship warranty expenses. The Group’s workmanship warranty liability was $ 429 268 Product Warranty for products
used in roofing and solar energy systems installation The Group purchases products like panels
and batteries from third-party manufacturers, sometimes with its “Solar4America” label and delivers the products together
with its installation service. The Group receives product warranty from the manufactures and transfers the product warranty to the clients
in the builder or home improvement contracts. The product manufacturers will service their warranties by repairing or replacing the products.
The workmanship warranty does not include the product warranties (panels and inverters) which are covered directly by the manufacturers. Product Warranty for vehicles
or components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 Guarantees. Warranty expense
is recorded as a component of cost of revenues in the consolidated statements of operations. The balance of warranty reserves for vehicles
or components was $ 325 360</t>
        </is>
      </c>
    </row>
    <row r="25">
      <c r="A25" s="4" t="inlineStr">
        <is>
          <t>Cost of Revenues</t>
        </is>
      </c>
      <c r="B25" s="4" t="inlineStr">
        <is>
          <t xml:space="preserve">(v) Cost of Revenues Cost of sale of PV components is mainly
from direct purchase price of PV components. Cost of revenue from roofing and solar energy systems installation include all direct material,
labor and indirect costs related to contract performance, such as indirect labor, utility and truck rental. Costs of electricity revenue
with PPAs include depreciation of solar power project assets and costs associated with operation and maintenance of the project assets.
Cost of sale of PV project assets include all direct material, labor, subcontractor cost, land use right fee, and those indirect costs
related to contract performance, such as indirect labor, supplies and tools. Cost of sales of EV includes direct parts, material and labor
costs, manufacturing overheads, and shipping and logistics costs. Cost of leasing of EV includes the depreciation of operating lease vehicles
over the lease term and other leasing related charges including vehicle insurance and upfront leasing costs. Cost of other revenue contains:
1) Cost of sales of solar modules includes direct parts, material and labor costs, manufacturing overheads, and shipping and logistics
costs; 2) Cost of revenues for other revenue is mainly from shipping and logistic costs. The cost of revenue also includes inventories
write-downs. </t>
        </is>
      </c>
    </row>
    <row r="26">
      <c r="A26" s="4" t="inlineStr">
        <is>
          <t>Share-based Compensation</t>
        </is>
      </c>
      <c r="B26" s="4" t="inlineStr">
        <is>
          <t xml:space="preserve">(w) Share-based Compensation The Group’s share-based payment
transactions with employees, such as restricted shares and share options, are measured based on the grant-date fair value of the equity
instrument granted. The fair value of the award is recognized as compensation expense, net of estimated forfeitures, over the period during
which an employee is required to provide service in exchange for the award on straight line basis, which is generally the vesting period.
Forfeitures are required to be estimated at the time of grant and revised, if necessary, in subsequent periods if actual forfeitures differ
from those estimates. </t>
        </is>
      </c>
    </row>
    <row r="27">
      <c r="A27" s="4" t="inlineStr">
        <is>
          <t>Derivative Instruments</t>
        </is>
      </c>
      <c r="B27" s="4" t="inlineStr">
        <is>
          <t>(x) Derivative Instruments The Group evaluates its convertible
debt to determine if the contract or embedded component of the contract qualifies as derivatives to be separately accounted for in accordance
with ASC 480, “Distinguish by Liabilities from Equity”, and ASC 815, “Derivatives and Hedging”. The result of
this accounting treatment is that the fair value of the embedded derivative, if required to be bifurcated, is marked-to-market at each
balance sheet date and recorded as a liability. The change in fair value is recorded in the consolidated statement of operations. Upon
conversion or exercise of a derivative instrument, the instrument is marked to fair value at the conversion date and then that fair value
is reclassified to equity.</t>
        </is>
      </c>
    </row>
    <row r="28">
      <c r="A28" s="4" t="inlineStr">
        <is>
          <t>Segment Reporting</t>
        </is>
      </c>
      <c r="B28" s="4" t="inlineStr">
        <is>
          <t>(y) Segment Reporting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the Chairman
of Board of Directors and Chief Executive Officer, Mr. Xiaofeng Peng. Based on the financial information presented to and reviewed by
the CODM. With the expansion and development
of the Group’s businesses, it divided its operations into three operating segments including EV business, renewable energy solutions
business and solar projects development business and its remaining businesses are combined and disclosed as “Others”, starting
from the year ended December 31, 2021, to better align with the Group’s strategic development plan. The Group’s EV business generates
revenue from sales and leasing of EV, renewable energy solutions business generated revenue from sale of PV components and modules and
providing roofing and solar energy systems installation service, and solar projects development business generated revenue from developing
and selling or owning and operating solar projects which sell electricity to the grid in multiple countries. The Group’s CODM evaluates
segment performance based on the measures of revenues, costs of revenues and gross profit (loss). See Note 25 for financial information
by segment.</t>
        </is>
      </c>
    </row>
    <row r="29">
      <c r="A29" s="4" t="inlineStr">
        <is>
          <t>Net Loss Per Share</t>
        </is>
      </c>
      <c r="B29" s="4" t="inlineStr">
        <is>
          <t>(z) Net Loss Per Share Basic loss per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During the years ended December 31, 2022 and 2021, 516,778 755,300</t>
        </is>
      </c>
    </row>
    <row r="30">
      <c r="A30" s="4" t="inlineStr">
        <is>
          <t>Accumulated Other Comprehensive Loss</t>
        </is>
      </c>
      <c r="B30" s="4" t="inlineStr">
        <is>
          <t xml:space="preserve">(aa) Accumulated Other Comprehensive Loss The components of other comprehensive
income or loss consist solely of foreign currency translation adjustments. </t>
        </is>
      </c>
    </row>
    <row r="31">
      <c r="A31" s="4" t="inlineStr">
        <is>
          <t>Commitments and Contingencies</t>
        </is>
      </c>
      <c r="B31" s="4" t="inlineStr">
        <is>
          <t>(ab)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32">
      <c r="A32" s="4" t="inlineStr">
        <is>
          <t>Leases</t>
        </is>
      </c>
      <c r="B32" s="4" t="inlineStr">
        <is>
          <t>(ac) Leases The Group accounts for leases under
Leases (ASC Topic 842). The Group categorizes leases with contractual terms longer than twelve months as either operating or finance lease.
The Group has no finance leases for any of the periods presented. Right-of-use (“ROU”) assets
represent the Group’s rights to use underlying assets for the lease term and lease liabilities represent the Group’s obligation
to make lease payments arising from the lease. Lease liabilities are recognized at the present value of the future lease payments at the
lease commencement date and ROU assets are recognized at amount of lease liabilities and any prepaid lease payments. The interest rate
used to determine the present value of the future lease payments is the Group’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Group will exercise that option.
The Group generally uses the base, non-cancelable, lease term when determining the ROU assets and liabilities. Lease expense for lease payments is
recognized on a straight-line basis over the lease term. The Group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t>
        </is>
      </c>
    </row>
    <row r="33">
      <c r="A33" s="4" t="inlineStr">
        <is>
          <t>Recent Accounting Pronouncements</t>
        </is>
      </c>
      <c r="B33" s="4" t="inlineStr">
        <is>
          <t>(ad) Recent Accounting Pronouncements Recently adopted accounting pronouncements In August 2020, the FASB issued ASU
2020-06, Debt—Debt with Conversion and Other Options (Subtopic 470-20) and Derivatives and Hedging—Contracts in Entity’s
Own Equity (Subtopic 815-40). The ASU simplifies the accounting for certain financial instruments with characteristics of liabilities
and equity. The FASB reduced the number of accounting models for convertible debt and convertible preferred stock instruments and made
certain disclosure amendments to improve the information provided to users. In addition, the FASB amended the derivative guidance for
the “own stock” scope exception and certain aspects of the EPS guidance. For public business entities that meet the definition
of an SEC filer, excluding entities eligible to be smaller reporting companies as defined by the SEC, the guidance is effective for fiscal
years beginning after December 15, 2021, including interim periods within those fiscal years. The Group adopted this ASU starting from
January 1, 2022 and concludes that there is no material impact on its consolidated financial statements. In November 2021, The FASB issued ASU
No. 2021-10, Government Assistance (Topic 832), Disclosures by Business Entities about Government Assistance. This guidance requires business
entities to make annual disclosures about transactions with a government (including government assistance) they account for by analogizing
to a grant or contribution accounting model (e.g., IAS 20, Accounting for Government Grants and Disclosure of Government Assistance).
The required disclosures include the nature of the transaction, the entity’s related accounting policy, the financial statement
line items affected and the amounts reflected in the current period financial statements, as well as any significant terms and conditions.
An entity that omits any of this information because it is legally prohibited from being disclosed needs to include a statement to that
effect. The guidance is effective for financial statements issued for annual periods beginning after December 15, 2021, and early adoption
is permitted. The Company adopted and applied the amendments of this ASU to its disclosures starting from January 1, 2022. The Group concludes
that the application of this ASU did not have a material impact on its consolidated financial statements. Recently issued accounting pronouncements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These amendments were effective immediately and
may be applied prospectively to contract modifications made and hedging relationships entered into or evaluated on or before December
31, 2022. In January 2021, the FASB issued ASU 2021-01, Reference Rate Reform (Topic 848), to expand and clarify the scope of Topic 848
to include derivative instruments on discounting transactions. The amendments in this ASU are effective in the same timeframe as ASU 2020-04.
In December 2022, the FASB issued ASU 2022-06, Reference Rate reform (Topic 848): Deferral of the Sunset Date of Topic 848, which deferred
the sunset date of Topic 848, Reference Rate Reform to December 31, 2024. The Group is currently evaluating the impact this guidance will
have on its consolidated financial stat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is effective on a prospective basis for fiscal years beginning after December
15, 2022, with early adoption permitted. The Group will adopt ASU 2021-08 effective January 1, 2023 and apply the guidance to subsequent
acquisitions. The adoption of ASU 2021-08 will only impact the accounting for the Group’s future acquisitions. The Group does not believe other recently
issued but not yet effective accounting standards, if currently adopted, would have a material effect on the consolidated balance sheets,
statemen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major subsidiaries</t>
        </is>
      </c>
      <c r="B4" s="4" t="inlineStr">
        <is>
          <t>Schedule of major subsidiaries
Major Subsidiaries Abbreviation Location
SolarJuice Co., Ltd SolarJuice Cayman
Solar Juice Pty Ltd. SJ Australia Australia
Solarjuice American Inc. SJ US United States
Solar4america Technology Inc. (formerly, Solarjuice Technology Inc.) SJT United States
Italsolar S.r.l. SPI Italy Italy
SPI Solar Japan G.K. SPI Japan Japan
Solar Power Inc UK Service Limited SPI UK United Kingdom
SPI Solar Inc. SPI US United States
Heliostixio S.A. Heliostixio Greece
Heliohrisi S.A. Heliohrisi Greece
Thermi Sun S.A. Thermi Sun Greece
Edisonfuture Inc. Edisonfuture United States
Phoenix Motor Inc. Phoenix United St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Furniture, fixtures and equipment 5, 7 or 10 years
Automobile 3, 5 or 7 years
Bitcoin mining equipment 3 years
Leasehold improvements The shorter of the estimated life or the lease term
PV solar system 20 or 25 years
Plant equipment 7 years</t>
        </is>
      </c>
    </row>
    <row r="5">
      <c r="A5" s="4" t="inlineStr">
        <is>
          <t>Schedule of disaggregation of revenues</t>
        </is>
      </c>
      <c r="B5" s="4" t="inlineStr">
        <is>
          <t xml:space="preserve">Schedule of disaggregation of revenues
By revenue stream For the year ended December 31, 2022
Sales of PV components Revenue from roofing and solar systems installation Electricity revenue with PPAs Revenue from sales and leasing of EV Others Total
Australia $ 132,025 $ – $ – $ – $ 929 $ 132,954
Japan – – – – 80 80
Italy – – 1,019 – – 1,019
United States 1,905 25,899 108 2,340 8,615 38,867
United Kingdom – – 2,053 – – 2,053
Greece – – 2,545 – – 2,545
Total $ 133,930 $ 25,899 $ 5,725 $ 2,340 $ 9,624 $ 177,518
By revenue stream For the year ended December 31, 2021
Sales of PV components Revenue from roofing and solar systems installation Electricity revenue with PPAs Revenue from sales and leasing of EV Others Total
Australia $ 123,138 $ – $ – $ – $ 1,110 $ 124,248
Japan – – – – 65 65
Italy – – 690 – – 690
United States – 29,028 – 2,336 1,729 33,093
United Kingdom – – 1,211 – – 1,211
Greece – – 2,686 – – 2,686
Total $ 123,138 $ 29,028 $ 4,587 $ 2,336 $ 2,904 $ 161,993 </t>
        </is>
      </c>
    </row>
    <row r="6">
      <c r="A6" s="4" t="inlineStr">
        <is>
          <t>Schedule of revenue by timing</t>
        </is>
      </c>
      <c r="B6" s="4" t="inlineStr">
        <is>
          <t xml:space="preserve">Schedule of revenue by timing
By timing of revenue recognition For the year ended December 31, 2022
Sales of PV components Revenue from roofing and solar systems installation Electricity revenue with PPAs Revenue from sales and leasing of EV Others Total
Goods transferred at a point in time $ 133,930 $ – $ 5,725 $ 1,789 $ 9,624 $ 151,068
Service transferred over time – 25,899 – – – 25,899
On a straight-line basis under ASC 842 – – – 551 – 551
Total $ 133,930 $ 25,899 5,725 $ 2,340 $ 9,624 $ 177,518
By timing of revenue recognition For the year ended December 31, 2021
Sales of PV components Revenue from roofing and solar systems installation Electricity revenue with PPAs Revenue from sales and leasing of EV Others Total
Goods transferred at a point in time $ 123,138 $ – $ 4,587 $ 1,750 $ 2,904 $ 132,379
Service transferred over time – 29,028 – – – 29,028
On a straight-line basis under ASC 842 – – – 586 – 586
Total $ 123,138 $ 29,028 4,587 $ 2,336 $ 2,904 $ 161,993 </t>
        </is>
      </c>
    </row>
    <row r="7">
      <c r="A7" s="4" t="inlineStr">
        <is>
          <t>Schedule of accounts receivables and contract liabilities</t>
        </is>
      </c>
      <c r="B7" s="4" t="inlineStr">
        <is>
          <t xml:space="preserve">Schedule of accounts receivables and contract liabilities
December 31, 2022 December 31, 2021
Accounts receivable $ 22,691 $ 22,599
Contract assets $ 1,403 $ 1,621
Advance from customers $ 8,634 $ 4,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Schedule of accounts receivable
December 31, December 31,
2022 2021
Accounts receivable $ 24,441 $ 25,419
Less: Allowance for credit losses (1,750 ) (2,820 )
Accounts receivable, net $ 22,691 $ 22,599 </t>
        </is>
      </c>
    </row>
    <row r="5">
      <c r="A5" s="4" t="inlineStr">
        <is>
          <t>Allowance for doubtful accounts roll forward</t>
        </is>
      </c>
      <c r="B5" s="4" t="inlineStr">
        <is>
          <t xml:space="preserve">Allowance for doubtful accounts roll forward
2022 2021
Balance as of January 1 $ 2,820 $ 245
Addition 1,223 2,760
Reversal (2,216 ) (25 )
Written off (59 ) (150 )
Foreign currency translation difference (18 ) (10 )
Balance as of December 31 $ 1,750 $ 2,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2022 2021
Finished goods $ 22,074 $ 17,108
Goods in transit 737 2,846
Work in process 1,529 582
Raw materials 4,647 2,706
Total inventories $ 28,987 $ 23,2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t>
        </is>
      </c>
      <c r="B4" s="5" t="n">
        <v>177518</v>
      </c>
      <c r="C4" s="5" t="n">
        <v>161993</v>
      </c>
    </row>
    <row r="5">
      <c r="A5" s="4" t="inlineStr">
        <is>
          <t>Cost of revenue</t>
        </is>
      </c>
      <c r="B5" s="6" t="n">
        <v>163033</v>
      </c>
      <c r="C5" s="6" t="n">
        <v>151373</v>
      </c>
    </row>
    <row r="6">
      <c r="A6" s="4" t="inlineStr">
        <is>
          <t>Gross profit</t>
        </is>
      </c>
      <c r="B6" s="6" t="n">
        <v>14485</v>
      </c>
      <c r="C6" s="6" t="n">
        <v>10620</v>
      </c>
    </row>
    <row r="7">
      <c r="A7" s="3" t="inlineStr">
        <is>
          <t>Operating expenses:</t>
        </is>
      </c>
      <c r="B7" s="4" t="inlineStr">
        <is>
          <t xml:space="preserve"> </t>
        </is>
      </c>
      <c r="C7" s="4" t="inlineStr">
        <is>
          <t xml:space="preserve"> </t>
        </is>
      </c>
    </row>
    <row r="8">
      <c r="A8" s="4" t="inlineStr">
        <is>
          <t>General and administrative</t>
        </is>
      </c>
      <c r="B8" s="6" t="n">
        <v>35554</v>
      </c>
      <c r="C8" s="6" t="n">
        <v>41780</v>
      </c>
    </row>
    <row r="9">
      <c r="A9" s="4" t="inlineStr">
        <is>
          <t>Sales, marketing and customer service</t>
        </is>
      </c>
      <c r="B9" s="6" t="n">
        <v>5027</v>
      </c>
      <c r="C9" s="6" t="n">
        <v>7581</v>
      </c>
    </row>
    <row r="10">
      <c r="A10" s="4" t="inlineStr">
        <is>
          <t>Impairment charges on long-lived assets</t>
        </is>
      </c>
      <c r="B10" s="6" t="n">
        <v>1955</v>
      </c>
      <c r="C10" s="6" t="n">
        <v>0</v>
      </c>
    </row>
    <row r="11">
      <c r="A11" s="4" t="inlineStr">
        <is>
          <t>Provision for credit losses</t>
        </is>
      </c>
      <c r="B11" s="6" t="n">
        <v>581</v>
      </c>
      <c r="C11" s="6" t="n">
        <v>2735</v>
      </c>
    </row>
    <row r="12">
      <c r="A12" s="4" t="inlineStr">
        <is>
          <t>Total operating expenses</t>
        </is>
      </c>
      <c r="B12" s="6" t="n">
        <v>43117</v>
      </c>
      <c r="C12" s="6" t="n">
        <v>52096</v>
      </c>
    </row>
    <row r="13">
      <c r="A13" s="4" t="inlineStr">
        <is>
          <t>Operating (loss) income</t>
        </is>
      </c>
      <c r="B13" s="6" t="n">
        <v>-28632</v>
      </c>
      <c r="C13" s="6" t="n">
        <v>-41476</v>
      </c>
    </row>
    <row r="14">
      <c r="A14" s="3" t="inlineStr">
        <is>
          <t>Other income (expense):</t>
        </is>
      </c>
      <c r="B14" s="4" t="inlineStr">
        <is>
          <t xml:space="preserve"> </t>
        </is>
      </c>
      <c r="C14" s="4" t="inlineStr">
        <is>
          <t xml:space="preserve"> </t>
        </is>
      </c>
    </row>
    <row r="15">
      <c r="A15" s="4" t="inlineStr">
        <is>
          <t>Interest expense, net</t>
        </is>
      </c>
      <c r="B15" s="6" t="n">
        <v>-7194</v>
      </c>
      <c r="C15" s="6" t="n">
        <v>-5137</v>
      </c>
    </row>
    <row r="16">
      <c r="A16" s="4" t="inlineStr">
        <is>
          <t>Loss on extinguishment of convertible bonds</t>
        </is>
      </c>
      <c r="B16" s="6" t="n">
        <v>-2634</v>
      </c>
      <c r="C16" s="6" t="n">
        <v>0</v>
      </c>
    </row>
    <row r="17">
      <c r="A17" s="4" t="inlineStr">
        <is>
          <t>Change in fair value of derivative liability</t>
        </is>
      </c>
      <c r="B17" s="6" t="n">
        <v>-183</v>
      </c>
      <c r="C17" s="6" t="n">
        <v>67</v>
      </c>
    </row>
    <row r="18">
      <c r="A18" s="4" t="inlineStr">
        <is>
          <t>Net foreign exchange gain</t>
        </is>
      </c>
      <c r="B18" s="6" t="n">
        <v>2564</v>
      </c>
      <c r="C18" s="6" t="n">
        <v>2694</v>
      </c>
    </row>
    <row r="19">
      <c r="A19" s="4" t="inlineStr">
        <is>
          <t>Forgiveness of PPP Loan</t>
        </is>
      </c>
      <c r="B19" s="6" t="n">
        <v>5094</v>
      </c>
      <c r="C19" s="6" t="n">
        <v>205</v>
      </c>
    </row>
    <row r="20">
      <c r="A20" s="4" t="inlineStr">
        <is>
          <t>Others</t>
        </is>
      </c>
      <c r="B20" s="6" t="n">
        <v>-746</v>
      </c>
      <c r="C20" s="6" t="n">
        <v>267</v>
      </c>
    </row>
    <row r="21">
      <c r="A21" s="4" t="inlineStr">
        <is>
          <t>Total other expenses, net</t>
        </is>
      </c>
      <c r="B21" s="6" t="n">
        <v>-3099</v>
      </c>
      <c r="C21" s="6" t="n">
        <v>-1904</v>
      </c>
    </row>
    <row r="22">
      <c r="A22" s="4" t="inlineStr">
        <is>
          <t>Net loss before income taxes</t>
        </is>
      </c>
      <c r="B22" s="6" t="n">
        <v>-31731</v>
      </c>
      <c r="C22" s="6" t="n">
        <v>-43380</v>
      </c>
    </row>
    <row r="23">
      <c r="A23" s="4" t="inlineStr">
        <is>
          <t>Income tax expense</t>
        </is>
      </c>
      <c r="B23" s="6" t="n">
        <v>1992</v>
      </c>
      <c r="C23" s="6" t="n">
        <v>1454</v>
      </c>
    </row>
    <row r="24">
      <c r="A24" s="4" t="inlineStr">
        <is>
          <t>Net loss</t>
        </is>
      </c>
      <c r="B24" s="6" t="n">
        <v>-33723</v>
      </c>
      <c r="C24" s="6" t="n">
        <v>-44834</v>
      </c>
    </row>
    <row r="25">
      <c r="A25" s="4" t="inlineStr">
        <is>
          <t>Less: Net (loss) income attributable to noncontrolling interests</t>
        </is>
      </c>
      <c r="B25" s="6" t="n">
        <v>-302</v>
      </c>
      <c r="C25" s="6" t="n">
        <v>657</v>
      </c>
    </row>
    <row r="26">
      <c r="A26" s="4" t="inlineStr">
        <is>
          <t>Net loss attributable to shareholders of SPI Energy Co., Ltd.</t>
        </is>
      </c>
      <c r="B26" s="5" t="n">
        <v>-33421</v>
      </c>
      <c r="C26" s="5" t="n">
        <v>-454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12 Months Ended</t>
        </is>
      </c>
    </row>
    <row r="2">
      <c r="B2" s="2" t="inlineStr">
        <is>
          <t>Dec. 31, 2022</t>
        </is>
      </c>
    </row>
    <row r="3">
      <c r="A3" s="3" t="inlineStr">
        <is>
          <t>Project Assets</t>
        </is>
      </c>
      <c r="B3" s="4" t="inlineStr">
        <is>
          <t xml:space="preserve"> </t>
        </is>
      </c>
    </row>
    <row r="4">
      <c r="A4" s="4" t="inlineStr">
        <is>
          <t>Summary of project assets</t>
        </is>
      </c>
      <c r="B4" s="4" t="inlineStr">
        <is>
          <t xml:space="preserve">Summary of project assets
December 31, December 31,
2022 2021
Project assets completed for sale $ 10,931 $ 10,353
Project assets under development 14,621 14,562
Total project assets $ 25,552 $ 24,915
Current * $ 10,634 $ 8,946
Noncurrent $ 14,918 $ 15,9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Summary of prepaid expenses and other current assets
December 31, December 31,
2022 2021
Deposit and prepayment, net of provision of $ 10,090 10,564 $ 6,333 $ 7,726
Other receivable, net of provision of $ 3,409 2,306 1,300 1,858
Total prepaid expenses and other current assets, net $ 7,633 $ 9,5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Accumulated Impairment
(in months) Gross Amortization Charge Net
As of December 31, 2022
Patent 57 $ 2,700 $ (2,700 ) $ – $ –
Customer Relationships 120 7,642 (5,470 ) (1,430 ) 742
Tradename 60 1,400 (607 ) – 793
Technology 60 1,574 (682 ) – 892
Other 60 84 370 (210 ) – 160
$ 13,686 $ (9,669 ) $ (1,430 ) $ 2,587
As of December 31, 2021
Patent 57 $ 2,700 $ (2,700 ) $ – $ –
Customer Relationships 120 7,642 (5,193 ) (1,519 ) 930
Tradename 60 1,400 (327 ) – 1,073
Technology 60 1,574 (367 ) – 1,207
Other 60 84 369 (146 ) – 223
$ 13,685 $ (8,733 ) $ (1,519 ) $ 3,433 </t>
        </is>
      </c>
    </row>
    <row r="5">
      <c r="A5" s="4" t="inlineStr">
        <is>
          <t>Schedule of future amortization expense</t>
        </is>
      </c>
      <c r="B5" s="4" t="inlineStr">
        <is>
          <t xml:space="preserve">Schedule of future amortization expense
Year ending December 31, USD
2023 $ 935
2024 935
2025 717
2026 –
2027 and thereafter –
$ 2,5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Schedule of property, plant and equipment, net
December 31, December 31,
2022 2021
Photovoltaic solar systems $ 33,354 $ 34,487
Plant equipment 12,796 3,138
Automobile 4,344 4,673
Furniture, fixtures and equipment 2,098 2,545
Leasehold improvements 455 332
Bitcoin mining equipment – 1,910
53,047 47,085
Less: accumulated depreciation (11,491 ) (11,335 )
$ 41,556 $ 35,7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derivative liability on a recurring basis</t>
        </is>
      </c>
      <c r="B4" s="4" t="inlineStr">
        <is>
          <t>Schedule of fair value measurements of derivative liability on a recurring basis
Valuation techniques Unobservable inputs Range of rates
Derivative liability in 2022 related to Streeterville convertible bond Monte Carlo Simulation Expected term 0.87-1.04
Risk-free interest rate 4.44%-4.63%
Expected volatility 86.2%-87.3%
Expected dividend yield 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2022 December 31, 2021
Other payable $ 7,825 $ 4,294
Tax penalty payable (a) 2,780 2,780
Accrued expense 1,879 786
Other tax payables 2,387 1,086
Other accrual and payables 1,101 1,148
Total accrued liabilities $ 15,972 $ 10,0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Long-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 and long-term borrowings</t>
        </is>
      </c>
      <c r="B4" s="4" t="inlineStr">
        <is>
          <t xml:space="preserve">Schedule of short and long-term
borrowings
December 31, 2022 December 31, 2021
Debtor finance $ 4,580 $ 3,677
Other short-term borrowings 5,113 5,111
Current portion of long-term borrowings 371 332
Total short-term borrowings and current portion of long-term borrowings 10,064 9,120
Long-term bank borrowings 6,818 12,366
Other long-term borrowings 150 766
Total long-term borrowings 6,968 13,132
Less: current portion of long-term borrowings (371 ) (332 )
Total long-term borrowings, excluding current portion 6,597 12,800
Total borrowings $ 16,661 $ 21,920 </t>
        </is>
      </c>
    </row>
    <row r="5">
      <c r="A5" s="4" t="inlineStr">
        <is>
          <t>Schedule of maturities of the long-term borrowings</t>
        </is>
      </c>
      <c r="B5" s="4" t="inlineStr">
        <is>
          <t xml:space="preserve">Schedule of maturities of the long-term borrowings
USD
2023 $ 371
2024 423
2025 474
2026 514
2027 5,052
Thereafter 134
$ 6,9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Bonds (Tables)</t>
        </is>
      </c>
      <c r="B1" s="2" t="inlineStr">
        <is>
          <t>12 Months Ended</t>
        </is>
      </c>
    </row>
    <row r="2">
      <c r="B2" s="2" t="inlineStr">
        <is>
          <t>Dec. 31, 2022</t>
        </is>
      </c>
    </row>
    <row r="3">
      <c r="A3" s="3" t="inlineStr">
        <is>
          <t>Convertible Bonds</t>
        </is>
      </c>
      <c r="B3" s="4" t="inlineStr">
        <is>
          <t xml:space="preserve"> </t>
        </is>
      </c>
    </row>
    <row r="4">
      <c r="A4" s="4" t="inlineStr">
        <is>
          <t>Schedule of Convertible Bonds</t>
        </is>
      </c>
      <c r="B4" s="4" t="inlineStr">
        <is>
          <t xml:space="preserve">Schedule of Convertible Bonds
December 31, 2022 December 31, 2021
Brilliant King Group Limited (1) $ 12,000 $ 12,000
Poseidon Sports Limited (1) 3,000 3,000
Vision Edge Limited (1) 20,000 20,000
Streeterville Capital, LLC (2) 7,676 13,603
Total convertible bonds, net of unamortized debt discount $ 42,676 $ 48,6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mount Due to an Affiliate (Tables)</t>
        </is>
      </c>
      <c r="B1" s="2" t="inlineStr">
        <is>
          <t>12 Months Ended</t>
        </is>
      </c>
    </row>
    <row r="2">
      <c r="B2" s="2" t="inlineStr">
        <is>
          <t>Dec. 31, 2022</t>
        </is>
      </c>
    </row>
    <row r="3">
      <c r="A3" s="3" t="inlineStr">
        <is>
          <t>Amount Due To Affiliate</t>
        </is>
      </c>
      <c r="B3" s="4" t="inlineStr">
        <is>
          <t xml:space="preserve"> </t>
        </is>
      </c>
    </row>
    <row r="4">
      <c r="A4" s="4" t="inlineStr">
        <is>
          <t>Schedule of amounts due to an affiliate</t>
        </is>
      </c>
      <c r="B4" s="4" t="inlineStr">
        <is>
          <t xml:space="preserve">Schedule of amounts due to an affiliate
December 31, December 31,
2022 2021
Amount due to an affiliate, current
Payment made by Sinsin on behalf of the Group $ 10,548 $ 10,6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nsolidated stock-based compensation expense, by type of awards</t>
        </is>
      </c>
      <c r="B4" s="4" t="inlineStr">
        <is>
          <t xml:space="preserve">Summary of consolidated stock-based compensation expense, by type of awards
For the Years Ended
December 31, December 31,
2022 2021
Employee stock options $ 3,095 $ 4,593
Restricted share grants 623 1,196
Total share-based compensation expense $ 3,718 $ 5,789 </t>
        </is>
      </c>
    </row>
    <row r="5">
      <c r="A5" s="4" t="inlineStr">
        <is>
          <t>Summary of consolidated stock-based compensation by line items</t>
        </is>
      </c>
      <c r="B5" s="4" t="inlineStr">
        <is>
          <t xml:space="preserve">Summary of consolidated stock-based compensation by line items
For the Years Ended
December 31, 2022 December 31, 2021
General and administrative $ 3,700 $ 5,771
Sales, marketing and customer service 18 18
Total share-based compensation expense, net of nil income taxes $ 3,718 $ 5,789 </t>
        </is>
      </c>
    </row>
    <row r="6">
      <c r="A6" s="4" t="inlineStr">
        <is>
          <t>Summary of assumptions used in the determination of the fair value of share-based payment awards using the Black-Scholes model for stock option grants</t>
        </is>
      </c>
      <c r="B6" s="4" t="inlineStr">
        <is>
          <t xml:space="preserve">Summary of assumptions used in the determination of the fair value of share-based payment awards using the Black-Scholes model for stock
option grants
For the Years Ended
December 31, 2022 December 31, 2021
Expected term – 6.25
Risk-free interest rate – 0.11 0.16
Expected volatility – 713 719
Expected dividend yield – 0 (b) 2021
Equity Incentive Plan of Phoenix
For the Years Ended
December 31, 2022 December 31, 2021
Expected term 6.25 1 3
Risk-free interest rate 3.04 3.97 1.52
Expected volatility 137.7 169.3 64.4 69.0
Expected dividend yield 0 0 (c) 2021
SolarJuice Equity Incentive Plan
For the Years Ended
December 31, 2022 December 31, 2021
Expected term 6.25 3
Risk-free interest rate 2.94 3.93 1.52
Expected volatility 73.54 74.17 45.3
Expected dividend yield 0 0 </t>
        </is>
      </c>
    </row>
    <row r="7">
      <c r="A7" s="4" t="inlineStr">
        <is>
          <t>Summary of stock option activities</t>
        </is>
      </c>
      <c r="B7" s="4" t="inlineStr">
        <is>
          <t xml:space="preserve">Summary of stock option activities
Shares Weighted-Average Exercise Price Per Share Weighted-Average Aggregate Intrinsic Value ($000)
Outstanding as of December 31, 2020 388,900 10 7.52 $ 486
Granted 969,000 7
Exercised (25,000 ) 4
Forfeited/expired (117,000 ) 11
Outstanding as of December 31, 2021 1,215,900 8 9.04 $ 82
Granted – –
Exercised – –
Forfeited/expired – –
Outstanding as of December 31, 2022 1,215,900 7 7.87 1
Exercisable as of December 31, 2022 440,150 6 7.35 $ 1
Non-vested as of December 31, 2022 775,750 7 </t>
        </is>
      </c>
    </row>
    <row r="8">
      <c r="A8" s="4" t="inlineStr">
        <is>
          <t>Summary of exercise price and remaining life information about options exercisable</t>
        </is>
      </c>
      <c r="B8" s="4" t="inlineStr">
        <is>
          <t xml:space="preserve">Summary of exercise price and remaining life information about options exercisable
Range of exercise price Shares Exercisable Weighted Average Remaining Contractual Life Weighted Average Aggregate Intrinsic ($000)
$ 118 172 1,000 2.08 $ 172.00 –
$ 40 117 14,600 3.33 $ 62.03 –
$ 3 39 412,050 7.52 $ 7.54 –
$ 1 2 12,500 6.80 $ 1.61 1
440,150 7.35 6.36 1 </t>
        </is>
      </c>
    </row>
    <row r="9">
      <c r="A9" s="4" t="inlineStr">
        <is>
          <t>Summary of restricted stock awards</t>
        </is>
      </c>
      <c r="B9" s="4" t="inlineStr">
        <is>
          <t xml:space="preserve">Summary of restricted stock awards
Number of Shares Weighted Average Grant-Date Fair Value
Restricted stock units at December 31, 2020 – –
Granted 184,000 $ 6.34
Vested (184,000 ) $ 6.34
Restricted stock units at December 31, 2021 – –
Granted 229,888 $ 2.71
Vested (229,888 ) $ 2.71
Restricted stock units at December 31, 2022 – – </t>
        </is>
      </c>
    </row>
    <row r="10">
      <c r="A10" s="4" t="inlineStr">
        <is>
          <t>Schedule of Phoenix's stock option activities</t>
        </is>
      </c>
      <c r="B10" s="4" t="inlineStr">
        <is>
          <t xml:space="preserve">Schedule of
Phoenix's stock option activities
Shares Weighted-Average Exercise Price Per Share Weighted-Average Aggregate Intrinsic Value ($000)
Outstanding as of December 31, 2020 – – – $ –
Granted 2,040,500 $ 1.72
Exercised –
Forfeited/expired (354,000 ) $ 1.72
Outstanding as of December 31, 2021 1,686,500 $ 1.72 9.45 $ 2,091
Granted 888,000 1.70
Exercised (80,625 )
Forfeited/expired (731,375 ) 1.72
Outstanding as of December 31, 2022 1,762,500 1.71 8.93 16
Exercisable as of December 31, 2022 212,063 1.63 8.25 12
Expected to vest as of December 31, 2022 1,550,437 $ 1.72 </t>
        </is>
      </c>
    </row>
    <row r="11">
      <c r="A11" s="4" t="inlineStr">
        <is>
          <t>Schedule of SJ group stock option activities</t>
        </is>
      </c>
      <c r="B11" s="4" t="inlineStr">
        <is>
          <t xml:space="preserve">Schedule of SJ group stock option activities
Shares Weighted- Average Exercise Price Per Share Weighted-Average Aggregate Intrinsic Value ($000)
Outstanding as of December 31, 2020 – – – $ –
Granted 1,529,290 $ 1.92
Exercised –
Forfeited/expired (413,215 ) $ 1.92
Outstanding as of December 31, 2021 1,116,075 $ 1.92 9.44 $ 1,607
Granted 378,752 3.56
Exercised –
Forfeited/expired (450,179 ) 1.92
Outstanding as of December 31, 2022 1,044,648 2.51 8.80 3,861
Vested and exercisable as of December 31, 2022 166,474 1.92 8.36 694
Non-vested as of December 31, 2022 878,174 $ 2.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8" t="n">
        <v>-1.3</v>
      </c>
      <c r="C4" s="8" t="n">
        <v>-1.9</v>
      </c>
    </row>
    <row r="5">
      <c r="A5" s="4" t="inlineStr">
        <is>
          <t>Earnings Per Share, Diluted</t>
        </is>
      </c>
      <c r="B5" s="8" t="n">
        <v>-1.3</v>
      </c>
      <c r="C5" s="8" t="n">
        <v>-1.9</v>
      </c>
    </row>
    <row r="6">
      <c r="A6" s="4" t="inlineStr">
        <is>
          <t>Weighted Average Number of Shares Outstanding, Basic</t>
        </is>
      </c>
      <c r="B6" s="6" t="n">
        <v>26513193</v>
      </c>
      <c r="C6" s="6" t="n">
        <v>24192815</v>
      </c>
    </row>
    <row r="7">
      <c r="A7" s="4" t="inlineStr">
        <is>
          <t>Weighted Average Number of Shares Outstanding, Diluted</t>
        </is>
      </c>
      <c r="B7" s="6" t="n">
        <v>26513193</v>
      </c>
      <c r="C7" s="6" t="n">
        <v>241928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 by geographic locations</t>
        </is>
      </c>
      <c r="B4" s="4" t="inlineStr">
        <is>
          <t>Schedule of loss before provision for income taxes by geographic locations
For the years ended December 31,
2022 2021
United States $ (35,293 ) $ (45,860 )
Foreign Countries 3,562 2,480
Total loss before income taxes $ (31,731 ) $ (43,380 )</t>
        </is>
      </c>
    </row>
    <row r="5">
      <c r="A5" s="4" t="inlineStr">
        <is>
          <t>Schedule of provision for income taxes</t>
        </is>
      </c>
      <c r="B5" s="4" t="inlineStr">
        <is>
          <t xml:space="preserve">Schedule of provision for income taxes
For the years ended December 31,
2022 2021
Current tax:
Federal tax $ – $ –
State tax 21 4
Foreign countries 2,439 1,672
Total current tax 2,460 1,676
Deferred tax:
Federal tax $ – –
State tax – –
Foreign countries (468 ) (222 )
Total deferred tax (468 ) (222 )
Total provision for income taxes $ 1,992 $ 1,454 </t>
        </is>
      </c>
    </row>
    <row r="6">
      <c r="A6" s="4" t="inlineStr">
        <is>
          <t>Schedule pre-tax (loss) income before provision for income taxes</t>
        </is>
      </c>
      <c r="B6" s="4" t="inlineStr">
        <is>
          <t xml:space="preserve">Schedule pre-tax (loss) income before provision for income taxes
For the years ended December 31,
2022 2021
Provision for income taxes at U.S. Federal statutory rate $ (6,664 ) $ (9,110 )
State taxes, net of federal benefit (3,958 ) (10 )
Foreign taxes at different rate 730 869
Non-deductible expenses 47 12
Valuation allowance 16,382 9,645
Other (475 ) (82 )
Share Based Compensation 145 130
Deferred True-up (3,473 ) –
Credits (742 ) –
Total provision for income taxes $ 1,992 $ 1,454 </t>
        </is>
      </c>
    </row>
    <row r="7">
      <c r="A7" s="4" t="inlineStr">
        <is>
          <t>Schedule of deferred tax assets and liabilities</t>
        </is>
      </c>
      <c r="B7" s="4" t="inlineStr">
        <is>
          <t>Schedule of deferred tax assets and liabilities
As of December 31,
2022 2021
Deferred tax assets:
Net operating loss carry forwards $ 97,622 $ 86,624
Impairment of property and equipment, and project assets 86 541
Temporary differences due to accrued warranty costs 83 103
Investment in subsidiaries 3,777 4,459
Credits 1,246 16
Allowance for bad debts 2,021 2,076
Fair value adjustment arising from subsidiaries acquisition 26 30
Stock compensation 2,790 1,861
Unrealized loss on derivatives 5,918 5,095
Unrealized investment loss 3,963 3,407
Other temporary differences 11,101 7,726
Valuation allowance (128,152 ) (111,770 )
Total deferred tax assets 479 168
Deferred tax liabilities:
Fair value adjustment arising from subsidiaries acquisition (2,673 ) (2,970 )
Total deferred tax liabilities (2,673 ) (2,970 )
Net deferred tax liabilities $ (2,194 ) $ (2,8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Schedule of calculation of basic and diluted net loss per share
December 31,
2022 2021
Numerator:
Net loss attributable to shareholders of SPI Energy Co., Ltd. $ (33,421 ) $ (45,491 )
Denominator:
Weighted-average number of ordinary shares-basic and diluted 26,513,193 24,192,815
Basic and diluted net loss per share $ (1.3 ) $ (1.9 )</t>
        </is>
      </c>
    </row>
    <row r="5">
      <c r="A5" s="4" t="inlineStr">
        <is>
          <t>Schedule securities excluded from the computation of diluted net loss per share</t>
        </is>
      </c>
      <c r="B5" s="4" t="inlineStr">
        <is>
          <t xml:space="preserve">Schedule securities excluded from the computation of diluted net loss per share
For years ended December 31,
2022 2021
In-the-money share options and non-vested restricted stock 5,000 53,300
Convertible bonds (Note 14) 511,778 702,000
Total 516,778 755,3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Maturities of operating lease liabilities</t>
        </is>
      </c>
      <c r="B4" s="4" t="inlineStr">
        <is>
          <t xml:space="preserve">Maturities of operating lease liabilities
Maturity of Lease Liabilities Operating Leases
2023 $ 2,571
2024 2,200
2025 2,558
2026 2,689
2027 1,869
Thereafter 11,825
Total lease payments 23,712
Less: interest (7,849 )
Present value of lease payments $ 15,863
Operating lease liabilities, current $ 1,607
Operating lease liabilities, noncurrent $ 14,256 </t>
        </is>
      </c>
    </row>
    <row r="5">
      <c r="A5" s="4" t="inlineStr">
        <is>
          <t>Supplemental information related to operating leases</t>
        </is>
      </c>
      <c r="B5" s="4" t="inlineStr">
        <is>
          <t xml:space="preserve">Supplemental information related to operating leases
For the years ended December
31,
2022 2021
Cash paid for amounts included in the measurement of lease liabilities $ 2,395 $ 1,772
New operating lease assets obtained in exchange for operating lease liabilities $ 3,450 $ 8,5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information</t>
        </is>
      </c>
      <c r="B4" s="4" t="inlineStr">
        <is>
          <t xml:space="preserve">Schedule of Segment information
For the year ended December 31, 2022
Renewable energy solutions Solar projects development Electric vehicles Others Total
USD USD USD USD USD
Revenues from external customers 166,582 5,725 4,181 1,030 177,518
Cost of revenues 157,039 2,056 3,417 521 163,033
Gross profit 9,543 3,669 764 509 14,485
For the year ended December 31, 2021
Renewable energy solutions Solar projects development Electric vehicles Others Total
USD USD USD USD USD
Revenues from external customers 152,166 5,481 2,977 1,369 161,993
Cost of revenues 142,441 2,133 3,540 3,259 151,373
Gross profit (loss) 9,725 3,348 (563 ) (1,890 ) 10,620 </t>
        </is>
      </c>
    </row>
    <row r="5">
      <c r="A5" s="4" t="inlineStr">
        <is>
          <t>Schedule of Segment assets</t>
        </is>
      </c>
      <c r="B5" s="4" t="inlineStr">
        <is>
          <t xml:space="preserve">Schedule of Segment assets
As of December 31,
2022 2021
USD USD
Segment assets
Renewable energy solutions 71,260 52,946
Solar projects development 133,663 144,852
Electric vehicles 20,275 17,738
Others 5,897 12,544
Total segment assets 231,095 228,080 </t>
        </is>
      </c>
    </row>
    <row r="6">
      <c r="A6" s="4" t="inlineStr">
        <is>
          <t>Schedule of intangible assets, long-term investment and goodwill</t>
        </is>
      </c>
      <c r="B6" s="4" t="inlineStr">
        <is>
          <t xml:space="preserve">Schedule of intangible assets, long-term investment and goodwill
As of December 31,
2022 2021
USD USD
Australia 398 577
United States 46,307 37,021
Japan 586 1,414
Italy 1,508 1,749
United Kingdom 7,945 9,477
Greece 13,882 15,404
Total long-lived assets 70,626 65,6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1" customWidth="1" min="1" max="1"/>
    <col width="16" customWidth="1" min="2" max="2"/>
  </cols>
  <sheetData>
    <row r="1">
      <c r="A1" s="1" t="inlineStr">
        <is>
          <t>Description of Business and Organization (Details)</t>
        </is>
      </c>
      <c r="B1" s="2" t="inlineStr">
        <is>
          <t>12 Months Ended</t>
        </is>
      </c>
    </row>
    <row r="2">
      <c r="B2" s="2" t="inlineStr">
        <is>
          <t>Dec. 31, 2022</t>
        </is>
      </c>
    </row>
    <row r="3">
      <c r="A3" s="4" t="inlineStr">
        <is>
          <t>Solar Juice Co Ltd [Member]</t>
        </is>
      </c>
      <c r="B3" s="4" t="inlineStr">
        <is>
          <t xml:space="preserve"> </t>
        </is>
      </c>
    </row>
    <row r="4">
      <c r="A4" s="4" t="inlineStr">
        <is>
          <t>Abbreviation</t>
        </is>
      </c>
      <c r="B4" s="4" t="inlineStr">
        <is>
          <t>SolarJuice</t>
        </is>
      </c>
    </row>
    <row r="5">
      <c r="A5" s="4" t="inlineStr">
        <is>
          <t>Location</t>
        </is>
      </c>
      <c r="B5" s="4" t="inlineStr">
        <is>
          <t>Cayman</t>
        </is>
      </c>
    </row>
    <row r="6">
      <c r="A6" s="4" t="inlineStr">
        <is>
          <t>Solar Juice Pty Ltd [Member]</t>
        </is>
      </c>
      <c r="B6" s="4" t="inlineStr">
        <is>
          <t xml:space="preserve"> </t>
        </is>
      </c>
    </row>
    <row r="7">
      <c r="A7" s="4" t="inlineStr">
        <is>
          <t>Abbreviation</t>
        </is>
      </c>
      <c r="B7" s="4" t="inlineStr">
        <is>
          <t>SJ Australia</t>
        </is>
      </c>
    </row>
    <row r="8">
      <c r="A8" s="4" t="inlineStr">
        <is>
          <t>Location</t>
        </is>
      </c>
      <c r="B8" s="4" t="inlineStr">
        <is>
          <t>Australia</t>
        </is>
      </c>
    </row>
    <row r="9">
      <c r="A9" s="4" t="inlineStr">
        <is>
          <t>Solarjuice American Inc [Member]</t>
        </is>
      </c>
      <c r="B9" s="4" t="inlineStr">
        <is>
          <t xml:space="preserve"> </t>
        </is>
      </c>
    </row>
    <row r="10">
      <c r="A10" s="4" t="inlineStr">
        <is>
          <t>Abbreviation</t>
        </is>
      </c>
      <c r="B10" s="4" t="inlineStr">
        <is>
          <t>SJ US</t>
        </is>
      </c>
    </row>
    <row r="11">
      <c r="A11" s="4" t="inlineStr">
        <is>
          <t>Location</t>
        </is>
      </c>
      <c r="B11" s="4" t="inlineStr">
        <is>
          <t>United States</t>
        </is>
      </c>
    </row>
    <row r="12">
      <c r="A12" s="4" t="inlineStr">
        <is>
          <t>Solarjuice Technology Inc [Member]</t>
        </is>
      </c>
      <c r="B12" s="4" t="inlineStr">
        <is>
          <t xml:space="preserve"> </t>
        </is>
      </c>
    </row>
    <row r="13">
      <c r="A13" s="4" t="inlineStr">
        <is>
          <t>Abbreviation</t>
        </is>
      </c>
      <c r="B13" s="4" t="inlineStr">
        <is>
          <t>SJT</t>
        </is>
      </c>
    </row>
    <row r="14">
      <c r="A14" s="4" t="inlineStr">
        <is>
          <t>Location</t>
        </is>
      </c>
      <c r="B14" s="4" t="inlineStr">
        <is>
          <t>United States</t>
        </is>
      </c>
    </row>
    <row r="15">
      <c r="A15" s="4" t="inlineStr">
        <is>
          <t>Italsolar Srl [Member]</t>
        </is>
      </c>
      <c r="B15" s="4" t="inlineStr">
        <is>
          <t xml:space="preserve"> </t>
        </is>
      </c>
    </row>
    <row r="16">
      <c r="A16" s="4" t="inlineStr">
        <is>
          <t>Abbreviation</t>
        </is>
      </c>
      <c r="B16" s="4" t="inlineStr">
        <is>
          <t>SPI Italy</t>
        </is>
      </c>
    </row>
    <row r="17">
      <c r="A17" s="4" t="inlineStr">
        <is>
          <t>Location</t>
        </is>
      </c>
      <c r="B17" s="4" t="inlineStr">
        <is>
          <t>Italy</t>
        </is>
      </c>
    </row>
    <row r="18">
      <c r="A18" s="4" t="inlineStr">
        <is>
          <t>S P I Solar Japan G K [Member]</t>
        </is>
      </c>
      <c r="B18" s="4" t="inlineStr">
        <is>
          <t xml:space="preserve"> </t>
        </is>
      </c>
    </row>
    <row r="19">
      <c r="A19" s="4" t="inlineStr">
        <is>
          <t>Abbreviation</t>
        </is>
      </c>
      <c r="B19" s="4" t="inlineStr">
        <is>
          <t>SPI Japan</t>
        </is>
      </c>
    </row>
    <row r="20">
      <c r="A20" s="4" t="inlineStr">
        <is>
          <t>Location</t>
        </is>
      </c>
      <c r="B20" s="4" t="inlineStr">
        <is>
          <t>Japan</t>
        </is>
      </c>
    </row>
    <row r="21">
      <c r="A21" s="4" t="inlineStr">
        <is>
          <t>Solar Power Inc U K Service Limited [Member]</t>
        </is>
      </c>
      <c r="B21" s="4" t="inlineStr">
        <is>
          <t xml:space="preserve"> </t>
        </is>
      </c>
    </row>
    <row r="22">
      <c r="A22" s="4" t="inlineStr">
        <is>
          <t>Abbreviation</t>
        </is>
      </c>
      <c r="B22" s="4" t="inlineStr">
        <is>
          <t>SPI UK</t>
        </is>
      </c>
    </row>
    <row r="23">
      <c r="A23" s="4" t="inlineStr">
        <is>
          <t>Location</t>
        </is>
      </c>
      <c r="B23" s="4" t="inlineStr">
        <is>
          <t>United Kingdom</t>
        </is>
      </c>
    </row>
    <row r="24">
      <c r="A24" s="4" t="inlineStr">
        <is>
          <t>S P I Solar Inc [Member]</t>
        </is>
      </c>
      <c r="B24" s="4" t="inlineStr">
        <is>
          <t xml:space="preserve"> </t>
        </is>
      </c>
    </row>
    <row r="25">
      <c r="A25" s="4" t="inlineStr">
        <is>
          <t>Abbreviation</t>
        </is>
      </c>
      <c r="B25" s="4" t="inlineStr">
        <is>
          <t>SPI US</t>
        </is>
      </c>
    </row>
    <row r="26">
      <c r="A26" s="4" t="inlineStr">
        <is>
          <t>Location</t>
        </is>
      </c>
      <c r="B26" s="4" t="inlineStr">
        <is>
          <t>United States</t>
        </is>
      </c>
    </row>
    <row r="27">
      <c r="A27" s="4" t="inlineStr">
        <is>
          <t>Heliostixio S A [Member]</t>
        </is>
      </c>
      <c r="B27" s="4" t="inlineStr">
        <is>
          <t xml:space="preserve"> </t>
        </is>
      </c>
    </row>
    <row r="28">
      <c r="A28" s="4" t="inlineStr">
        <is>
          <t>Abbreviation</t>
        </is>
      </c>
      <c r="B28" s="4" t="inlineStr">
        <is>
          <t>Heliostixio</t>
        </is>
      </c>
    </row>
    <row r="29">
      <c r="A29" s="4" t="inlineStr">
        <is>
          <t>Location</t>
        </is>
      </c>
      <c r="B29" s="4" t="inlineStr">
        <is>
          <t>Greece</t>
        </is>
      </c>
    </row>
    <row r="30">
      <c r="A30" s="4" t="inlineStr">
        <is>
          <t>Heliohrisi S.A [Member]</t>
        </is>
      </c>
      <c r="B30" s="4" t="inlineStr">
        <is>
          <t xml:space="preserve"> </t>
        </is>
      </c>
    </row>
    <row r="31">
      <c r="A31" s="4" t="inlineStr">
        <is>
          <t>Abbreviation</t>
        </is>
      </c>
      <c r="B31" s="4" t="inlineStr">
        <is>
          <t>Heliohrisi</t>
        </is>
      </c>
    </row>
    <row r="32">
      <c r="A32" s="4" t="inlineStr">
        <is>
          <t>Location</t>
        </is>
      </c>
      <c r="B32" s="4" t="inlineStr">
        <is>
          <t>Greece</t>
        </is>
      </c>
    </row>
    <row r="33">
      <c r="A33" s="4" t="inlineStr">
        <is>
          <t>Thermi Sun S.A. [Member]</t>
        </is>
      </c>
      <c r="B33" s="4" t="inlineStr">
        <is>
          <t xml:space="preserve"> </t>
        </is>
      </c>
    </row>
    <row r="34">
      <c r="A34" s="4" t="inlineStr">
        <is>
          <t>Abbreviation</t>
        </is>
      </c>
      <c r="B34" s="4" t="inlineStr">
        <is>
          <t>Thermi Sun</t>
        </is>
      </c>
    </row>
    <row r="35">
      <c r="A35" s="4" t="inlineStr">
        <is>
          <t>Location</t>
        </is>
      </c>
      <c r="B35" s="4" t="inlineStr">
        <is>
          <t>Greece</t>
        </is>
      </c>
    </row>
    <row r="36">
      <c r="A36" s="4" t="inlineStr">
        <is>
          <t>Edisonfuture Inc [Member]</t>
        </is>
      </c>
      <c r="B36" s="4" t="inlineStr">
        <is>
          <t xml:space="preserve"> </t>
        </is>
      </c>
    </row>
    <row r="37">
      <c r="A37" s="4" t="inlineStr">
        <is>
          <t>Abbreviation</t>
        </is>
      </c>
      <c r="B37" s="4" t="inlineStr">
        <is>
          <t>Edisonfuture</t>
        </is>
      </c>
    </row>
    <row r="38">
      <c r="A38" s="4" t="inlineStr">
        <is>
          <t>Location</t>
        </is>
      </c>
      <c r="B38" s="4" t="inlineStr">
        <is>
          <t>United States</t>
        </is>
      </c>
    </row>
    <row r="39">
      <c r="A39" s="4" t="inlineStr">
        <is>
          <t>Phoenix Motor Inc [Member]</t>
        </is>
      </c>
      <c r="B39" s="4" t="inlineStr">
        <is>
          <t xml:space="preserve"> </t>
        </is>
      </c>
    </row>
    <row r="40">
      <c r="A40" s="4" t="inlineStr">
        <is>
          <t>Abbreviation</t>
        </is>
      </c>
      <c r="B40" s="4" t="inlineStr">
        <is>
          <t>Phoenix</t>
        </is>
      </c>
    </row>
    <row r="41">
      <c r="A41" s="4" t="inlineStr">
        <is>
          <t>Location</t>
        </is>
      </c>
      <c r="B41" s="4" t="inlineStr">
        <is>
          <t>United Stat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Business and Organization (Details Narrative) - USD ($) $ / shares in Units, $ in Thousands</t>
        </is>
      </c>
      <c r="C1" s="2" t="inlineStr">
        <is>
          <t>12 Months Ended</t>
        </is>
      </c>
    </row>
    <row r="2">
      <c r="B2" s="2" t="inlineStr">
        <is>
          <t>Jun. 10, 2022</t>
        </is>
      </c>
      <c r="C2" s="2" t="inlineStr">
        <is>
          <t>Dec. 31, 2022</t>
        </is>
      </c>
      <c r="D2" s="2" t="inlineStr">
        <is>
          <t>Dec. 31, 2021</t>
        </is>
      </c>
      <c r="E2" s="2" t="inlineStr">
        <is>
          <t>Jan. 01,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vestment</t>
        </is>
      </c>
      <c r="B4" s="4" t="inlineStr">
        <is>
          <t xml:space="preserve"> </t>
        </is>
      </c>
      <c r="C4" s="5" t="n">
        <v>69606</v>
      </c>
      <c r="D4" s="5" t="n">
        <v>69606</v>
      </c>
      <c r="E4" s="4" t="inlineStr">
        <is>
          <t xml:space="preserve"> </t>
        </is>
      </c>
    </row>
    <row r="5">
      <c r="A5" s="4" t="inlineStr">
        <is>
          <t>Stock Issued During Period, Shares, New Issues</t>
        </is>
      </c>
      <c r="B5" s="6" t="n">
        <v>2100000</v>
      </c>
      <c r="C5" s="4" t="inlineStr">
        <is>
          <t xml:space="preserve"> </t>
        </is>
      </c>
      <c r="D5" s="4" t="inlineStr">
        <is>
          <t xml:space="preserve"> </t>
        </is>
      </c>
      <c r="E5" s="4" t="inlineStr">
        <is>
          <t xml:space="preserve"> </t>
        </is>
      </c>
    </row>
    <row r="6">
      <c r="A6" s="4" t="inlineStr">
        <is>
          <t>Share Price</t>
        </is>
      </c>
      <c r="B6" s="8" t="n">
        <v>7.5</v>
      </c>
      <c r="C6" s="9" t="n">
        <v>1.01</v>
      </c>
      <c r="D6" s="4" t="inlineStr">
        <is>
          <t xml:space="preserve"> </t>
        </is>
      </c>
      <c r="E6" s="4" t="inlineStr">
        <is>
          <t xml:space="preserve"> </t>
        </is>
      </c>
    </row>
    <row r="7">
      <c r="A7" s="4" t="inlineStr">
        <is>
          <t>Proceeds from Issuance Initial Public Offering</t>
        </is>
      </c>
      <c r="B7" s="5" t="n">
        <v>13438</v>
      </c>
      <c r="C7" s="5" t="n">
        <v>13438</v>
      </c>
      <c r="D7" s="6" t="n">
        <v>0</v>
      </c>
      <c r="E7" s="4" t="inlineStr">
        <is>
          <t xml:space="preserve"> </t>
        </is>
      </c>
    </row>
    <row r="8">
      <c r="A8" s="4" t="inlineStr">
        <is>
          <t>Sinsin Renewable Investment Limited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Investment</t>
        </is>
      </c>
      <c r="B10" s="4" t="inlineStr">
        <is>
          <t xml:space="preserve"> </t>
        </is>
      </c>
      <c r="C10" s="4" t="inlineStr">
        <is>
          <t xml:space="preserve"> </t>
        </is>
      </c>
      <c r="D10" s="6" t="n">
        <v>69606</v>
      </c>
      <c r="E10" s="4" t="inlineStr">
        <is>
          <t xml:space="preserve"> </t>
        </is>
      </c>
    </row>
    <row r="11">
      <c r="A11" s="4" t="inlineStr">
        <is>
          <t>Sinsin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Investment</t>
        </is>
      </c>
      <c r="B13" s="4" t="inlineStr">
        <is>
          <t xml:space="preserve"> </t>
        </is>
      </c>
      <c r="C13" s="6" t="n">
        <v>69606</v>
      </c>
      <c r="D13" s="4" t="inlineStr">
        <is>
          <t xml:space="preserve"> </t>
        </is>
      </c>
      <c r="E13" s="5" t="n">
        <v>69606</v>
      </c>
    </row>
    <row r="14">
      <c r="A14" s="4" t="inlineStr">
        <is>
          <t>Investment payable</t>
        </is>
      </c>
      <c r="B14" s="4" t="inlineStr">
        <is>
          <t xml:space="preserve"> </t>
        </is>
      </c>
      <c r="C14" s="6" t="n">
        <v>61617</v>
      </c>
      <c r="D14" s="6" t="n">
        <v>61219</v>
      </c>
      <c r="E14" s="4" t="inlineStr">
        <is>
          <t xml:space="preserve"> </t>
        </is>
      </c>
    </row>
    <row r="15">
      <c r="A15" s="4" t="inlineStr">
        <is>
          <t>Interest Payable</t>
        </is>
      </c>
      <c r="B15" s="4" t="inlineStr">
        <is>
          <t xml:space="preserve"> </t>
        </is>
      </c>
      <c r="C15" s="5" t="n">
        <v>2843</v>
      </c>
      <c r="D15" s="5" t="n">
        <v>2702</v>
      </c>
      <c r="E1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 from continuing operations</t>
        </is>
      </c>
      <c r="B4" s="5" t="n">
        <v>33723</v>
      </c>
      <c r="C4" s="4" t="inlineStr">
        <is>
          <t xml:space="preserve"> </t>
        </is>
      </c>
    </row>
    <row r="5">
      <c r="A5" s="4" t="inlineStr">
        <is>
          <t>Working capital</t>
        </is>
      </c>
      <c r="B5" s="6" t="n">
        <v>107741</v>
      </c>
      <c r="C5" s="4" t="inlineStr">
        <is>
          <t xml:space="preserve"> </t>
        </is>
      </c>
    </row>
    <row r="6">
      <c r="A6" s="4" t="inlineStr">
        <is>
          <t>Net cash used in operating activities</t>
        </is>
      </c>
      <c r="B6" s="5" t="n">
        <v>15966</v>
      </c>
      <c r="C6" s="5" t="n">
        <v>274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52" customWidth="1" min="2" max="2"/>
  </cols>
  <sheetData>
    <row r="1">
      <c r="A1" s="1" t="inlineStr">
        <is>
          <t>Summary of Significant Accounting Policies (Details - PPE useful lives)</t>
        </is>
      </c>
      <c r="B1" s="2" t="inlineStr">
        <is>
          <t>12 Months Ended</t>
        </is>
      </c>
    </row>
    <row r="2">
      <c r="B2" s="2" t="inlineStr">
        <is>
          <t>Dec. 31, 2022</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7 or 10 years</t>
        </is>
      </c>
    </row>
    <row r="6">
      <c r="A6" s="4" t="inlineStr">
        <is>
          <t>Automobil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5 or 7 years</t>
        </is>
      </c>
    </row>
    <row r="9">
      <c r="A9" s="4" t="inlineStr">
        <is>
          <t>Bitcoin Mining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The shorter of the estimated life or the lease term</t>
        </is>
      </c>
    </row>
    <row r="15">
      <c r="A15" s="4" t="inlineStr">
        <is>
          <t>Pv Solar Syste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0 or 25 years</t>
        </is>
      </c>
    </row>
    <row r="18">
      <c r="A18" s="4" t="inlineStr">
        <is>
          <t>Plant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ion of revenue by revenue stream)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s</t>
        </is>
      </c>
      <c r="B4" s="5" t="n">
        <v>177518</v>
      </c>
      <c r="C4" s="5" t="n">
        <v>161993</v>
      </c>
    </row>
    <row r="5">
      <c r="A5" s="4" t="inlineStr">
        <is>
          <t>AUSTRALIA</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132954</v>
      </c>
      <c r="C7" s="6" t="n">
        <v>124248</v>
      </c>
    </row>
    <row r="8">
      <c r="A8" s="4" t="inlineStr">
        <is>
          <t>JAPAN</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80</v>
      </c>
      <c r="C10" s="6" t="n">
        <v>65</v>
      </c>
    </row>
    <row r="11">
      <c r="A11" s="4" t="inlineStr">
        <is>
          <t>ITALY</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6" t="n">
        <v>1019</v>
      </c>
      <c r="C13" s="6" t="n">
        <v>690</v>
      </c>
    </row>
    <row r="14">
      <c r="A14" s="4" t="inlineStr">
        <is>
          <t>UNITED STATE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6" t="n">
        <v>38867</v>
      </c>
      <c r="C16" s="6" t="n">
        <v>33093</v>
      </c>
    </row>
    <row r="17">
      <c r="A17" s="4" t="inlineStr">
        <is>
          <t>UNITED KINGDOM</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s</t>
        </is>
      </c>
      <c r="B19" s="6" t="n">
        <v>2053</v>
      </c>
      <c r="C19" s="6" t="n">
        <v>1211</v>
      </c>
    </row>
    <row r="20">
      <c r="A20" s="4" t="inlineStr">
        <is>
          <t>GREECE</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s</t>
        </is>
      </c>
      <c r="B22" s="6" t="n">
        <v>2545</v>
      </c>
      <c r="C22" s="6" t="n">
        <v>2686</v>
      </c>
    </row>
    <row r="23">
      <c r="A23" s="4" t="inlineStr">
        <is>
          <t>Photo Voltaic Solar Component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s</t>
        </is>
      </c>
      <c r="B25" s="6" t="n">
        <v>133930</v>
      </c>
      <c r="C25" s="6" t="n">
        <v>123138</v>
      </c>
    </row>
    <row r="26">
      <c r="A26" s="4" t="inlineStr">
        <is>
          <t>Photo Voltaic Solar Components [Member] | AUSTRALIA</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s</t>
        </is>
      </c>
      <c r="B28" s="6" t="n">
        <v>132025</v>
      </c>
      <c r="C28" s="6" t="n">
        <v>123138</v>
      </c>
    </row>
    <row r="29">
      <c r="A29" s="4" t="inlineStr">
        <is>
          <t>Photo Voltaic Solar Components [Member] | JAPAN</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s</t>
        </is>
      </c>
      <c r="B31" s="6" t="n">
        <v>0</v>
      </c>
      <c r="C31" s="6" t="n">
        <v>0</v>
      </c>
    </row>
    <row r="32">
      <c r="A32" s="4" t="inlineStr">
        <is>
          <t>Photo Voltaic Solar Components [Member] | ITALY</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s</t>
        </is>
      </c>
      <c r="B34" s="6" t="n">
        <v>0</v>
      </c>
      <c r="C34" s="6" t="n">
        <v>0</v>
      </c>
    </row>
    <row r="35">
      <c r="A35" s="4" t="inlineStr">
        <is>
          <t>Photo Voltaic Solar Components [Member] | UNITED STATES</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s</t>
        </is>
      </c>
      <c r="B37" s="6" t="n">
        <v>1905</v>
      </c>
      <c r="C37" s="6" t="n">
        <v>0</v>
      </c>
    </row>
    <row r="38">
      <c r="A38" s="4" t="inlineStr">
        <is>
          <t>Photo Voltaic Solar Components [Member] | UNITED KINGDOM</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s</t>
        </is>
      </c>
      <c r="B40" s="6" t="n">
        <v>0</v>
      </c>
      <c r="C40" s="6" t="n">
        <v>0</v>
      </c>
    </row>
    <row r="41">
      <c r="A41" s="4" t="inlineStr">
        <is>
          <t>Photo Voltaic Solar Components [Member] | GREECE</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s</t>
        </is>
      </c>
      <c r="B43" s="6" t="n">
        <v>0</v>
      </c>
      <c r="C43" s="6" t="n">
        <v>0</v>
      </c>
    </row>
    <row r="44">
      <c r="A44" s="4" t="inlineStr">
        <is>
          <t>Roofing Solar System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s</t>
        </is>
      </c>
      <c r="B46" s="6" t="n">
        <v>25899</v>
      </c>
      <c r="C46" s="6" t="n">
        <v>29028</v>
      </c>
    </row>
    <row r="47">
      <c r="A47" s="4" t="inlineStr">
        <is>
          <t>Roofing Solar System [Member] | AUSTRALIA</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Revenues</t>
        </is>
      </c>
      <c r="B49" s="6" t="n">
        <v>0</v>
      </c>
      <c r="C49" s="6" t="n">
        <v>0</v>
      </c>
    </row>
    <row r="50">
      <c r="A50" s="4" t="inlineStr">
        <is>
          <t>Roofing Solar System [Member] | JAPAN</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Revenues</t>
        </is>
      </c>
      <c r="B52" s="6" t="n">
        <v>0</v>
      </c>
      <c r="C52" s="6" t="n">
        <v>0</v>
      </c>
    </row>
    <row r="53">
      <c r="A53" s="4" t="inlineStr">
        <is>
          <t>Roofing Solar System [Member] | ITALY</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Revenues</t>
        </is>
      </c>
      <c r="B55" s="6" t="n">
        <v>0</v>
      </c>
      <c r="C55" s="6" t="n">
        <v>0</v>
      </c>
    </row>
    <row r="56">
      <c r="A56" s="4" t="inlineStr">
        <is>
          <t>Roofing Solar System [Member] | UNITED STATES</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Revenues</t>
        </is>
      </c>
      <c r="B58" s="6" t="n">
        <v>25899</v>
      </c>
      <c r="C58" s="6" t="n">
        <v>29028</v>
      </c>
    </row>
    <row r="59">
      <c r="A59" s="4" t="inlineStr">
        <is>
          <t>Roofing Solar System [Member] | UNITED KINGDOM</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Revenues</t>
        </is>
      </c>
      <c r="B61" s="6" t="n">
        <v>0</v>
      </c>
      <c r="C61" s="6" t="n">
        <v>0</v>
      </c>
    </row>
    <row r="62">
      <c r="A62" s="4" t="inlineStr">
        <is>
          <t>Roofing Solar System [Member] | GREECE</t>
        </is>
      </c>
      <c r="B62" s="4" t="inlineStr">
        <is>
          <t xml:space="preserve"> </t>
        </is>
      </c>
      <c r="C62" s="4" t="inlineStr">
        <is>
          <t xml:space="preserve"> </t>
        </is>
      </c>
    </row>
    <row r="63">
      <c r="A63" s="3" t="inlineStr">
        <is>
          <t>Product Information [Line Items]</t>
        </is>
      </c>
      <c r="B63" s="4" t="inlineStr">
        <is>
          <t xml:space="preserve"> </t>
        </is>
      </c>
      <c r="C63" s="4" t="inlineStr">
        <is>
          <t xml:space="preserve"> </t>
        </is>
      </c>
    </row>
    <row r="64">
      <c r="A64" s="4" t="inlineStr">
        <is>
          <t>Revenues</t>
        </is>
      </c>
      <c r="B64" s="6" t="n">
        <v>0</v>
      </c>
      <c r="C64" s="6" t="n">
        <v>0</v>
      </c>
    </row>
    <row r="65">
      <c r="A65" s="4" t="inlineStr">
        <is>
          <t>Electricity Revenue with PPA's [Member]</t>
        </is>
      </c>
      <c r="B65" s="4" t="inlineStr">
        <is>
          <t xml:space="preserve"> </t>
        </is>
      </c>
      <c r="C65" s="4" t="inlineStr">
        <is>
          <t xml:space="preserve"> </t>
        </is>
      </c>
    </row>
    <row r="66">
      <c r="A66" s="3" t="inlineStr">
        <is>
          <t>Product Information [Line Items]</t>
        </is>
      </c>
      <c r="B66" s="4" t="inlineStr">
        <is>
          <t xml:space="preserve"> </t>
        </is>
      </c>
      <c r="C66" s="4" t="inlineStr">
        <is>
          <t xml:space="preserve"> </t>
        </is>
      </c>
    </row>
    <row r="67">
      <c r="A67" s="4" t="inlineStr">
        <is>
          <t>Revenues</t>
        </is>
      </c>
      <c r="B67" s="6" t="n">
        <v>5725</v>
      </c>
      <c r="C67" s="6" t="n">
        <v>4587</v>
      </c>
    </row>
    <row r="68">
      <c r="A68" s="4" t="inlineStr">
        <is>
          <t>Electricity Revenue with PPA's [Member] | AUSTRALIA</t>
        </is>
      </c>
      <c r="B68" s="4" t="inlineStr">
        <is>
          <t xml:space="preserve"> </t>
        </is>
      </c>
      <c r="C68" s="4" t="inlineStr">
        <is>
          <t xml:space="preserve"> </t>
        </is>
      </c>
    </row>
    <row r="69">
      <c r="A69" s="3" t="inlineStr">
        <is>
          <t>Product Information [Line Items]</t>
        </is>
      </c>
      <c r="B69" s="4" t="inlineStr">
        <is>
          <t xml:space="preserve"> </t>
        </is>
      </c>
      <c r="C69" s="4" t="inlineStr">
        <is>
          <t xml:space="preserve"> </t>
        </is>
      </c>
    </row>
    <row r="70">
      <c r="A70" s="4" t="inlineStr">
        <is>
          <t>Revenues</t>
        </is>
      </c>
      <c r="B70" s="6" t="n">
        <v>0</v>
      </c>
      <c r="C70" s="6" t="n">
        <v>0</v>
      </c>
    </row>
    <row r="71">
      <c r="A71" s="4" t="inlineStr">
        <is>
          <t>Electricity Revenue with PPA's [Member] | JAPAN</t>
        </is>
      </c>
      <c r="B71" s="4" t="inlineStr">
        <is>
          <t xml:space="preserve"> </t>
        </is>
      </c>
      <c r="C71" s="4" t="inlineStr">
        <is>
          <t xml:space="preserve"> </t>
        </is>
      </c>
    </row>
    <row r="72">
      <c r="A72" s="3" t="inlineStr">
        <is>
          <t>Product Information [Line Items]</t>
        </is>
      </c>
      <c r="B72" s="4" t="inlineStr">
        <is>
          <t xml:space="preserve"> </t>
        </is>
      </c>
      <c r="C72" s="4" t="inlineStr">
        <is>
          <t xml:space="preserve"> </t>
        </is>
      </c>
    </row>
    <row r="73">
      <c r="A73" s="4" t="inlineStr">
        <is>
          <t>Revenues</t>
        </is>
      </c>
      <c r="B73" s="6" t="n">
        <v>0</v>
      </c>
      <c r="C73" s="6" t="n">
        <v>0</v>
      </c>
    </row>
    <row r="74">
      <c r="A74" s="4" t="inlineStr">
        <is>
          <t>Electricity Revenue with PPA's [Member] | ITALY</t>
        </is>
      </c>
      <c r="B74" s="4" t="inlineStr">
        <is>
          <t xml:space="preserve"> </t>
        </is>
      </c>
      <c r="C74" s="4" t="inlineStr">
        <is>
          <t xml:space="preserve"> </t>
        </is>
      </c>
    </row>
    <row r="75">
      <c r="A75" s="3" t="inlineStr">
        <is>
          <t>Product Information [Line Items]</t>
        </is>
      </c>
      <c r="B75" s="4" t="inlineStr">
        <is>
          <t xml:space="preserve"> </t>
        </is>
      </c>
      <c r="C75" s="4" t="inlineStr">
        <is>
          <t xml:space="preserve"> </t>
        </is>
      </c>
    </row>
    <row r="76">
      <c r="A76" s="4" t="inlineStr">
        <is>
          <t>Revenues</t>
        </is>
      </c>
      <c r="B76" s="6" t="n">
        <v>1019</v>
      </c>
      <c r="C76" s="6" t="n">
        <v>690</v>
      </c>
    </row>
    <row r="77">
      <c r="A77" s="4" t="inlineStr">
        <is>
          <t>Electricity Revenue with PPA's [Member] | UNITED STATES</t>
        </is>
      </c>
      <c r="B77" s="4" t="inlineStr">
        <is>
          <t xml:space="preserve"> </t>
        </is>
      </c>
      <c r="C77" s="4" t="inlineStr">
        <is>
          <t xml:space="preserve"> </t>
        </is>
      </c>
    </row>
    <row r="78">
      <c r="A78" s="3" t="inlineStr">
        <is>
          <t>Product Information [Line Items]</t>
        </is>
      </c>
      <c r="B78" s="4" t="inlineStr">
        <is>
          <t xml:space="preserve"> </t>
        </is>
      </c>
      <c r="C78" s="4" t="inlineStr">
        <is>
          <t xml:space="preserve"> </t>
        </is>
      </c>
    </row>
    <row r="79">
      <c r="A79" s="4" t="inlineStr">
        <is>
          <t>Revenues</t>
        </is>
      </c>
      <c r="B79" s="6" t="n">
        <v>108</v>
      </c>
      <c r="C79" s="6" t="n">
        <v>0</v>
      </c>
    </row>
    <row r="80">
      <c r="A80" s="4" t="inlineStr">
        <is>
          <t>Electricity Revenue with PPA's [Member] | UNITED KINGDOM</t>
        </is>
      </c>
      <c r="B80" s="4" t="inlineStr">
        <is>
          <t xml:space="preserve"> </t>
        </is>
      </c>
      <c r="C80" s="4" t="inlineStr">
        <is>
          <t xml:space="preserve"> </t>
        </is>
      </c>
    </row>
    <row r="81">
      <c r="A81" s="3" t="inlineStr">
        <is>
          <t>Product Information [Line Items]</t>
        </is>
      </c>
      <c r="B81" s="4" t="inlineStr">
        <is>
          <t xml:space="preserve"> </t>
        </is>
      </c>
      <c r="C81" s="4" t="inlineStr">
        <is>
          <t xml:space="preserve"> </t>
        </is>
      </c>
    </row>
    <row r="82">
      <c r="A82" s="4" t="inlineStr">
        <is>
          <t>Revenues</t>
        </is>
      </c>
      <c r="B82" s="6" t="n">
        <v>2053</v>
      </c>
      <c r="C82" s="6" t="n">
        <v>1211</v>
      </c>
    </row>
    <row r="83">
      <c r="A83" s="4" t="inlineStr">
        <is>
          <t>Electricity Revenue with PPA's [Member] | GREECE</t>
        </is>
      </c>
      <c r="B83" s="4" t="inlineStr">
        <is>
          <t xml:space="preserve"> </t>
        </is>
      </c>
      <c r="C83" s="4" t="inlineStr">
        <is>
          <t xml:space="preserve"> </t>
        </is>
      </c>
    </row>
    <row r="84">
      <c r="A84" s="3" t="inlineStr">
        <is>
          <t>Product Information [Line Items]</t>
        </is>
      </c>
      <c r="B84" s="4" t="inlineStr">
        <is>
          <t xml:space="preserve"> </t>
        </is>
      </c>
      <c r="C84" s="4" t="inlineStr">
        <is>
          <t xml:space="preserve"> </t>
        </is>
      </c>
    </row>
    <row r="85">
      <c r="A85" s="4" t="inlineStr">
        <is>
          <t>Revenues</t>
        </is>
      </c>
      <c r="B85" s="6" t="n">
        <v>2545</v>
      </c>
      <c r="C85" s="6" t="n">
        <v>2686</v>
      </c>
    </row>
    <row r="86">
      <c r="A86" s="4" t="inlineStr">
        <is>
          <t>Revenue From Sales And Leasing Of E V [Member]</t>
        </is>
      </c>
      <c r="B86" s="4" t="inlineStr">
        <is>
          <t xml:space="preserve"> </t>
        </is>
      </c>
      <c r="C86" s="4" t="inlineStr">
        <is>
          <t xml:space="preserve"> </t>
        </is>
      </c>
    </row>
    <row r="87">
      <c r="A87" s="3" t="inlineStr">
        <is>
          <t>Product Information [Line Items]</t>
        </is>
      </c>
      <c r="B87" s="4" t="inlineStr">
        <is>
          <t xml:space="preserve"> </t>
        </is>
      </c>
      <c r="C87" s="4" t="inlineStr">
        <is>
          <t xml:space="preserve"> </t>
        </is>
      </c>
    </row>
    <row r="88">
      <c r="A88" s="4" t="inlineStr">
        <is>
          <t>Revenues</t>
        </is>
      </c>
      <c r="B88" s="6" t="n">
        <v>2340</v>
      </c>
      <c r="C88" s="6" t="n">
        <v>2336</v>
      </c>
    </row>
    <row r="89">
      <c r="A89" s="4" t="inlineStr">
        <is>
          <t>Revenue From Sales And Leasing Of E V [Member] | AUSTRALIA</t>
        </is>
      </c>
      <c r="B89" s="4" t="inlineStr">
        <is>
          <t xml:space="preserve"> </t>
        </is>
      </c>
      <c r="C89" s="4" t="inlineStr">
        <is>
          <t xml:space="preserve"> </t>
        </is>
      </c>
    </row>
    <row r="90">
      <c r="A90" s="3" t="inlineStr">
        <is>
          <t>Product Information [Line Items]</t>
        </is>
      </c>
      <c r="B90" s="4" t="inlineStr">
        <is>
          <t xml:space="preserve"> </t>
        </is>
      </c>
      <c r="C90" s="4" t="inlineStr">
        <is>
          <t xml:space="preserve"> </t>
        </is>
      </c>
    </row>
    <row r="91">
      <c r="A91" s="4" t="inlineStr">
        <is>
          <t>Revenues</t>
        </is>
      </c>
      <c r="B91" s="6" t="n">
        <v>0</v>
      </c>
      <c r="C91" s="6" t="n">
        <v>0</v>
      </c>
    </row>
    <row r="92">
      <c r="A92" s="4" t="inlineStr">
        <is>
          <t>Revenue From Sales And Leasing Of E V [Member] | JAPAN</t>
        </is>
      </c>
      <c r="B92" s="4" t="inlineStr">
        <is>
          <t xml:space="preserve"> </t>
        </is>
      </c>
      <c r="C92" s="4" t="inlineStr">
        <is>
          <t xml:space="preserve"> </t>
        </is>
      </c>
    </row>
    <row r="93">
      <c r="A93" s="3" t="inlineStr">
        <is>
          <t>Product Information [Line Items]</t>
        </is>
      </c>
      <c r="B93" s="4" t="inlineStr">
        <is>
          <t xml:space="preserve"> </t>
        </is>
      </c>
      <c r="C93" s="4" t="inlineStr">
        <is>
          <t xml:space="preserve"> </t>
        </is>
      </c>
    </row>
    <row r="94">
      <c r="A94" s="4" t="inlineStr">
        <is>
          <t>Revenues</t>
        </is>
      </c>
      <c r="B94" s="6" t="n">
        <v>0</v>
      </c>
      <c r="C94" s="6" t="n">
        <v>0</v>
      </c>
    </row>
    <row r="95">
      <c r="A95" s="4" t="inlineStr">
        <is>
          <t>Revenue From Sales And Leasing Of E V [Member] | ITALY</t>
        </is>
      </c>
      <c r="B95" s="4" t="inlineStr">
        <is>
          <t xml:space="preserve"> </t>
        </is>
      </c>
      <c r="C95" s="4" t="inlineStr">
        <is>
          <t xml:space="preserve"> </t>
        </is>
      </c>
    </row>
    <row r="96">
      <c r="A96" s="3" t="inlineStr">
        <is>
          <t>Product Information [Line Items]</t>
        </is>
      </c>
      <c r="B96" s="4" t="inlineStr">
        <is>
          <t xml:space="preserve"> </t>
        </is>
      </c>
      <c r="C96" s="4" t="inlineStr">
        <is>
          <t xml:space="preserve"> </t>
        </is>
      </c>
    </row>
    <row r="97">
      <c r="A97" s="4" t="inlineStr">
        <is>
          <t>Revenues</t>
        </is>
      </c>
      <c r="B97" s="6" t="n">
        <v>0</v>
      </c>
      <c r="C97" s="6" t="n">
        <v>0</v>
      </c>
    </row>
    <row r="98">
      <c r="A98" s="4" t="inlineStr">
        <is>
          <t>Revenue From Sales And Leasing Of E V [Member] | UNITED STATES</t>
        </is>
      </c>
      <c r="B98" s="4" t="inlineStr">
        <is>
          <t xml:space="preserve"> </t>
        </is>
      </c>
      <c r="C98" s="4" t="inlineStr">
        <is>
          <t xml:space="preserve"> </t>
        </is>
      </c>
    </row>
    <row r="99">
      <c r="A99" s="3" t="inlineStr">
        <is>
          <t>Product Information [Line Items]</t>
        </is>
      </c>
      <c r="B99" s="4" t="inlineStr">
        <is>
          <t xml:space="preserve"> </t>
        </is>
      </c>
      <c r="C99" s="4" t="inlineStr">
        <is>
          <t xml:space="preserve"> </t>
        </is>
      </c>
    </row>
    <row r="100">
      <c r="A100" s="4" t="inlineStr">
        <is>
          <t>Revenues</t>
        </is>
      </c>
      <c r="B100" s="6" t="n">
        <v>2340</v>
      </c>
      <c r="C100" s="6" t="n">
        <v>2336</v>
      </c>
    </row>
    <row r="101">
      <c r="A101" s="4" t="inlineStr">
        <is>
          <t>Revenue From Sales And Leasing Of E V [Member] | UNITED KINGDOM</t>
        </is>
      </c>
      <c r="B101" s="4" t="inlineStr">
        <is>
          <t xml:space="preserve"> </t>
        </is>
      </c>
      <c r="C101" s="4" t="inlineStr">
        <is>
          <t xml:space="preserve"> </t>
        </is>
      </c>
    </row>
    <row r="102">
      <c r="A102" s="3" t="inlineStr">
        <is>
          <t>Product Information [Line Items]</t>
        </is>
      </c>
      <c r="B102" s="4" t="inlineStr">
        <is>
          <t xml:space="preserve"> </t>
        </is>
      </c>
      <c r="C102" s="4" t="inlineStr">
        <is>
          <t xml:space="preserve"> </t>
        </is>
      </c>
    </row>
    <row r="103">
      <c r="A103" s="4" t="inlineStr">
        <is>
          <t>Revenues</t>
        </is>
      </c>
      <c r="B103" s="6" t="n">
        <v>0</v>
      </c>
      <c r="C103" s="6" t="n">
        <v>0</v>
      </c>
    </row>
    <row r="104">
      <c r="A104" s="4" t="inlineStr">
        <is>
          <t>Revenue From Sales And Leasing Of E V [Member] | GREECE</t>
        </is>
      </c>
      <c r="B104" s="4" t="inlineStr">
        <is>
          <t xml:space="preserve"> </t>
        </is>
      </c>
      <c r="C104" s="4" t="inlineStr">
        <is>
          <t xml:space="preserve"> </t>
        </is>
      </c>
    </row>
    <row r="105">
      <c r="A105" s="3" t="inlineStr">
        <is>
          <t>Product Information [Line Items]</t>
        </is>
      </c>
      <c r="B105" s="4" t="inlineStr">
        <is>
          <t xml:space="preserve"> </t>
        </is>
      </c>
      <c r="C105" s="4" t="inlineStr">
        <is>
          <t xml:space="preserve"> </t>
        </is>
      </c>
    </row>
    <row r="106">
      <c r="A106" s="4" t="inlineStr">
        <is>
          <t>Revenues</t>
        </is>
      </c>
      <c r="B106" s="6" t="n">
        <v>0</v>
      </c>
      <c r="C106" s="6" t="n">
        <v>0</v>
      </c>
    </row>
    <row r="107">
      <c r="A107" s="4" t="inlineStr">
        <is>
          <t>Other Services [Member]</t>
        </is>
      </c>
      <c r="B107" s="4" t="inlineStr">
        <is>
          <t xml:space="preserve"> </t>
        </is>
      </c>
      <c r="C107" s="4" t="inlineStr">
        <is>
          <t xml:space="preserve"> </t>
        </is>
      </c>
    </row>
    <row r="108">
      <c r="A108" s="3" t="inlineStr">
        <is>
          <t>Product Information [Line Items]</t>
        </is>
      </c>
      <c r="B108" s="4" t="inlineStr">
        <is>
          <t xml:space="preserve"> </t>
        </is>
      </c>
      <c r="C108" s="4" t="inlineStr">
        <is>
          <t xml:space="preserve"> </t>
        </is>
      </c>
    </row>
    <row r="109">
      <c r="A109" s="4" t="inlineStr">
        <is>
          <t>Revenues</t>
        </is>
      </c>
      <c r="B109" s="6" t="n">
        <v>9624</v>
      </c>
      <c r="C109" s="6" t="n">
        <v>2904</v>
      </c>
    </row>
    <row r="110">
      <c r="A110" s="4" t="inlineStr">
        <is>
          <t>Other Services [Member] | AUSTRALIA</t>
        </is>
      </c>
      <c r="B110" s="4" t="inlineStr">
        <is>
          <t xml:space="preserve"> </t>
        </is>
      </c>
      <c r="C110" s="4" t="inlineStr">
        <is>
          <t xml:space="preserve"> </t>
        </is>
      </c>
    </row>
    <row r="111">
      <c r="A111" s="3" t="inlineStr">
        <is>
          <t>Product Information [Line Items]</t>
        </is>
      </c>
      <c r="B111" s="4" t="inlineStr">
        <is>
          <t xml:space="preserve"> </t>
        </is>
      </c>
      <c r="C111" s="4" t="inlineStr">
        <is>
          <t xml:space="preserve"> </t>
        </is>
      </c>
    </row>
    <row r="112">
      <c r="A112" s="4" t="inlineStr">
        <is>
          <t>Revenues</t>
        </is>
      </c>
      <c r="B112" s="6" t="n">
        <v>929</v>
      </c>
      <c r="C112" s="6" t="n">
        <v>1110</v>
      </c>
    </row>
    <row r="113">
      <c r="A113" s="4" t="inlineStr">
        <is>
          <t>Other Services [Member] | JAPAN</t>
        </is>
      </c>
      <c r="B113" s="4" t="inlineStr">
        <is>
          <t xml:space="preserve"> </t>
        </is>
      </c>
      <c r="C113" s="4" t="inlineStr">
        <is>
          <t xml:space="preserve"> </t>
        </is>
      </c>
    </row>
    <row r="114">
      <c r="A114" s="3" t="inlineStr">
        <is>
          <t>Product Information [Line Items]</t>
        </is>
      </c>
      <c r="B114" s="4" t="inlineStr">
        <is>
          <t xml:space="preserve"> </t>
        </is>
      </c>
      <c r="C114" s="4" t="inlineStr">
        <is>
          <t xml:space="preserve"> </t>
        </is>
      </c>
    </row>
    <row r="115">
      <c r="A115" s="4" t="inlineStr">
        <is>
          <t>Revenues</t>
        </is>
      </c>
      <c r="B115" s="6" t="n">
        <v>80</v>
      </c>
      <c r="C115" s="6" t="n">
        <v>65</v>
      </c>
    </row>
    <row r="116">
      <c r="A116" s="4" t="inlineStr">
        <is>
          <t>Other Services [Member] | ITALY</t>
        </is>
      </c>
      <c r="B116" s="4" t="inlineStr">
        <is>
          <t xml:space="preserve"> </t>
        </is>
      </c>
      <c r="C116" s="4" t="inlineStr">
        <is>
          <t xml:space="preserve"> </t>
        </is>
      </c>
    </row>
    <row r="117">
      <c r="A117" s="3" t="inlineStr">
        <is>
          <t>Product Information [Line Items]</t>
        </is>
      </c>
      <c r="B117" s="4" t="inlineStr">
        <is>
          <t xml:space="preserve"> </t>
        </is>
      </c>
      <c r="C117" s="4" t="inlineStr">
        <is>
          <t xml:space="preserve"> </t>
        </is>
      </c>
    </row>
    <row r="118">
      <c r="A118" s="4" t="inlineStr">
        <is>
          <t>Revenues</t>
        </is>
      </c>
      <c r="B118" s="6" t="n">
        <v>0</v>
      </c>
      <c r="C118" s="6" t="n">
        <v>0</v>
      </c>
    </row>
    <row r="119">
      <c r="A119" s="4" t="inlineStr">
        <is>
          <t>Other Services [Member] | UNITED STATES</t>
        </is>
      </c>
      <c r="B119" s="4" t="inlineStr">
        <is>
          <t xml:space="preserve"> </t>
        </is>
      </c>
      <c r="C119" s="4" t="inlineStr">
        <is>
          <t xml:space="preserve"> </t>
        </is>
      </c>
    </row>
    <row r="120">
      <c r="A120" s="3" t="inlineStr">
        <is>
          <t>Product Information [Line Items]</t>
        </is>
      </c>
      <c r="B120" s="4" t="inlineStr">
        <is>
          <t xml:space="preserve"> </t>
        </is>
      </c>
      <c r="C120" s="4" t="inlineStr">
        <is>
          <t xml:space="preserve"> </t>
        </is>
      </c>
    </row>
    <row r="121">
      <c r="A121" s="4" t="inlineStr">
        <is>
          <t>Revenues</t>
        </is>
      </c>
      <c r="B121" s="6" t="n">
        <v>8615</v>
      </c>
      <c r="C121" s="6" t="n">
        <v>1729</v>
      </c>
    </row>
    <row r="122">
      <c r="A122" s="4" t="inlineStr">
        <is>
          <t>Other Services [Member] | UNITED KINGDOM</t>
        </is>
      </c>
      <c r="B122" s="4" t="inlineStr">
        <is>
          <t xml:space="preserve"> </t>
        </is>
      </c>
      <c r="C122" s="4" t="inlineStr">
        <is>
          <t xml:space="preserve"> </t>
        </is>
      </c>
    </row>
    <row r="123">
      <c r="A123" s="3" t="inlineStr">
        <is>
          <t>Product Information [Line Items]</t>
        </is>
      </c>
      <c r="B123" s="4" t="inlineStr">
        <is>
          <t xml:space="preserve"> </t>
        </is>
      </c>
      <c r="C123" s="4" t="inlineStr">
        <is>
          <t xml:space="preserve"> </t>
        </is>
      </c>
    </row>
    <row r="124">
      <c r="A124" s="4" t="inlineStr">
        <is>
          <t>Revenues</t>
        </is>
      </c>
      <c r="B124" s="6" t="n">
        <v>0</v>
      </c>
      <c r="C124" s="6" t="n">
        <v>0</v>
      </c>
    </row>
    <row r="125">
      <c r="A125" s="4" t="inlineStr">
        <is>
          <t>Other Services [Member] | GREECE</t>
        </is>
      </c>
      <c r="B125" s="4" t="inlineStr">
        <is>
          <t xml:space="preserve"> </t>
        </is>
      </c>
      <c r="C125" s="4" t="inlineStr">
        <is>
          <t xml:space="preserve"> </t>
        </is>
      </c>
    </row>
    <row r="126">
      <c r="A126" s="3" t="inlineStr">
        <is>
          <t>Product Information [Line Items]</t>
        </is>
      </c>
      <c r="B126" s="4" t="inlineStr">
        <is>
          <t xml:space="preserve"> </t>
        </is>
      </c>
      <c r="C126" s="4" t="inlineStr">
        <is>
          <t xml:space="preserve"> </t>
        </is>
      </c>
    </row>
    <row r="127">
      <c r="A127" s="4" t="inlineStr">
        <is>
          <t>Revenues</t>
        </is>
      </c>
      <c r="B127" s="5" t="n">
        <v>0</v>
      </c>
      <c r="C12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Revenue by timing)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s</t>
        </is>
      </c>
      <c r="B4" s="5" t="n">
        <v>177518</v>
      </c>
      <c r="C4" s="5" t="n">
        <v>161993</v>
      </c>
    </row>
    <row r="5">
      <c r="A5" s="4" t="inlineStr">
        <is>
          <t>Transferred at Point in Tim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151068</v>
      </c>
      <c r="C7" s="6" t="n">
        <v>132379</v>
      </c>
    </row>
    <row r="8">
      <c r="A8" s="4" t="inlineStr">
        <is>
          <t>Transferred over Tim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25899</v>
      </c>
      <c r="C10" s="6" t="n">
        <v>29028</v>
      </c>
    </row>
    <row r="11">
      <c r="A11" s="4" t="inlineStr">
        <is>
          <t>Straight Line Basi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6" t="n">
        <v>551</v>
      </c>
      <c r="C13" s="6" t="n">
        <v>586</v>
      </c>
    </row>
    <row r="14">
      <c r="A14" s="4" t="inlineStr">
        <is>
          <t>Photo Voltaic Solar Component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6" t="n">
        <v>133930</v>
      </c>
      <c r="C16" s="6" t="n">
        <v>123138</v>
      </c>
    </row>
    <row r="17">
      <c r="A17" s="4" t="inlineStr">
        <is>
          <t>Photo Voltaic Solar Components [Member] | Transferred at Point in Tim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s</t>
        </is>
      </c>
      <c r="B19" s="6" t="n">
        <v>133930</v>
      </c>
      <c r="C19" s="6" t="n">
        <v>123138</v>
      </c>
    </row>
    <row r="20">
      <c r="A20" s="4" t="inlineStr">
        <is>
          <t>Photo Voltaic Solar Components [Member] | Transferred over Tim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s</t>
        </is>
      </c>
      <c r="B22" s="6" t="n">
        <v>0</v>
      </c>
      <c r="C22" s="6" t="n">
        <v>0</v>
      </c>
    </row>
    <row r="23">
      <c r="A23" s="4" t="inlineStr">
        <is>
          <t>Photo Voltaic Solar Components [Member] | Straight Line Basi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s</t>
        </is>
      </c>
      <c r="B25" s="6" t="n">
        <v>0</v>
      </c>
      <c r="C25" s="6" t="n">
        <v>0</v>
      </c>
    </row>
    <row r="26">
      <c r="A26" s="4" t="inlineStr">
        <is>
          <t>Roofing Solar System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s</t>
        </is>
      </c>
      <c r="B28" s="6" t="n">
        <v>25899</v>
      </c>
      <c r="C28" s="6" t="n">
        <v>29028</v>
      </c>
    </row>
    <row r="29">
      <c r="A29" s="4" t="inlineStr">
        <is>
          <t>Roofing Solar System [Member] | Transferred at Point in Tim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s</t>
        </is>
      </c>
      <c r="B31" s="6" t="n">
        <v>0</v>
      </c>
      <c r="C31" s="6" t="n">
        <v>0</v>
      </c>
    </row>
    <row r="32">
      <c r="A32" s="4" t="inlineStr">
        <is>
          <t>Roofing Solar System [Member] | Transferred over Tim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s</t>
        </is>
      </c>
      <c r="B34" s="6" t="n">
        <v>25899</v>
      </c>
      <c r="C34" s="6" t="n">
        <v>29028</v>
      </c>
    </row>
    <row r="35">
      <c r="A35" s="4" t="inlineStr">
        <is>
          <t>Roofing Solar System [Member] | Straight Line Basis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s</t>
        </is>
      </c>
      <c r="B37" s="6" t="n">
        <v>0</v>
      </c>
      <c r="C37" s="6" t="n">
        <v>0</v>
      </c>
    </row>
    <row r="38">
      <c r="A38" s="4" t="inlineStr">
        <is>
          <t>Electricity Revenue with PPA'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s</t>
        </is>
      </c>
      <c r="B40" s="6" t="n">
        <v>5725</v>
      </c>
      <c r="C40" s="6" t="n">
        <v>4587</v>
      </c>
    </row>
    <row r="41">
      <c r="A41" s="4" t="inlineStr">
        <is>
          <t>Electricity Revenue with PPA's [Member] | Transferred at Point in Time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s</t>
        </is>
      </c>
      <c r="B43" s="6" t="n">
        <v>5725</v>
      </c>
      <c r="C43" s="6" t="n">
        <v>4587</v>
      </c>
    </row>
    <row r="44">
      <c r="A44" s="4" t="inlineStr">
        <is>
          <t>Electricity Revenue with PPA's [Member] | Transferred over Time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s</t>
        </is>
      </c>
      <c r="B46" s="6" t="n">
        <v>0</v>
      </c>
      <c r="C46" s="6" t="n">
        <v>0</v>
      </c>
    </row>
    <row r="47">
      <c r="A47" s="4" t="inlineStr">
        <is>
          <t>Electricity Revenue with PPA's [Member] | Straight Line Basis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Revenues</t>
        </is>
      </c>
      <c r="B49" s="6" t="n">
        <v>0</v>
      </c>
      <c r="C49" s="6" t="n">
        <v>0</v>
      </c>
    </row>
    <row r="50">
      <c r="A50" s="4" t="inlineStr">
        <is>
          <t>Revenue From Sales And Leasing Of E V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Revenues</t>
        </is>
      </c>
      <c r="B52" s="6" t="n">
        <v>2340</v>
      </c>
      <c r="C52" s="6" t="n">
        <v>2336</v>
      </c>
    </row>
    <row r="53">
      <c r="A53" s="4" t="inlineStr">
        <is>
          <t>Revenue From Sales And Leasing Of E V [Member] | Transferred at Point in Time [Member]</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Revenues</t>
        </is>
      </c>
      <c r="B55" s="6" t="n">
        <v>1789</v>
      </c>
      <c r="C55" s="6" t="n">
        <v>1750</v>
      </c>
    </row>
    <row r="56">
      <c r="A56" s="4" t="inlineStr">
        <is>
          <t>Revenue From Sales And Leasing Of E V [Member] | Transferred over Time [Member]</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Revenues</t>
        </is>
      </c>
      <c r="B58" s="6" t="n">
        <v>0</v>
      </c>
      <c r="C58" s="6" t="n">
        <v>0</v>
      </c>
    </row>
    <row r="59">
      <c r="A59" s="4" t="inlineStr">
        <is>
          <t>Revenue From Sales And Leasing Of E V [Member] | Straight Line Basis [Member]</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Revenues</t>
        </is>
      </c>
      <c r="B61" s="6" t="n">
        <v>551</v>
      </c>
      <c r="C61" s="6" t="n">
        <v>586</v>
      </c>
    </row>
    <row r="62">
      <c r="A62" s="4" t="inlineStr">
        <is>
          <t>Other Services [Member]</t>
        </is>
      </c>
      <c r="B62" s="4" t="inlineStr">
        <is>
          <t xml:space="preserve"> </t>
        </is>
      </c>
      <c r="C62" s="4" t="inlineStr">
        <is>
          <t xml:space="preserve"> </t>
        </is>
      </c>
    </row>
    <row r="63">
      <c r="A63" s="3" t="inlineStr">
        <is>
          <t>Product Information [Line Items]</t>
        </is>
      </c>
      <c r="B63" s="4" t="inlineStr">
        <is>
          <t xml:space="preserve"> </t>
        </is>
      </c>
      <c r="C63" s="4" t="inlineStr">
        <is>
          <t xml:space="preserve"> </t>
        </is>
      </c>
    </row>
    <row r="64">
      <c r="A64" s="4" t="inlineStr">
        <is>
          <t>Revenues</t>
        </is>
      </c>
      <c r="B64" s="6" t="n">
        <v>9624</v>
      </c>
      <c r="C64" s="6" t="n">
        <v>2904</v>
      </c>
    </row>
    <row r="65">
      <c r="A65" s="4" t="inlineStr">
        <is>
          <t>Other Services [Member] | Transferred at Point in Time [Member]</t>
        </is>
      </c>
      <c r="B65" s="4" t="inlineStr">
        <is>
          <t xml:space="preserve"> </t>
        </is>
      </c>
      <c r="C65" s="4" t="inlineStr">
        <is>
          <t xml:space="preserve"> </t>
        </is>
      </c>
    </row>
    <row r="66">
      <c r="A66" s="3" t="inlineStr">
        <is>
          <t>Product Information [Line Items]</t>
        </is>
      </c>
      <c r="B66" s="4" t="inlineStr">
        <is>
          <t xml:space="preserve"> </t>
        </is>
      </c>
      <c r="C66" s="4" t="inlineStr">
        <is>
          <t xml:space="preserve"> </t>
        </is>
      </c>
    </row>
    <row r="67">
      <c r="A67" s="4" t="inlineStr">
        <is>
          <t>Revenues</t>
        </is>
      </c>
      <c r="B67" s="6" t="n">
        <v>9624</v>
      </c>
      <c r="C67" s="6" t="n">
        <v>2904</v>
      </c>
    </row>
    <row r="68">
      <c r="A68" s="4" t="inlineStr">
        <is>
          <t>Other Services [Member] | Transferred over Time [Member]</t>
        </is>
      </c>
      <c r="B68" s="4" t="inlineStr">
        <is>
          <t xml:space="preserve"> </t>
        </is>
      </c>
      <c r="C68" s="4" t="inlineStr">
        <is>
          <t xml:space="preserve"> </t>
        </is>
      </c>
    </row>
    <row r="69">
      <c r="A69" s="3" t="inlineStr">
        <is>
          <t>Product Information [Line Items]</t>
        </is>
      </c>
      <c r="B69" s="4" t="inlineStr">
        <is>
          <t xml:space="preserve"> </t>
        </is>
      </c>
      <c r="C69" s="4" t="inlineStr">
        <is>
          <t xml:space="preserve"> </t>
        </is>
      </c>
    </row>
    <row r="70">
      <c r="A70" s="4" t="inlineStr">
        <is>
          <t>Revenues</t>
        </is>
      </c>
      <c r="B70" s="6" t="n">
        <v>0</v>
      </c>
      <c r="C70" s="6" t="n">
        <v>0</v>
      </c>
    </row>
    <row r="71">
      <c r="A71" s="4" t="inlineStr">
        <is>
          <t>Other Services [Member] | Straight Line Basis [Member]</t>
        </is>
      </c>
      <c r="B71" s="4" t="inlineStr">
        <is>
          <t xml:space="preserve"> </t>
        </is>
      </c>
      <c r="C71" s="4" t="inlineStr">
        <is>
          <t xml:space="preserve"> </t>
        </is>
      </c>
    </row>
    <row r="72">
      <c r="A72" s="3" t="inlineStr">
        <is>
          <t>Product Information [Line Items]</t>
        </is>
      </c>
      <c r="B72" s="4" t="inlineStr">
        <is>
          <t xml:space="preserve"> </t>
        </is>
      </c>
      <c r="C72" s="4" t="inlineStr">
        <is>
          <t xml:space="preserve"> </t>
        </is>
      </c>
    </row>
    <row r="73">
      <c r="A73" s="4" t="inlineStr">
        <is>
          <t>Revenues</t>
        </is>
      </c>
      <c r="B73" s="5" t="n">
        <v>0</v>
      </c>
      <c r="C7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t>
        </is>
      </c>
      <c r="B4" s="5" t="n">
        <v>-33723</v>
      </c>
      <c r="C4" s="5" t="n">
        <v>-44834</v>
      </c>
    </row>
    <row r="5">
      <c r="A5" s="3" t="inlineStr">
        <is>
          <t>Other comprehensive income (loss), net of tax of nil:</t>
        </is>
      </c>
      <c r="B5" s="4" t="inlineStr">
        <is>
          <t xml:space="preserve"> </t>
        </is>
      </c>
      <c r="C5" s="4" t="inlineStr">
        <is>
          <t xml:space="preserve"> </t>
        </is>
      </c>
    </row>
    <row r="6">
      <c r="A6" s="4" t="inlineStr">
        <is>
          <t>Foreign currency translation loss</t>
        </is>
      </c>
      <c r="B6" s="6" t="n">
        <v>-2134</v>
      </c>
      <c r="C6" s="6" t="n">
        <v>-2575</v>
      </c>
    </row>
    <row r="7">
      <c r="A7" s="4" t="inlineStr">
        <is>
          <t>Total comprehensive loss</t>
        </is>
      </c>
      <c r="B7" s="6" t="n">
        <v>-35857</v>
      </c>
      <c r="C7" s="6" t="n">
        <v>-47409</v>
      </c>
    </row>
    <row r="8">
      <c r="A8" s="4" t="inlineStr">
        <is>
          <t>Comprehensive (loss) income attributable to noncontrolling interests</t>
        </is>
      </c>
      <c r="B8" s="6" t="n">
        <v>-996</v>
      </c>
      <c r="C8" s="6" t="n">
        <v>392</v>
      </c>
    </row>
    <row r="9">
      <c r="A9" s="4" t="inlineStr">
        <is>
          <t>Comprehensive loss attributable to shareholders of SPI Energy Co., Ltd.</t>
        </is>
      </c>
      <c r="B9" s="5" t="n">
        <v>-34861</v>
      </c>
      <c r="C9" s="5" t="n">
        <v>-478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balance)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ounts receivable</t>
        </is>
      </c>
      <c r="B3" s="5" t="n">
        <v>22691</v>
      </c>
      <c r="C3" s="5" t="n">
        <v>22599</v>
      </c>
    </row>
    <row r="4">
      <c r="A4" s="4" t="inlineStr">
        <is>
          <t>Contract assets</t>
        </is>
      </c>
      <c r="B4" s="6" t="n">
        <v>1403</v>
      </c>
      <c r="C4" s="6" t="n">
        <v>1621</v>
      </c>
    </row>
    <row r="5">
      <c r="A5" s="4" t="inlineStr">
        <is>
          <t>Advance from customers</t>
        </is>
      </c>
      <c r="B5" s="5" t="n">
        <v>8634</v>
      </c>
      <c r="C5" s="5" t="n">
        <v>42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ash equivalents</t>
        </is>
      </c>
      <c r="B4" s="5" t="n">
        <v>0</v>
      </c>
      <c r="C4" s="5" t="n">
        <v>0</v>
      </c>
    </row>
    <row r="5">
      <c r="A5" s="4" t="inlineStr">
        <is>
          <t>Restricted bank deposits</t>
        </is>
      </c>
      <c r="B5" s="6" t="n">
        <v>7454000</v>
      </c>
      <c r="C5" s="4" t="inlineStr">
        <is>
          <t xml:space="preserve"> </t>
        </is>
      </c>
    </row>
    <row r="6">
      <c r="A6" s="4" t="inlineStr">
        <is>
          <t>Restricted cash</t>
        </is>
      </c>
      <c r="B6" s="6" t="n">
        <v>6743000</v>
      </c>
      <c r="C6" s="6" t="n">
        <v>8080000</v>
      </c>
    </row>
    <row r="7">
      <c r="A7" s="4" t="inlineStr">
        <is>
          <t>Asset Impairment Charges</t>
        </is>
      </c>
      <c r="B7" s="6" t="n">
        <v>1955000</v>
      </c>
      <c r="C7" s="6" t="n">
        <v>0</v>
      </c>
    </row>
    <row r="8">
      <c r="A8" s="4" t="inlineStr">
        <is>
          <t>Goodwill impairment loss</t>
        </is>
      </c>
      <c r="B8" s="6" t="n">
        <v>0</v>
      </c>
      <c r="C8" s="6" t="n">
        <v>0</v>
      </c>
    </row>
    <row r="9">
      <c r="A9" s="4" t="inlineStr">
        <is>
          <t>Advance from customers</t>
        </is>
      </c>
      <c r="B9" s="6" t="n">
        <v>4210000</v>
      </c>
      <c r="C9" s="6" t="n">
        <v>1377000</v>
      </c>
    </row>
    <row r="10">
      <c r="A10" s="4" t="inlineStr">
        <is>
          <t>Revenues</t>
        </is>
      </c>
      <c r="B10" s="6" t="n">
        <v>177518000</v>
      </c>
      <c r="C10" s="6" t="n">
        <v>161993000</v>
      </c>
    </row>
    <row r="11">
      <c r="A11" s="4" t="inlineStr">
        <is>
          <t>Cost of revenue</t>
        </is>
      </c>
      <c r="B11" s="6" t="n">
        <v>163033000</v>
      </c>
      <c r="C11" s="6" t="n">
        <v>151373000</v>
      </c>
    </row>
    <row r="12">
      <c r="A12" s="4" t="inlineStr">
        <is>
          <t>Deferred income</t>
        </is>
      </c>
      <c r="B12" s="6" t="n">
        <v>503000</v>
      </c>
      <c r="C12" s="6" t="n">
        <v>714000</v>
      </c>
    </row>
    <row r="13">
      <c r="A13" s="4" t="inlineStr">
        <is>
          <t>Product warrant liability</t>
        </is>
      </c>
      <c r="B13" s="6" t="n">
        <v>429000</v>
      </c>
      <c r="C13" s="6" t="n">
        <v>268000</v>
      </c>
    </row>
    <row r="14">
      <c r="A14" s="4" t="inlineStr">
        <is>
          <t>Warrant reserves</t>
        </is>
      </c>
      <c r="B14" s="5" t="n">
        <v>325000</v>
      </c>
      <c r="C14" s="5" t="n">
        <v>360000</v>
      </c>
    </row>
    <row r="15">
      <c r="A15" s="4" t="inlineStr">
        <is>
          <t>Antidilutive shares</t>
        </is>
      </c>
      <c r="B15" s="6" t="n">
        <v>516778</v>
      </c>
      <c r="C15" s="6" t="n">
        <v>755300</v>
      </c>
    </row>
    <row r="16">
      <c r="A16" s="4" t="inlineStr">
        <is>
          <t>Governmental Grant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st of revenue</t>
        </is>
      </c>
      <c r="B18" s="5" t="n">
        <v>214000</v>
      </c>
      <c r="C18" s="5" t="n">
        <v>252000</v>
      </c>
    </row>
    <row r="19">
      <c r="A19" s="4" t="inlineStr">
        <is>
          <t>Deferred income</t>
        </is>
      </c>
      <c r="B19" s="6" t="n">
        <v>503000</v>
      </c>
      <c r="C19" s="6" t="n">
        <v>714000</v>
      </c>
    </row>
    <row r="20">
      <c r="A20" s="4" t="inlineStr">
        <is>
          <t>Governmental Grant [Member] | Electricity Revenu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s</t>
        </is>
      </c>
      <c r="B22" s="6" t="n">
        <v>3865000</v>
      </c>
      <c r="C22" s="6" t="n">
        <v>3872000</v>
      </c>
    </row>
    <row r="23">
      <c r="A23" s="4" t="inlineStr">
        <is>
          <t>Governmental Grant [Member] | EV and Charger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s</t>
        </is>
      </c>
      <c r="B25" s="6" t="n">
        <v>895000</v>
      </c>
      <c r="C25" s="6" t="n">
        <v>1243000</v>
      </c>
    </row>
    <row r="26">
      <c r="A26" s="4" t="inlineStr">
        <is>
          <t>Project Assets And Right Of Use Asset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Asset Impairment Charges</t>
        </is>
      </c>
      <c r="B28" s="6" t="n">
        <v>1955000</v>
      </c>
      <c r="C28" s="6" t="n">
        <v>0</v>
      </c>
    </row>
    <row r="29">
      <c r="A29" s="4" t="inlineStr">
        <is>
          <t>Secure Loan And Debtor Financing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stricted cash</t>
        </is>
      </c>
      <c r="B31" s="6" t="n">
        <v>5491000</v>
      </c>
      <c r="C31" s="6" t="n">
        <v>6140000</v>
      </c>
    </row>
    <row r="32">
      <c r="A32" s="4" t="inlineStr">
        <is>
          <t>Project contribution for Oahu SP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stricted cash</t>
        </is>
      </c>
      <c r="B34" s="6" t="n">
        <v>542000</v>
      </c>
      <c r="C34" s="5" t="n">
        <v>1940000</v>
      </c>
    </row>
    <row r="35">
      <c r="A35" s="4" t="inlineStr">
        <is>
          <t>Santander Bank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stricted cash</t>
        </is>
      </c>
      <c r="B37" s="6" t="n">
        <v>710000</v>
      </c>
      <c r="C37" s="4" t="inlineStr">
        <is>
          <t xml:space="preserve"> </t>
        </is>
      </c>
    </row>
    <row r="38">
      <c r="A38" s="4" t="inlineStr">
        <is>
          <t>Piraeus Bank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stricted cash</t>
        </is>
      </c>
      <c r="B40" s="5" t="n">
        <v>461000</v>
      </c>
      <c r="C40" s="4" t="inlineStr">
        <is>
          <t xml:space="preserve"> </t>
        </is>
      </c>
    </row>
    <row r="41">
      <c r="A41" s="4" t="inlineStr">
        <is>
          <t>Phoenix Ipo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Escrow deposits</t>
        </is>
      </c>
      <c r="B43" s="6" t="n">
        <v>250</v>
      </c>
      <c r="C4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Narrative) - Petersen Dean [Member] - USD ($) $ in Thousands</t>
        </is>
      </c>
      <c r="B1" s="2" t="inlineStr">
        <is>
          <t>12 Months Ended</t>
        </is>
      </c>
    </row>
    <row r="2">
      <c r="B2" s="2" t="inlineStr">
        <is>
          <t>Dec. 31, 2022</t>
        </is>
      </c>
      <c r="C2" s="2" t="inlineStr">
        <is>
          <t>Feb. 25, 2021</t>
        </is>
      </c>
    </row>
    <row r="3">
      <c r="A3" s="3" t="inlineStr">
        <is>
          <t>Business Acquisition [Line Items]</t>
        </is>
      </c>
      <c r="B3" s="4" t="inlineStr">
        <is>
          <t xml:space="preserve"> </t>
        </is>
      </c>
      <c r="C3" s="4" t="inlineStr">
        <is>
          <t xml:space="preserve"> </t>
        </is>
      </c>
    </row>
    <row r="4">
      <c r="A4" s="4" t="inlineStr">
        <is>
          <t>Consideration for acquisition</t>
        </is>
      </c>
      <c r="B4" s="5" t="n">
        <v>7239</v>
      </c>
      <c r="C4" s="4" t="inlineStr">
        <is>
          <t xml:space="preserve"> </t>
        </is>
      </c>
    </row>
    <row r="5">
      <c r="A5" s="4" t="inlineStr">
        <is>
          <t>Cash paid for acquisition</t>
        </is>
      </c>
      <c r="B5" s="6" t="n">
        <v>7725</v>
      </c>
      <c r="C5" s="4" t="inlineStr">
        <is>
          <t xml:space="preserve"> </t>
        </is>
      </c>
    </row>
    <row r="6">
      <c r="A6" s="4" t="inlineStr">
        <is>
          <t>Transaction cost</t>
        </is>
      </c>
      <c r="B6" s="5" t="n">
        <v>278</v>
      </c>
      <c r="C6" s="4" t="inlineStr">
        <is>
          <t xml:space="preserve"> </t>
        </is>
      </c>
    </row>
    <row r="7">
      <c r="A7" s="4" t="inlineStr">
        <is>
          <t>Assumed liability</t>
        </is>
      </c>
      <c r="B7" s="4" t="inlineStr">
        <is>
          <t xml:space="preserve"> </t>
        </is>
      </c>
      <c r="C7" s="5" t="n">
        <v>11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Accounts receivable)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24441</v>
      </c>
      <c r="C3" s="5" t="n">
        <v>25419</v>
      </c>
      <c r="D3" s="4" t="inlineStr">
        <is>
          <t xml:space="preserve"> </t>
        </is>
      </c>
    </row>
    <row r="4">
      <c r="A4" s="4" t="inlineStr">
        <is>
          <t>Less: Allowance for credit losses</t>
        </is>
      </c>
      <c r="B4" s="6" t="n">
        <v>-1750</v>
      </c>
      <c r="C4" s="6" t="n">
        <v>-2820</v>
      </c>
      <c r="D4" s="5" t="n">
        <v>-245</v>
      </c>
    </row>
    <row r="5">
      <c r="A5" s="4" t="inlineStr">
        <is>
          <t>Accounts receivable, net</t>
        </is>
      </c>
      <c r="B5" s="5" t="n">
        <v>22691</v>
      </c>
      <c r="C5" s="5" t="n">
        <v>22599</v>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Allowance for Doubtful Account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lance as of January 1</t>
        </is>
      </c>
      <c r="B4" s="5" t="n">
        <v>2820</v>
      </c>
      <c r="C4" s="5" t="n">
        <v>245</v>
      </c>
    </row>
    <row r="5">
      <c r="A5" s="4" t="inlineStr">
        <is>
          <t>Addition</t>
        </is>
      </c>
      <c r="B5" s="6" t="n">
        <v>1223</v>
      </c>
      <c r="C5" s="6" t="n">
        <v>2760</v>
      </c>
    </row>
    <row r="6">
      <c r="A6" s="4" t="inlineStr">
        <is>
          <t>Reversal</t>
        </is>
      </c>
      <c r="B6" s="6" t="n">
        <v>-2216</v>
      </c>
      <c r="C6" s="6" t="n">
        <v>-25</v>
      </c>
    </row>
    <row r="7">
      <c r="A7" s="4" t="inlineStr">
        <is>
          <t>Written off</t>
        </is>
      </c>
      <c r="B7" s="6" t="n">
        <v>-59</v>
      </c>
      <c r="C7" s="6" t="n">
        <v>-150</v>
      </c>
    </row>
    <row r="8">
      <c r="A8" s="4" t="inlineStr">
        <is>
          <t>Foreign currency translation difference</t>
        </is>
      </c>
      <c r="B8" s="6" t="n">
        <v>-18</v>
      </c>
      <c r="C8" s="6" t="n">
        <v>-10</v>
      </c>
    </row>
    <row r="9">
      <c r="A9" s="4" t="inlineStr">
        <is>
          <t>Balance as of December 31</t>
        </is>
      </c>
      <c r="B9" s="5" t="n">
        <v>1750</v>
      </c>
      <c r="C9" s="5" t="n">
        <v>28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Net (Details Narrative) - USD ($) $ in Thousands</t>
        </is>
      </c>
      <c r="B1" s="2" t="inlineStr">
        <is>
          <t>Dec. 31, 2022</t>
        </is>
      </c>
      <c r="C1" s="2" t="inlineStr">
        <is>
          <t>Dec. 31, 2021</t>
        </is>
      </c>
    </row>
    <row r="2">
      <c r="A2" s="4" t="inlineStr">
        <is>
          <t>Scottish Pacific and LSQ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Accounts receivable pledged</t>
        </is>
      </c>
      <c r="B4" s="5" t="n">
        <v>18074</v>
      </c>
      <c r="C4" s="5" t="n">
        <v>181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22074</v>
      </c>
      <c r="C3" s="5" t="n">
        <v>17108</v>
      </c>
    </row>
    <row r="4">
      <c r="A4" s="4" t="inlineStr">
        <is>
          <t>Goods in transit</t>
        </is>
      </c>
      <c r="B4" s="6" t="n">
        <v>737</v>
      </c>
      <c r="C4" s="6" t="n">
        <v>2846</v>
      </c>
    </row>
    <row r="5">
      <c r="A5" s="4" t="inlineStr">
        <is>
          <t>Work in process</t>
        </is>
      </c>
      <c r="B5" s="6" t="n">
        <v>1529</v>
      </c>
      <c r="C5" s="6" t="n">
        <v>582</v>
      </c>
    </row>
    <row r="6">
      <c r="A6" s="4" t="inlineStr">
        <is>
          <t>Raw materials</t>
        </is>
      </c>
      <c r="B6" s="6" t="n">
        <v>4647</v>
      </c>
      <c r="C6" s="6" t="n">
        <v>2706</v>
      </c>
    </row>
    <row r="7">
      <c r="A7" s="4" t="inlineStr">
        <is>
          <t>Total inventories</t>
        </is>
      </c>
      <c r="B7" s="5" t="n">
        <v>28987</v>
      </c>
      <c r="C7" s="5" t="n">
        <v>232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Write-downs for inventories</t>
        </is>
      </c>
      <c r="B4" s="5" t="n">
        <v>148</v>
      </c>
      <c r="C4" s="5" t="n">
        <v>9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ject Assets, net (Details) - USD ($) $ in Thousands</t>
        </is>
      </c>
      <c r="B1" s="2" t="inlineStr">
        <is>
          <t>Dec. 31, 2022</t>
        </is>
      </c>
      <c r="C1" s="2" t="inlineStr">
        <is>
          <t>Dec. 31, 2021</t>
        </is>
      </c>
    </row>
    <row r="2">
      <c r="A2" s="3" t="inlineStr">
        <is>
          <t>Long-Lived Assets Held-for-sale [Line Items]</t>
        </is>
      </c>
      <c r="B2" s="4" t="inlineStr">
        <is>
          <t xml:space="preserve"> </t>
        </is>
      </c>
      <c r="C2" s="4" t="inlineStr">
        <is>
          <t xml:space="preserve"> </t>
        </is>
      </c>
    </row>
    <row r="3">
      <c r="A3" s="4" t="inlineStr">
        <is>
          <t>Total project assets</t>
        </is>
      </c>
      <c r="B3" s="5" t="n">
        <v>25552</v>
      </c>
      <c r="C3" s="5" t="n">
        <v>24915</v>
      </c>
    </row>
    <row r="4">
      <c r="A4" s="4" t="inlineStr">
        <is>
          <t>Project assets, current</t>
        </is>
      </c>
      <c r="B4" s="6" t="n">
        <v>10634</v>
      </c>
      <c r="C4" s="6" t="n">
        <v>8946</v>
      </c>
    </row>
    <row r="5">
      <c r="A5" s="4" t="inlineStr">
        <is>
          <t>Project assets, noncurrent</t>
        </is>
      </c>
      <c r="B5" s="6" t="n">
        <v>14918</v>
      </c>
      <c r="C5" s="6" t="n">
        <v>15969</v>
      </c>
    </row>
    <row r="6">
      <c r="A6" s="4" t="inlineStr">
        <is>
          <t>Completed for sale</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Project assets</t>
        </is>
      </c>
      <c r="B8" s="6" t="n">
        <v>10931</v>
      </c>
      <c r="C8" s="6" t="n">
        <v>10353</v>
      </c>
    </row>
    <row r="9">
      <c r="A9" s="4" t="inlineStr">
        <is>
          <t>Under Development [Member]</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Project assets</t>
        </is>
      </c>
      <c r="B11" s="5" t="n">
        <v>14621</v>
      </c>
      <c r="C11" s="5" t="n">
        <v>145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ject Assets (Details Narrative) - USD ($) $ in Thousands</t>
        </is>
      </c>
      <c r="B1" s="2" t="inlineStr">
        <is>
          <t>12 Months Ended</t>
        </is>
      </c>
    </row>
    <row r="2">
      <c r="B2" s="2" t="inlineStr">
        <is>
          <t>Dec. 31, 2022</t>
        </is>
      </c>
      <c r="C2" s="2" t="inlineStr">
        <is>
          <t>Dec. 31, 2021</t>
        </is>
      </c>
    </row>
    <row r="3">
      <c r="A3" s="4" t="inlineStr">
        <is>
          <t>Certain Project Assets [Member]</t>
        </is>
      </c>
      <c r="B3" s="4" t="inlineStr">
        <is>
          <t xml:space="preserve"> </t>
        </is>
      </c>
      <c r="C3" s="4" t="inlineStr">
        <is>
          <t xml:space="preserve"> </t>
        </is>
      </c>
    </row>
    <row r="4">
      <c r="A4" s="4" t="inlineStr">
        <is>
          <t>Impairment of Ongoing Project</t>
        </is>
      </c>
      <c r="B4" s="5" t="n">
        <v>370</v>
      </c>
      <c r="C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9" customWidth="1" min="6" max="6"/>
    <col width="33" customWidth="1" min="7" max="7"/>
    <col width="13" customWidth="1" min="8" max="8"/>
  </cols>
  <sheetData>
    <row r="1">
      <c r="A1" s="1" t="inlineStr">
        <is>
          <t>STATEMENTS OF CHANGES IN STOCKHOLDER'S EQUITY (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Equity Attributable to Shareholders of SPI Energy [Member]</t>
        </is>
      </c>
      <c r="G1" s="2" t="inlineStr">
        <is>
          <t>Noncontrolling Interest [Member]</t>
        </is>
      </c>
      <c r="H1" s="2" t="inlineStr">
        <is>
          <t>Total</t>
        </is>
      </c>
    </row>
    <row r="2">
      <c r="A2" s="4" t="inlineStr">
        <is>
          <t>Beginning balance, value at Dec. 31, 2020</t>
        </is>
      </c>
      <c r="B2" s="5" t="n">
        <v>2</v>
      </c>
      <c r="C2" s="5" t="n">
        <v>670101</v>
      </c>
      <c r="D2" s="5" t="n">
        <v>-591899</v>
      </c>
      <c r="E2" s="5" t="n">
        <v>-32947</v>
      </c>
      <c r="F2" s="5" t="n">
        <v>45257</v>
      </c>
      <c r="G2" s="5" t="n">
        <v>3129</v>
      </c>
      <c r="H2" s="5" t="n">
        <v>48386</v>
      </c>
    </row>
    <row r="3">
      <c r="A3" s="4" t="inlineStr">
        <is>
          <t>Beginning balance, shares at Dec. 31, 2020</t>
        </is>
      </c>
      <c r="B3" s="6" t="n">
        <v>223406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45491</v>
      </c>
      <c r="E4" s="4" t="inlineStr">
        <is>
          <t xml:space="preserve"> </t>
        </is>
      </c>
      <c r="F4" s="6" t="n">
        <v>-45491</v>
      </c>
      <c r="G4" s="6" t="n">
        <v>657</v>
      </c>
      <c r="H4" s="6" t="n">
        <v>-44834</v>
      </c>
    </row>
    <row r="5">
      <c r="A5" s="4" t="inlineStr">
        <is>
          <t>Foreign currency translation losses</t>
        </is>
      </c>
      <c r="B5" s="4" t="inlineStr">
        <is>
          <t xml:space="preserve"> </t>
        </is>
      </c>
      <c r="C5" s="4" t="inlineStr">
        <is>
          <t xml:space="preserve"> </t>
        </is>
      </c>
      <c r="D5" s="4" t="inlineStr">
        <is>
          <t xml:space="preserve"> </t>
        </is>
      </c>
      <c r="E5" s="6" t="n">
        <v>-2310</v>
      </c>
      <c r="F5" s="6" t="n">
        <v>-2310</v>
      </c>
      <c r="G5" s="6" t="n">
        <v>-265</v>
      </c>
      <c r="H5" s="6" t="n">
        <v>-2575</v>
      </c>
    </row>
    <row r="6">
      <c r="A6" s="4" t="inlineStr">
        <is>
          <t>Issuance of ordinary shares in offering</t>
        </is>
      </c>
      <c r="B6" s="5" t="n">
        <v>1</v>
      </c>
      <c r="C6" s="6" t="n">
        <v>13591</v>
      </c>
      <c r="D6" s="4" t="inlineStr">
        <is>
          <t xml:space="preserve"> </t>
        </is>
      </c>
      <c r="E6" s="4" t="inlineStr">
        <is>
          <t xml:space="preserve"> </t>
        </is>
      </c>
      <c r="F6" s="6" t="n">
        <v>13592</v>
      </c>
      <c r="G6" s="4" t="inlineStr">
        <is>
          <t xml:space="preserve"> </t>
        </is>
      </c>
      <c r="H6" s="6" t="n">
        <v>13592</v>
      </c>
    </row>
    <row r="7">
      <c r="A7" s="4" t="inlineStr">
        <is>
          <t>Issuance of ordinary shares in offering, shares</t>
        </is>
      </c>
      <c r="B7" s="6" t="n">
        <v>1365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 units to employees</t>
        </is>
      </c>
      <c r="B8" s="4" t="inlineStr">
        <is>
          <t xml:space="preserve"> </t>
        </is>
      </c>
      <c r="C8" s="6" t="n">
        <v>1196</v>
      </c>
      <c r="D8" s="4" t="inlineStr">
        <is>
          <t xml:space="preserve"> </t>
        </is>
      </c>
      <c r="E8" s="4" t="inlineStr">
        <is>
          <t xml:space="preserve"> </t>
        </is>
      </c>
      <c r="F8" s="6" t="n">
        <v>1196</v>
      </c>
      <c r="G8" s="4" t="inlineStr">
        <is>
          <t xml:space="preserve"> </t>
        </is>
      </c>
      <c r="H8" s="6" t="n">
        <v>1196</v>
      </c>
    </row>
    <row r="9">
      <c r="A9" s="4" t="inlineStr">
        <is>
          <t>Issuance of restricted stock units to employees, shares</t>
        </is>
      </c>
      <c r="B9" s="6" t="n">
        <v>18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convertible debt with shares</t>
        </is>
      </c>
      <c r="B10" s="4" t="inlineStr">
        <is>
          <t xml:space="preserve"> </t>
        </is>
      </c>
      <c r="C10" s="6" t="n">
        <v>4375</v>
      </c>
      <c r="D10" s="4" t="inlineStr">
        <is>
          <t xml:space="preserve"> </t>
        </is>
      </c>
      <c r="E10" s="4" t="inlineStr">
        <is>
          <t xml:space="preserve"> </t>
        </is>
      </c>
      <c r="F10" s="6" t="n">
        <v>4375</v>
      </c>
      <c r="G10" s="4" t="inlineStr">
        <is>
          <t xml:space="preserve"> </t>
        </is>
      </c>
      <c r="H10" s="6" t="n">
        <v>4375</v>
      </c>
    </row>
    <row r="11">
      <c r="A11" s="4" t="inlineStr">
        <is>
          <t>Redemption of convertible debt with shares, shares</t>
        </is>
      </c>
      <c r="B11" s="6" t="n">
        <v>10751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ordinary shares for acquisition of Phoeni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ordinary shares for acquisition of Phoenix, shares</t>
        </is>
      </c>
      <c r="B13" s="6" t="n">
        <v>713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6" t="n">
        <v>4593</v>
      </c>
      <c r="D14" s="4" t="inlineStr">
        <is>
          <t xml:space="preserve"> </t>
        </is>
      </c>
      <c r="E14" s="4" t="inlineStr">
        <is>
          <t xml:space="preserve"> </t>
        </is>
      </c>
      <c r="F14" s="6" t="n">
        <v>4593</v>
      </c>
      <c r="G14" s="4" t="inlineStr">
        <is>
          <t xml:space="preserve"> </t>
        </is>
      </c>
      <c r="H14" s="6" t="n">
        <v>4593</v>
      </c>
    </row>
    <row r="15">
      <c r="A15" s="4" t="inlineStr">
        <is>
          <t>Exercise of employee share option</t>
        </is>
      </c>
      <c r="B15" s="4" t="inlineStr">
        <is>
          <t xml:space="preserve"> </t>
        </is>
      </c>
      <c r="C15" s="6" t="n">
        <v>91</v>
      </c>
      <c r="D15" s="4" t="inlineStr">
        <is>
          <t xml:space="preserve"> </t>
        </is>
      </c>
      <c r="E15" s="4" t="inlineStr">
        <is>
          <t xml:space="preserve"> </t>
        </is>
      </c>
      <c r="F15" s="6" t="n">
        <v>91</v>
      </c>
      <c r="G15" s="4" t="inlineStr">
        <is>
          <t xml:space="preserve"> </t>
        </is>
      </c>
      <c r="H15" s="6" t="n">
        <v>91</v>
      </c>
    </row>
    <row r="16">
      <c r="A16" s="4" t="inlineStr">
        <is>
          <t>Exercise of employee share option, shares</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share option of Lighting Charm Limited</t>
        </is>
      </c>
      <c r="B17" s="4" t="inlineStr">
        <is>
          <t xml:space="preserve"> </t>
        </is>
      </c>
      <c r="C17" s="6" t="n">
        <v>1092</v>
      </c>
      <c r="D17" s="4" t="inlineStr">
        <is>
          <t xml:space="preserve"> </t>
        </is>
      </c>
      <c r="E17" s="4" t="inlineStr">
        <is>
          <t xml:space="preserve"> </t>
        </is>
      </c>
      <c r="F17" s="6" t="n">
        <v>1092</v>
      </c>
      <c r="G17" s="4" t="inlineStr">
        <is>
          <t xml:space="preserve"> </t>
        </is>
      </c>
      <c r="H17" s="6" t="n">
        <v>1092</v>
      </c>
    </row>
    <row r="18">
      <c r="A18" s="4" t="inlineStr">
        <is>
          <t>Exercise of share option of Lighting Charm Limited, shares</t>
        </is>
      </c>
      <c r="B18" s="6" t="n">
        <v>285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ordinary shares for purchasing services</t>
        </is>
      </c>
      <c r="B19" s="4" t="inlineStr">
        <is>
          <t xml:space="preserve"> </t>
        </is>
      </c>
      <c r="C19" s="6" t="n">
        <v>34</v>
      </c>
      <c r="D19" s="4" t="inlineStr">
        <is>
          <t xml:space="preserve"> </t>
        </is>
      </c>
      <c r="E19" s="4" t="inlineStr">
        <is>
          <t xml:space="preserve"> </t>
        </is>
      </c>
      <c r="F19" s="6" t="n">
        <v>34</v>
      </c>
      <c r="G19" s="4" t="inlineStr">
        <is>
          <t xml:space="preserve"> </t>
        </is>
      </c>
      <c r="H19" s="6" t="n">
        <v>34</v>
      </c>
    </row>
    <row r="20">
      <c r="A20" s="4" t="inlineStr">
        <is>
          <t>Issuance of ordinary shares for purchasing services, shares</t>
        </is>
      </c>
      <c r="B20" s="6"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value at Dec. 31, 2021</t>
        </is>
      </c>
      <c r="B21" s="5" t="n">
        <v>3</v>
      </c>
      <c r="C21" s="6" t="n">
        <v>695073</v>
      </c>
      <c r="D21" s="6" t="n">
        <v>-637390</v>
      </c>
      <c r="E21" s="6" t="n">
        <v>-35257</v>
      </c>
      <c r="F21" s="6" t="n">
        <v>22429</v>
      </c>
      <c r="G21" s="6" t="n">
        <v>3521</v>
      </c>
      <c r="H21" s="6" t="n">
        <v>25950</v>
      </c>
    </row>
    <row r="22">
      <c r="A22" s="4" t="inlineStr">
        <is>
          <t>Ending balance, shares at Dec. 31, 2021</t>
        </is>
      </c>
      <c r="B22" s="6" t="n">
        <v>253520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6" t="n">
        <v>-33421</v>
      </c>
      <c r="E23" s="4" t="inlineStr">
        <is>
          <t xml:space="preserve"> </t>
        </is>
      </c>
      <c r="F23" s="6" t="n">
        <v>-33421</v>
      </c>
      <c r="G23" s="6" t="n">
        <v>-302</v>
      </c>
      <c r="H23" s="6" t="n">
        <v>-33723</v>
      </c>
    </row>
    <row r="24">
      <c r="A24" s="4" t="inlineStr">
        <is>
          <t>Foreign currency translation losses</t>
        </is>
      </c>
      <c r="B24" s="4" t="inlineStr">
        <is>
          <t xml:space="preserve"> </t>
        </is>
      </c>
      <c r="C24" s="4" t="inlineStr">
        <is>
          <t xml:space="preserve"> </t>
        </is>
      </c>
      <c r="D24" s="4" t="inlineStr">
        <is>
          <t xml:space="preserve"> </t>
        </is>
      </c>
      <c r="E24" s="6" t="n">
        <v>-1440</v>
      </c>
      <c r="F24" s="6" t="n">
        <v>-1440</v>
      </c>
      <c r="G24" s="6" t="n">
        <v>-694</v>
      </c>
      <c r="H24" s="6" t="n">
        <v>-2134</v>
      </c>
    </row>
    <row r="25">
      <c r="A25" s="4" t="inlineStr">
        <is>
          <t>Issuance of restricted stock units to employees</t>
        </is>
      </c>
      <c r="B25" s="4" t="inlineStr">
        <is>
          <t xml:space="preserve"> </t>
        </is>
      </c>
      <c r="C25" s="6" t="n">
        <v>623</v>
      </c>
      <c r="D25" s="4" t="inlineStr">
        <is>
          <t xml:space="preserve"> </t>
        </is>
      </c>
      <c r="E25" s="4" t="inlineStr">
        <is>
          <t xml:space="preserve"> </t>
        </is>
      </c>
      <c r="F25" s="6" t="n">
        <v>623</v>
      </c>
      <c r="G25" s="4" t="inlineStr">
        <is>
          <t xml:space="preserve"> </t>
        </is>
      </c>
      <c r="H25" s="6" t="n">
        <v>623</v>
      </c>
    </row>
    <row r="26">
      <c r="A26" s="4" t="inlineStr">
        <is>
          <t>Issuance of restricted stock units to employees, shares</t>
        </is>
      </c>
      <c r="B26" s="6" t="n">
        <v>2298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ttlement of convertible debt with shares</t>
        </is>
      </c>
      <c r="B27" s="4" t="inlineStr">
        <is>
          <t xml:space="preserve"> </t>
        </is>
      </c>
      <c r="C27" s="6" t="n">
        <v>8659</v>
      </c>
      <c r="D27" s="4" t="inlineStr">
        <is>
          <t xml:space="preserve"> </t>
        </is>
      </c>
      <c r="E27" s="4" t="inlineStr">
        <is>
          <t xml:space="preserve"> </t>
        </is>
      </c>
      <c r="F27" s="6" t="n">
        <v>8659</v>
      </c>
      <c r="G27" s="4" t="inlineStr">
        <is>
          <t xml:space="preserve"> </t>
        </is>
      </c>
      <c r="H27" s="6" t="n">
        <v>8659</v>
      </c>
    </row>
    <row r="28">
      <c r="A28" s="4" t="inlineStr">
        <is>
          <t>Settlement of convertible debt with shares, shares</t>
        </is>
      </c>
      <c r="B28" s="6" t="n">
        <v>32168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of convertible debt with shares</t>
        </is>
      </c>
      <c r="B29" s="4" t="inlineStr">
        <is>
          <t xml:space="preserve"> </t>
        </is>
      </c>
      <c r="C29" s="6" t="n">
        <v>535</v>
      </c>
      <c r="D29" s="4" t="inlineStr">
        <is>
          <t xml:space="preserve"> </t>
        </is>
      </c>
      <c r="E29" s="4" t="inlineStr">
        <is>
          <t xml:space="preserve"> </t>
        </is>
      </c>
      <c r="F29" s="6" t="n">
        <v>535</v>
      </c>
      <c r="G29" s="4" t="inlineStr">
        <is>
          <t xml:space="preserve"> </t>
        </is>
      </c>
      <c r="H29" s="6" t="n">
        <v>535</v>
      </c>
    </row>
    <row r="30">
      <c r="A30" s="4" t="inlineStr">
        <is>
          <t>Redemption of convertible debt with shares, shares</t>
        </is>
      </c>
      <c r="B30" s="6" t="n">
        <v>3017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ordinary shares in private placement</t>
        </is>
      </c>
      <c r="B31" s="4" t="inlineStr">
        <is>
          <t xml:space="preserve"> </t>
        </is>
      </c>
      <c r="C31" s="6" t="n">
        <v>1161</v>
      </c>
      <c r="D31" s="4" t="inlineStr">
        <is>
          <t xml:space="preserve"> </t>
        </is>
      </c>
      <c r="E31" s="4" t="inlineStr">
        <is>
          <t xml:space="preserve"> </t>
        </is>
      </c>
      <c r="F31" s="6" t="n">
        <v>1161</v>
      </c>
      <c r="G31" s="4" t="inlineStr">
        <is>
          <t xml:space="preserve"> </t>
        </is>
      </c>
      <c r="H31" s="6" t="n">
        <v>1161</v>
      </c>
    </row>
    <row r="32">
      <c r="A32" s="4" t="inlineStr">
        <is>
          <t>Issuance of ordinary shares in private placement, shares</t>
        </is>
      </c>
      <c r="B32" s="6" t="n">
        <v>1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ordinary shares for settlement of consideration related to Acquisition of Phoeni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ordinary shares for settlement of consideration related to acquisition of phoenix, shares</t>
        </is>
      </c>
      <c r="B34" s="6" t="n">
        <v>424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ordinary shares of Phoenix in its initial public offering (“Phoenix IPO”)</t>
        </is>
      </c>
      <c r="B35" s="4" t="inlineStr">
        <is>
          <t xml:space="preserve"> </t>
        </is>
      </c>
      <c r="C35" s="6" t="n">
        <v>11344</v>
      </c>
      <c r="D35" s="4" t="inlineStr">
        <is>
          <t xml:space="preserve"> </t>
        </is>
      </c>
      <c r="E35" s="4" t="inlineStr">
        <is>
          <t xml:space="preserve"> </t>
        </is>
      </c>
      <c r="F35" s="6" t="n">
        <v>11344</v>
      </c>
      <c r="G35" s="6" t="n">
        <v>2094</v>
      </c>
      <c r="H35" s="6" t="n">
        <v>13438</v>
      </c>
    </row>
    <row r="36">
      <c r="A36" s="4" t="inlineStr">
        <is>
          <t>Issuance of unrestricted shares of Phoenix to the managements of Phoenix</t>
        </is>
      </c>
      <c r="B36" s="4" t="inlineStr">
        <is>
          <t xml:space="preserve"> </t>
        </is>
      </c>
      <c r="C36" s="4" t="inlineStr">
        <is>
          <t xml:space="preserve"> </t>
        </is>
      </c>
      <c r="D36" s="4" t="inlineStr">
        <is>
          <t xml:space="preserve"> </t>
        </is>
      </c>
      <c r="E36" s="4" t="inlineStr">
        <is>
          <t xml:space="preserve"> </t>
        </is>
      </c>
      <c r="F36" s="4" t="inlineStr">
        <is>
          <t xml:space="preserve"> </t>
        </is>
      </c>
      <c r="G36" s="6" t="n">
        <v>793</v>
      </c>
      <c r="H36" s="6" t="n">
        <v>793</v>
      </c>
    </row>
    <row r="37">
      <c r="A37" s="4" t="inlineStr">
        <is>
          <t>Exercise of vested options of Phoenix by employees of Phoenix</t>
        </is>
      </c>
      <c r="B37" s="4" t="inlineStr">
        <is>
          <t xml:space="preserve"> </t>
        </is>
      </c>
      <c r="C37" s="4" t="inlineStr">
        <is>
          <t xml:space="preserve"> </t>
        </is>
      </c>
      <c r="D37" s="4" t="inlineStr">
        <is>
          <t xml:space="preserve"> </t>
        </is>
      </c>
      <c r="E37" s="4" t="inlineStr">
        <is>
          <t xml:space="preserve"> </t>
        </is>
      </c>
      <c r="F37" s="4" t="inlineStr">
        <is>
          <t xml:space="preserve"> </t>
        </is>
      </c>
      <c r="G37" s="6" t="n">
        <v>138</v>
      </c>
      <c r="H37" s="6" t="n">
        <v>138</v>
      </c>
    </row>
    <row r="38">
      <c r="A38" s="4" t="inlineStr">
        <is>
          <t>Issuance of common stock of Phoenix as commitment fee for standby equity purchase agreement of Phoenix</t>
        </is>
      </c>
      <c r="B38" s="4" t="inlineStr">
        <is>
          <t xml:space="preserve"> </t>
        </is>
      </c>
      <c r="C38" s="4" t="inlineStr">
        <is>
          <t xml:space="preserve"> </t>
        </is>
      </c>
      <c r="D38" s="4" t="inlineStr">
        <is>
          <t xml:space="preserve"> </t>
        </is>
      </c>
      <c r="E38" s="4" t="inlineStr">
        <is>
          <t xml:space="preserve"> </t>
        </is>
      </c>
      <c r="F38" s="4" t="inlineStr">
        <is>
          <t xml:space="preserve"> </t>
        </is>
      </c>
      <c r="G38" s="6" t="n">
        <v>100</v>
      </c>
      <c r="H38" s="6" t="n">
        <v>100</v>
      </c>
    </row>
    <row r="39">
      <c r="A39" s="4" t="inlineStr">
        <is>
          <t>Issuance of common stock of Phoenix for standby equity purchase agreement of Phoenix</t>
        </is>
      </c>
      <c r="B39" s="4" t="inlineStr">
        <is>
          <t xml:space="preserve"> </t>
        </is>
      </c>
      <c r="C39" s="4" t="inlineStr">
        <is>
          <t xml:space="preserve"> </t>
        </is>
      </c>
      <c r="D39" s="4" t="inlineStr">
        <is>
          <t xml:space="preserve"> </t>
        </is>
      </c>
      <c r="E39" s="4" t="inlineStr">
        <is>
          <t xml:space="preserve"> </t>
        </is>
      </c>
      <c r="F39" s="4" t="inlineStr">
        <is>
          <t xml:space="preserve"> </t>
        </is>
      </c>
      <c r="G39" s="6" t="n">
        <v>30</v>
      </c>
      <c r="H39" s="6" t="n">
        <v>30</v>
      </c>
    </row>
    <row r="40">
      <c r="A40" s="4" t="inlineStr">
        <is>
          <t>Share-based compensation expense</t>
        </is>
      </c>
      <c r="B40" s="4" t="inlineStr">
        <is>
          <t xml:space="preserve"> </t>
        </is>
      </c>
      <c r="C40" s="6" t="n">
        <v>2302</v>
      </c>
      <c r="D40" s="4" t="inlineStr">
        <is>
          <t xml:space="preserve"> </t>
        </is>
      </c>
      <c r="E40" s="4" t="inlineStr">
        <is>
          <t xml:space="preserve"> </t>
        </is>
      </c>
      <c r="F40" s="6" t="n">
        <v>2302</v>
      </c>
      <c r="G40" s="4" t="inlineStr">
        <is>
          <t xml:space="preserve"> </t>
        </is>
      </c>
      <c r="H40" s="6" t="n">
        <v>2302</v>
      </c>
    </row>
    <row r="41">
      <c r="A41" s="4" t="inlineStr">
        <is>
          <t>Ending balance, value at Dec. 31, 2022</t>
        </is>
      </c>
      <c r="B41" s="5" t="n">
        <v>3</v>
      </c>
      <c r="C41" s="5" t="n">
        <v>719697</v>
      </c>
      <c r="D41" s="5" t="n">
        <v>-670811</v>
      </c>
      <c r="E41" s="5" t="n">
        <v>-36697</v>
      </c>
      <c r="F41" s="5" t="n">
        <v>12192</v>
      </c>
      <c r="G41" s="5" t="n">
        <v>5680</v>
      </c>
      <c r="H41" s="5" t="n">
        <v>17872</v>
      </c>
    </row>
    <row r="42">
      <c r="A42" s="4" t="inlineStr">
        <is>
          <t>Ending balance, shares at Dec. 31, 2022</t>
        </is>
      </c>
      <c r="B42" s="6" t="n">
        <v>302929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et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 and prepayment, net of provision of $10,090 and $10,564, respectively (a)</t>
        </is>
      </c>
      <c r="B3" s="5" t="n">
        <v>6333</v>
      </c>
      <c r="C3" s="5" t="n">
        <v>7726</v>
      </c>
    </row>
    <row r="4">
      <c r="A4" s="4" t="inlineStr">
        <is>
          <t>Provision for deposit and prepayment for acquisitions</t>
        </is>
      </c>
      <c r="B4" s="6" t="n">
        <v>10090</v>
      </c>
      <c r="C4" s="6" t="n">
        <v>10564</v>
      </c>
    </row>
    <row r="5">
      <c r="A5" s="4" t="inlineStr">
        <is>
          <t>Other receivable, net of provision of $3,409 and $2,306, respectively (b)</t>
        </is>
      </c>
      <c r="B5" s="6" t="n">
        <v>1300</v>
      </c>
      <c r="C5" s="6" t="n">
        <v>1858</v>
      </c>
    </row>
    <row r="6">
      <c r="A6" s="4" t="inlineStr">
        <is>
          <t>Provision for other receivables</t>
        </is>
      </c>
      <c r="B6" s="6" t="n">
        <v>3409</v>
      </c>
      <c r="C6" s="6" t="n">
        <v>2306</v>
      </c>
    </row>
    <row r="7">
      <c r="A7" s="4" t="inlineStr">
        <is>
          <t>Total prepaid expenses and other current assets, net</t>
        </is>
      </c>
      <c r="B7" s="5" t="n">
        <v>7633</v>
      </c>
      <c r="C7" s="5" t="n">
        <v>95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Narrative) - USD ($) $ in Thousands</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Deposits Assets, Current</t>
        </is>
      </c>
      <c r="B4" s="5" t="n">
        <v>3865</v>
      </c>
      <c r="C4" s="4" t="inlineStr">
        <is>
          <t xml:space="preserve"> </t>
        </is>
      </c>
    </row>
    <row r="5">
      <c r="A5" s="4" t="inlineStr">
        <is>
          <t>Purchase Deposit</t>
        </is>
      </c>
      <c r="B5" s="4" t="inlineStr">
        <is>
          <t xml:space="preserve"> </t>
        </is>
      </c>
      <c r="C5" s="5" t="n">
        <v>2506</v>
      </c>
    </row>
    <row r="6">
      <c r="A6" s="4" t="inlineStr">
        <is>
          <t>Prepaid Insurance</t>
        </is>
      </c>
      <c r="B6" s="6" t="n">
        <v>2468</v>
      </c>
      <c r="C6" s="4" t="inlineStr">
        <is>
          <t xml:space="preserve"> </t>
        </is>
      </c>
    </row>
    <row r="7">
      <c r="A7" s="4" t="inlineStr">
        <is>
          <t>Purchase of raw materials</t>
        </is>
      </c>
      <c r="B7" s="4" t="inlineStr">
        <is>
          <t xml:space="preserve"> </t>
        </is>
      </c>
      <c r="C7" s="6" t="n">
        <v>5166</v>
      </c>
    </row>
    <row r="8">
      <c r="A8" s="4" t="inlineStr">
        <is>
          <t>Value added tax recoverable</t>
        </is>
      </c>
      <c r="B8" s="6" t="n">
        <v>840</v>
      </c>
      <c r="C8" s="6" t="n">
        <v>97</v>
      </c>
    </row>
    <row r="9">
      <c r="A9" s="4" t="inlineStr">
        <is>
          <t>Other receivable</t>
        </is>
      </c>
      <c r="B9" s="6" t="n">
        <v>1300</v>
      </c>
      <c r="C9" s="6" t="n">
        <v>1858</v>
      </c>
    </row>
    <row r="10">
      <c r="A10" s="4" t="inlineStr">
        <is>
          <t>Provision for prepaid and other current assets</t>
        </is>
      </c>
      <c r="B10" s="6" t="n">
        <v>1574</v>
      </c>
      <c r="C10" s="5" t="n">
        <v>0</v>
      </c>
    </row>
    <row r="11">
      <c r="A11" s="4" t="inlineStr">
        <is>
          <t>Tocoo Corporation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Other receivable</t>
        </is>
      </c>
      <c r="B13" s="5" t="n">
        <v>1389</v>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net (Details - Intangible Asset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5" t="n">
        <v>13686</v>
      </c>
      <c r="C4" s="5" t="n">
        <v>13685</v>
      </c>
    </row>
    <row r="5">
      <c r="A5" s="4" t="inlineStr">
        <is>
          <t>Intangible assets, Accumulated Amortization</t>
        </is>
      </c>
      <c r="B5" s="6" t="n">
        <v>-9669</v>
      </c>
      <c r="C5" s="6" t="n">
        <v>-8733</v>
      </c>
    </row>
    <row r="6">
      <c r="A6" s="4" t="inlineStr">
        <is>
          <t>Intangible assets, Impairment Charge</t>
        </is>
      </c>
      <c r="B6" s="6" t="n">
        <v>-1430</v>
      </c>
      <c r="C6" s="6" t="n">
        <v>-1519</v>
      </c>
    </row>
    <row r="7">
      <c r="A7" s="4" t="inlineStr">
        <is>
          <t>Intangible assets, Net</t>
        </is>
      </c>
      <c r="B7" s="5" t="n">
        <v>2587</v>
      </c>
      <c r="C7" s="5" t="n">
        <v>3433</v>
      </c>
    </row>
    <row r="8">
      <c r="A8" s="4" t="inlineStr">
        <is>
          <t>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Useful Life (in months)</t>
        </is>
      </c>
      <c r="B10" s="4" t="inlineStr">
        <is>
          <t>57 months</t>
        </is>
      </c>
      <c r="C10" s="4" t="inlineStr">
        <is>
          <t>57 months</t>
        </is>
      </c>
    </row>
    <row r="11">
      <c r="A11" s="4" t="inlineStr">
        <is>
          <t>Intangible assets, Gross</t>
        </is>
      </c>
      <c r="B11" s="5" t="n">
        <v>2700</v>
      </c>
      <c r="C11" s="5" t="n">
        <v>2700</v>
      </c>
    </row>
    <row r="12">
      <c r="A12" s="4" t="inlineStr">
        <is>
          <t>Intangible assets, Accumulated Amortization</t>
        </is>
      </c>
      <c r="B12" s="6" t="n">
        <v>-2700</v>
      </c>
      <c r="C12" s="6" t="n">
        <v>-2700</v>
      </c>
    </row>
    <row r="13">
      <c r="A13" s="4" t="inlineStr">
        <is>
          <t>Intangible assets, Impairment Charge</t>
        </is>
      </c>
      <c r="B13" s="6" t="n">
        <v>0</v>
      </c>
      <c r="C13" s="6" t="n">
        <v>0</v>
      </c>
    </row>
    <row r="14">
      <c r="A14" s="4" t="inlineStr">
        <is>
          <t>Intangible assets, Net</t>
        </is>
      </c>
      <c r="B14" s="5" t="n">
        <v>0</v>
      </c>
      <c r="C14" s="5" t="n">
        <v>0</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fe (in months)</t>
        </is>
      </c>
      <c r="B17" s="4" t="inlineStr">
        <is>
          <t>120 months</t>
        </is>
      </c>
      <c r="C17" s="4" t="inlineStr">
        <is>
          <t>120 months</t>
        </is>
      </c>
    </row>
    <row r="18">
      <c r="A18" s="4" t="inlineStr">
        <is>
          <t>Intangible assets, Gross</t>
        </is>
      </c>
      <c r="B18" s="5" t="n">
        <v>7642</v>
      </c>
      <c r="C18" s="5" t="n">
        <v>7642</v>
      </c>
    </row>
    <row r="19">
      <c r="A19" s="4" t="inlineStr">
        <is>
          <t>Intangible assets, Accumulated Amortization</t>
        </is>
      </c>
      <c r="B19" s="6" t="n">
        <v>-5470</v>
      </c>
      <c r="C19" s="6" t="n">
        <v>-5193</v>
      </c>
    </row>
    <row r="20">
      <c r="A20" s="4" t="inlineStr">
        <is>
          <t>Intangible assets, Impairment Charge</t>
        </is>
      </c>
      <c r="B20" s="6" t="n">
        <v>-1430</v>
      </c>
      <c r="C20" s="6" t="n">
        <v>-1519</v>
      </c>
    </row>
    <row r="21">
      <c r="A21" s="4" t="inlineStr">
        <is>
          <t>Intangible assets, Net</t>
        </is>
      </c>
      <c r="B21" s="5" t="n">
        <v>742</v>
      </c>
      <c r="C21" s="5" t="n">
        <v>930</v>
      </c>
    </row>
    <row r="22">
      <c r="A22" s="4" t="inlineStr">
        <is>
          <t>Tradenam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Useful Life (in months)</t>
        </is>
      </c>
      <c r="B24" s="4" t="inlineStr">
        <is>
          <t>60 months</t>
        </is>
      </c>
      <c r="C24" s="4" t="inlineStr">
        <is>
          <t>60 months</t>
        </is>
      </c>
    </row>
    <row r="25">
      <c r="A25" s="4" t="inlineStr">
        <is>
          <t>Intangible assets, Gross</t>
        </is>
      </c>
      <c r="B25" s="5" t="n">
        <v>1400</v>
      </c>
      <c r="C25" s="5" t="n">
        <v>1400</v>
      </c>
    </row>
    <row r="26">
      <c r="A26" s="4" t="inlineStr">
        <is>
          <t>Intangible assets, Accumulated Amortization</t>
        </is>
      </c>
      <c r="B26" s="6" t="n">
        <v>-607</v>
      </c>
      <c r="C26" s="6" t="n">
        <v>-327</v>
      </c>
    </row>
    <row r="27">
      <c r="A27" s="4" t="inlineStr">
        <is>
          <t>Intangible assets, Impairment Charge</t>
        </is>
      </c>
      <c r="B27" s="6" t="n">
        <v>0</v>
      </c>
      <c r="C27" s="6" t="n">
        <v>0</v>
      </c>
    </row>
    <row r="28">
      <c r="A28" s="4" t="inlineStr">
        <is>
          <t>Intangible assets, Net</t>
        </is>
      </c>
      <c r="B28" s="5" t="n">
        <v>793</v>
      </c>
      <c r="C28" s="5" t="n">
        <v>1073</v>
      </c>
    </row>
    <row r="29">
      <c r="A29" s="4" t="inlineStr">
        <is>
          <t>Technology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Useful Life (in months)</t>
        </is>
      </c>
      <c r="B31" s="4" t="inlineStr">
        <is>
          <t>60 months</t>
        </is>
      </c>
      <c r="C31" s="4" t="inlineStr">
        <is>
          <t>60 months</t>
        </is>
      </c>
    </row>
    <row r="32">
      <c r="A32" s="4" t="inlineStr">
        <is>
          <t>Intangible assets, Gross</t>
        </is>
      </c>
      <c r="B32" s="5" t="n">
        <v>1574</v>
      </c>
      <c r="C32" s="5" t="n">
        <v>1574</v>
      </c>
    </row>
    <row r="33">
      <c r="A33" s="4" t="inlineStr">
        <is>
          <t>Intangible assets, Accumulated Amortization</t>
        </is>
      </c>
      <c r="B33" s="6" t="n">
        <v>-682</v>
      </c>
      <c r="C33" s="6" t="n">
        <v>-367</v>
      </c>
    </row>
    <row r="34">
      <c r="A34" s="4" t="inlineStr">
        <is>
          <t>Intangible assets, Impairment Charge</t>
        </is>
      </c>
      <c r="B34" s="6" t="n">
        <v>0</v>
      </c>
      <c r="C34" s="6" t="n">
        <v>0</v>
      </c>
    </row>
    <row r="35">
      <c r="A35" s="4" t="inlineStr">
        <is>
          <t>Intangible assets, Net</t>
        </is>
      </c>
      <c r="B35" s="6" t="n">
        <v>892</v>
      </c>
      <c r="C35" s="6" t="n">
        <v>1207</v>
      </c>
    </row>
    <row r="36">
      <c r="A36" s="4" t="inlineStr">
        <is>
          <t>Other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ntangible assets, Gross</t>
        </is>
      </c>
      <c r="B38" s="6" t="n">
        <v>370</v>
      </c>
      <c r="C38" s="6" t="n">
        <v>369</v>
      </c>
    </row>
    <row r="39">
      <c r="A39" s="4" t="inlineStr">
        <is>
          <t>Intangible assets, Accumulated Amortization</t>
        </is>
      </c>
      <c r="B39" s="6" t="n">
        <v>-210</v>
      </c>
      <c r="C39" s="6" t="n">
        <v>-146</v>
      </c>
    </row>
    <row r="40">
      <c r="A40" s="4" t="inlineStr">
        <is>
          <t>Intangible assets, Impairment Charge</t>
        </is>
      </c>
      <c r="B40" s="6" t="n">
        <v>0</v>
      </c>
      <c r="C40" s="6" t="n">
        <v>0</v>
      </c>
    </row>
    <row r="41">
      <c r="A41" s="4" t="inlineStr">
        <is>
          <t>Intangible assets, Net</t>
        </is>
      </c>
      <c r="B41" s="5" t="n">
        <v>160</v>
      </c>
      <c r="C41" s="5" t="n">
        <v>223</v>
      </c>
    </row>
    <row r="42">
      <c r="A42" s="4" t="inlineStr">
        <is>
          <t>Other [Member] | Min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Useful Life (in months)</t>
        </is>
      </c>
      <c r="B44" s="4" t="inlineStr">
        <is>
          <t>60 months</t>
        </is>
      </c>
      <c r="C44" s="4" t="inlineStr">
        <is>
          <t>60 months</t>
        </is>
      </c>
    </row>
    <row r="45">
      <c r="A45" s="4" t="inlineStr">
        <is>
          <t>Other [Member] | Maximum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tangible assets, Useful Life (in months)</t>
        </is>
      </c>
      <c r="B47" s="4" t="inlineStr">
        <is>
          <t>84 months</t>
        </is>
      </c>
      <c r="C47" s="4" t="inlineStr">
        <is>
          <t>84 month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Future Amortization)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35</v>
      </c>
      <c r="C3" s="4" t="inlineStr">
        <is>
          <t xml:space="preserve"> </t>
        </is>
      </c>
    </row>
    <row r="4">
      <c r="A4" s="4" t="inlineStr">
        <is>
          <t>2024</t>
        </is>
      </c>
      <c r="B4" s="6" t="n">
        <v>935</v>
      </c>
      <c r="C4" s="4" t="inlineStr">
        <is>
          <t xml:space="preserve"> </t>
        </is>
      </c>
    </row>
    <row r="5">
      <c r="A5" s="4" t="inlineStr">
        <is>
          <t>2025</t>
        </is>
      </c>
      <c r="B5" s="6" t="n">
        <v>717</v>
      </c>
      <c r="C5" s="4" t="inlineStr">
        <is>
          <t xml:space="preserve"> </t>
        </is>
      </c>
    </row>
    <row r="6">
      <c r="A6" s="4" t="inlineStr">
        <is>
          <t>2026</t>
        </is>
      </c>
      <c r="B6" s="6" t="n">
        <v>0</v>
      </c>
      <c r="C6" s="4" t="inlineStr">
        <is>
          <t xml:space="preserve"> </t>
        </is>
      </c>
    </row>
    <row r="7">
      <c r="A7" s="4" t="inlineStr">
        <is>
          <t>2026</t>
        </is>
      </c>
      <c r="B7" s="6" t="n">
        <v>0</v>
      </c>
      <c r="C7" s="4" t="inlineStr">
        <is>
          <t xml:space="preserve"> </t>
        </is>
      </c>
    </row>
    <row r="8">
      <c r="A8" s="4" t="inlineStr">
        <is>
          <t>Intangible assets, Net</t>
        </is>
      </c>
      <c r="B8" s="5" t="n">
        <v>2587</v>
      </c>
      <c r="C8" s="5" t="n">
        <v>34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of intangibles</t>
        </is>
      </c>
      <c r="B4" s="5" t="n">
        <v>0</v>
      </c>
      <c r="C4" s="5" t="n">
        <v>0</v>
      </c>
    </row>
    <row r="5">
      <c r="A5" s="4" t="inlineStr">
        <is>
          <t>Amortization expense for other intangible assets</t>
        </is>
      </c>
      <c r="B5" s="5" t="n">
        <v>936</v>
      </c>
      <c r="C5" s="5" t="n">
        <v>39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3047</v>
      </c>
      <c r="C3" s="5" t="n">
        <v>47085</v>
      </c>
    </row>
    <row r="4">
      <c r="A4" s="4" t="inlineStr">
        <is>
          <t>Less: accumulated depreciation</t>
        </is>
      </c>
      <c r="B4" s="6" t="n">
        <v>-11491</v>
      </c>
      <c r="C4" s="6" t="n">
        <v>-11335</v>
      </c>
    </row>
    <row r="5">
      <c r="A5" s="4" t="inlineStr">
        <is>
          <t>Property plant and equipment, net</t>
        </is>
      </c>
      <c r="B5" s="6" t="n">
        <v>41556</v>
      </c>
      <c r="C5" s="6" t="n">
        <v>35750</v>
      </c>
    </row>
    <row r="6">
      <c r="A6" s="4" t="inlineStr">
        <is>
          <t>P V Solar System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3354</v>
      </c>
      <c r="C8" s="6" t="n">
        <v>34487</v>
      </c>
    </row>
    <row r="9">
      <c r="A9" s="4" t="inlineStr">
        <is>
          <t>Property, Plant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796</v>
      </c>
      <c r="C11" s="6" t="n">
        <v>3138</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344</v>
      </c>
      <c r="C14" s="6" t="n">
        <v>4673</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098</v>
      </c>
      <c r="C17" s="6" t="n">
        <v>254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455</v>
      </c>
      <c r="C20" s="6" t="n">
        <v>332</v>
      </c>
    </row>
    <row r="21">
      <c r="A21" s="4" t="inlineStr">
        <is>
          <t>Bitcoin Min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0</v>
      </c>
      <c r="C23" s="5" t="n">
        <v>19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4" t="inlineStr">
        <is>
          <t>Depreciation, Depletion and Amortization, Nonproduction</t>
        </is>
      </c>
      <c r="B3" s="5" t="n">
        <v>3226</v>
      </c>
      <c r="C3" s="5" t="n">
        <v>3344</v>
      </c>
    </row>
    <row r="4">
      <c r="A4" s="4" t="inlineStr">
        <is>
          <t>Asset Impairment Charges</t>
        </is>
      </c>
      <c r="B4" s="6" t="n">
        <v>1955</v>
      </c>
      <c r="C4" s="6" t="n">
        <v>0</v>
      </c>
    </row>
    <row r="5">
      <c r="A5" s="4" t="inlineStr">
        <is>
          <t>Property And Equipment [Member]</t>
        </is>
      </c>
      <c r="B5" s="4" t="inlineStr">
        <is>
          <t xml:space="preserve"> </t>
        </is>
      </c>
      <c r="C5" s="4" t="inlineStr">
        <is>
          <t xml:space="preserve"> </t>
        </is>
      </c>
    </row>
    <row r="6">
      <c r="A6" s="4" t="inlineStr">
        <is>
          <t>Asset Impairment Charges</t>
        </is>
      </c>
      <c r="B6" s="5" t="n">
        <v>0</v>
      </c>
      <c r="C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Details - ILIAD and Streeterville Capital) - Derivative Liability [Member] - Streeterville Convertible Bond [Member]</t>
        </is>
      </c>
      <c r="B1" s="2" t="inlineStr">
        <is>
          <t>12 Months Ended</t>
        </is>
      </c>
    </row>
    <row r="2">
      <c r="B2" s="2" t="inlineStr">
        <is>
          <t>Dec. 31, 2022</t>
        </is>
      </c>
    </row>
    <row r="3">
      <c r="A3" s="4" t="inlineStr">
        <is>
          <t>Measurement Input, Expected Term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Range of rates</t>
        </is>
      </c>
      <c r="B5" s="4" t="inlineStr">
        <is>
          <t>0.87-1.04</t>
        </is>
      </c>
    </row>
    <row r="6">
      <c r="A6" s="4" t="inlineStr">
        <is>
          <t>Measurement Input, Risk Free Interest Rate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Range of rates</t>
        </is>
      </c>
      <c r="B8" s="4" t="inlineStr">
        <is>
          <t>4.44%-4.63%</t>
        </is>
      </c>
    </row>
    <row r="9">
      <c r="A9" s="4" t="inlineStr">
        <is>
          <t>Measurement Input, Price Volatility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Range of rates</t>
        </is>
      </c>
      <c r="B11" s="4" t="inlineStr">
        <is>
          <t>86.2%-87.3%</t>
        </is>
      </c>
    </row>
    <row r="12">
      <c r="A12" s="4" t="inlineStr">
        <is>
          <t>Measurement Input, Expected Dividend Rate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Range of rates</t>
        </is>
      </c>
      <c r="B14" s="4" t="inlineStr">
        <is>
          <t>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 (Details Narrative)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Derivative Liability</t>
        </is>
      </c>
      <c r="B4" s="5" t="n">
        <v>3406</v>
      </c>
      <c r="C4" s="5" t="n">
        <v>0</v>
      </c>
    </row>
    <row r="5">
      <c r="A5" s="4" t="inlineStr">
        <is>
          <t>Increase (Decrease) in Derivative Liabilities</t>
        </is>
      </c>
      <c r="B5" s="6" t="n">
        <v>-183</v>
      </c>
      <c r="C5" s="6" t="n">
        <v>-67</v>
      </c>
    </row>
    <row r="6">
      <c r="A6" s="4" t="inlineStr">
        <is>
          <t>Increase (Decrease) in Derivative Liabilities</t>
        </is>
      </c>
      <c r="B6" s="5" t="n">
        <v>183</v>
      </c>
      <c r="C6" s="5" t="n">
        <v>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Other payable</t>
        </is>
      </c>
      <c r="B3" s="5" t="n">
        <v>7825</v>
      </c>
      <c r="C3" s="5" t="n">
        <v>4294</v>
      </c>
    </row>
    <row r="4">
      <c r="A4" s="4" t="inlineStr">
        <is>
          <t>Tax penalty payable (a)</t>
        </is>
      </c>
      <c r="B4" s="6" t="n">
        <v>2780</v>
      </c>
      <c r="C4" s="6" t="n">
        <v>2780</v>
      </c>
    </row>
    <row r="5">
      <c r="A5" s="4" t="inlineStr">
        <is>
          <t>Accrued expense</t>
        </is>
      </c>
      <c r="B5" s="6" t="n">
        <v>1879</v>
      </c>
      <c r="C5" s="6" t="n">
        <v>786</v>
      </c>
    </row>
    <row r="6">
      <c r="A6" s="4" t="inlineStr">
        <is>
          <t>Other tax payables</t>
        </is>
      </c>
      <c r="B6" s="6" t="n">
        <v>2387</v>
      </c>
      <c r="C6" s="6" t="n">
        <v>1086</v>
      </c>
    </row>
    <row r="7">
      <c r="A7" s="4" t="inlineStr">
        <is>
          <t>Other accrual and payables</t>
        </is>
      </c>
      <c r="B7" s="6" t="n">
        <v>1101</v>
      </c>
      <c r="C7" s="6" t="n">
        <v>1148</v>
      </c>
    </row>
    <row r="8">
      <c r="A8" s="4" t="inlineStr">
        <is>
          <t>Total accrued liabilities</t>
        </is>
      </c>
      <c r="B8" s="5" t="n">
        <v>15972</v>
      </c>
      <c r="C8" s="5" t="n">
        <v>100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3723</v>
      </c>
      <c r="C4" s="5" t="n">
        <v>-4483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226</v>
      </c>
      <c r="C6" s="6" t="n">
        <v>3344</v>
      </c>
    </row>
    <row r="7">
      <c r="A7" s="4" t="inlineStr">
        <is>
          <t>Amortization</t>
        </is>
      </c>
      <c r="B7" s="6" t="n">
        <v>936</v>
      </c>
      <c r="C7" s="6" t="n">
        <v>3931</v>
      </c>
    </row>
    <row r="8">
      <c r="A8" s="4" t="inlineStr">
        <is>
          <t>Loss on extinguishment of convertible bonds</t>
        </is>
      </c>
      <c r="B8" s="6" t="n">
        <v>2634</v>
      </c>
      <c r="C8" s="6" t="n">
        <v>0</v>
      </c>
    </row>
    <row r="9">
      <c r="A9" s="4" t="inlineStr">
        <is>
          <t>Change in fair value of derivative liability</t>
        </is>
      </c>
      <c r="B9" s="6" t="n">
        <v>183</v>
      </c>
      <c r="C9" s="6" t="n">
        <v>-67</v>
      </c>
    </row>
    <row r="10">
      <c r="A10" s="4" t="inlineStr">
        <is>
          <t>Write down for inventory</t>
        </is>
      </c>
      <c r="B10" s="6" t="n">
        <v>148</v>
      </c>
      <c r="C10" s="6" t="n">
        <v>983</v>
      </c>
    </row>
    <row r="11">
      <c r="A11" s="4" t="inlineStr">
        <is>
          <t>(Reversal of) Provision for doubtful accounts</t>
        </is>
      </c>
      <c r="B11" s="6" t="n">
        <v>-993</v>
      </c>
      <c r="C11" s="6" t="n">
        <v>2735</v>
      </c>
    </row>
    <row r="12">
      <c r="A12" s="4" t="inlineStr">
        <is>
          <t>Provision for prepaid and other current assets</t>
        </is>
      </c>
      <c r="B12" s="6" t="n">
        <v>1574</v>
      </c>
      <c r="C12" s="6" t="n">
        <v>0</v>
      </c>
    </row>
    <row r="13">
      <c r="A13" s="4" t="inlineStr">
        <is>
          <t>Impairment charges on long-lived assets</t>
        </is>
      </c>
      <c r="B13" s="6" t="n">
        <v>1955</v>
      </c>
      <c r="C13" s="6" t="n">
        <v>0</v>
      </c>
    </row>
    <row r="14">
      <c r="A14" s="4" t="inlineStr">
        <is>
          <t>Share-based compensation expense</t>
        </is>
      </c>
      <c r="B14" s="6" t="n">
        <v>3095</v>
      </c>
      <c r="C14" s="6" t="n">
        <v>5789</v>
      </c>
    </row>
    <row r="15">
      <c r="A15" s="4" t="inlineStr">
        <is>
          <t>Restricted stock units issued to employees</t>
        </is>
      </c>
      <c r="B15" s="6" t="n">
        <v>623</v>
      </c>
      <c r="C15" s="6" t="n">
        <v>0</v>
      </c>
    </row>
    <row r="16">
      <c r="A16" s="4" t="inlineStr">
        <is>
          <t>Amortization of right-of-use assets</t>
        </is>
      </c>
      <c r="B16" s="6" t="n">
        <v>2572</v>
      </c>
      <c r="C16" s="6" t="n">
        <v>1768</v>
      </c>
    </row>
    <row r="17">
      <c r="A17" s="4" t="inlineStr">
        <is>
          <t>Amortization of debt discount on convertible bonds</t>
        </is>
      </c>
      <c r="B17" s="6" t="n">
        <v>1396</v>
      </c>
      <c r="C17" s="6" t="n">
        <v>540</v>
      </c>
    </row>
    <row r="18">
      <c r="A18" s="4" t="inlineStr">
        <is>
          <t>Change in deferred taxes</t>
        </is>
      </c>
      <c r="B18" s="6" t="n">
        <v>-468</v>
      </c>
      <c r="C18" s="6" t="n">
        <v>-1082</v>
      </c>
    </row>
    <row r="19">
      <c r="A19" s="4" t="inlineStr">
        <is>
          <t>Loss on disposal of property and equipment</t>
        </is>
      </c>
      <c r="B19" s="6" t="n">
        <v>-707</v>
      </c>
      <c r="C19" s="6" t="n">
        <v>-57</v>
      </c>
    </row>
    <row r="20">
      <c r="A20" s="4" t="inlineStr">
        <is>
          <t>Non-cash interest expense</t>
        </is>
      </c>
      <c r="B20" s="6" t="n">
        <v>461</v>
      </c>
      <c r="C20" s="6" t="n">
        <v>0</v>
      </c>
    </row>
    <row r="21">
      <c r="A21" s="4" t="inlineStr">
        <is>
          <t>Accrual of warranty reserve</t>
        </is>
      </c>
      <c r="B21" s="6" t="n">
        <v>126</v>
      </c>
      <c r="C21" s="6" t="n">
        <v>99</v>
      </c>
    </row>
    <row r="22">
      <c r="A22" s="4" t="inlineStr">
        <is>
          <t>Gain on forgiveness of PPP loan</t>
        </is>
      </c>
      <c r="B22" s="6" t="n">
        <v>-5094</v>
      </c>
      <c r="C22" s="6" t="n">
        <v>-205</v>
      </c>
    </row>
    <row r="23">
      <c r="A23" s="4" t="inlineStr">
        <is>
          <t>Other non-cash expense</t>
        </is>
      </c>
      <c r="B23" s="6" t="n">
        <v>100</v>
      </c>
      <c r="C23" s="6" t="n">
        <v>34</v>
      </c>
    </row>
    <row r="24">
      <c r="A24" s="3" t="inlineStr">
        <is>
          <t>Changes in operating assets and liabilities</t>
        </is>
      </c>
      <c r="B24" s="4" t="inlineStr">
        <is>
          <t xml:space="preserve"> </t>
        </is>
      </c>
      <c r="C24" s="4" t="inlineStr">
        <is>
          <t xml:space="preserve"> </t>
        </is>
      </c>
    </row>
    <row r="25">
      <c r="A25" s="4" t="inlineStr">
        <is>
          <t>Accounts receivable</t>
        </is>
      </c>
      <c r="B25" s="6" t="n">
        <v>338</v>
      </c>
      <c r="C25" s="6" t="n">
        <v>1185</v>
      </c>
    </row>
    <row r="26">
      <c r="A26" s="4" t="inlineStr">
        <is>
          <t>Amount due from related parties</t>
        </is>
      </c>
      <c r="B26" s="6" t="n">
        <v>-102</v>
      </c>
      <c r="C26" s="6" t="n">
        <v>-36</v>
      </c>
    </row>
    <row r="27">
      <c r="A27" s="4" t="inlineStr">
        <is>
          <t>Project assets</t>
        </is>
      </c>
      <c r="B27" s="6" t="n">
        <v>-1835</v>
      </c>
      <c r="C27" s="6" t="n">
        <v>-6008</v>
      </c>
    </row>
    <row r="28">
      <c r="A28" s="4" t="inlineStr">
        <is>
          <t>Inventories</t>
        </is>
      </c>
      <c r="B28" s="6" t="n">
        <v>-6772</v>
      </c>
      <c r="C28" s="6" t="n">
        <v>-7065</v>
      </c>
    </row>
    <row r="29">
      <c r="A29" s="4" t="inlineStr">
        <is>
          <t>Prepaid expenses and other assets</t>
        </is>
      </c>
      <c r="B29" s="6" t="n">
        <v>410</v>
      </c>
      <c r="C29" s="6" t="n">
        <v>-4565</v>
      </c>
    </row>
    <row r="30">
      <c r="A30" s="4" t="inlineStr">
        <is>
          <t>Accounts payable</t>
        </is>
      </c>
      <c r="B30" s="6" t="n">
        <v>5740</v>
      </c>
      <c r="C30" s="6" t="n">
        <v>8547</v>
      </c>
    </row>
    <row r="31">
      <c r="A31" s="4" t="inlineStr">
        <is>
          <t>Advances from customers</t>
        </is>
      </c>
      <c r="B31" s="6" t="n">
        <v>4213</v>
      </c>
      <c r="C31" s="6" t="n">
        <v>3628</v>
      </c>
    </row>
    <row r="32">
      <c r="A32" s="4" t="inlineStr">
        <is>
          <t>Income taxes payable</t>
        </is>
      </c>
      <c r="B32" s="6" t="n">
        <v>1827</v>
      </c>
      <c r="C32" s="6" t="n">
        <v>1653</v>
      </c>
    </row>
    <row r="33">
      <c r="A33" s="4" t="inlineStr">
        <is>
          <t>Accrued liabilities and other liabilities</t>
        </is>
      </c>
      <c r="B33" s="6" t="n">
        <v>4567</v>
      </c>
      <c r="C33" s="6" t="n">
        <v>3971</v>
      </c>
    </row>
    <row r="34">
      <c r="A34" s="4" t="inlineStr">
        <is>
          <t>Lease liability</t>
        </is>
      </c>
      <c r="B34" s="6" t="n">
        <v>-2396</v>
      </c>
      <c r="C34" s="6" t="n">
        <v>-1772</v>
      </c>
    </row>
    <row r="35">
      <c r="A35" s="4" t="inlineStr">
        <is>
          <t>Net cash used in operating activities</t>
        </is>
      </c>
      <c r="B35" s="6" t="n">
        <v>-15966</v>
      </c>
      <c r="C35" s="6" t="n">
        <v>-27484</v>
      </c>
    </row>
    <row r="36">
      <c r="A36" s="3" t="inlineStr">
        <is>
          <t>Cash flows from investing activities:</t>
        </is>
      </c>
      <c r="B36" s="4" t="inlineStr">
        <is>
          <t xml:space="preserve"> </t>
        </is>
      </c>
      <c r="C36" s="4" t="inlineStr">
        <is>
          <t xml:space="preserve"> </t>
        </is>
      </c>
    </row>
    <row r="37">
      <c r="A37" s="4" t="inlineStr">
        <is>
          <t>Proceeds from disposal of subsidiaries</t>
        </is>
      </c>
      <c r="B37" s="6" t="n">
        <v>110</v>
      </c>
      <c r="C37" s="6" t="n">
        <v>453</v>
      </c>
    </row>
    <row r="38">
      <c r="A38" s="4" t="inlineStr">
        <is>
          <t>PDI asset purchase (Note 4)</t>
        </is>
      </c>
      <c r="B38" s="6" t="n">
        <v>0</v>
      </c>
      <c r="C38" s="6" t="n">
        <v>-8003</v>
      </c>
    </row>
    <row r="39">
      <c r="A39" s="4" t="inlineStr">
        <is>
          <t>Acquisitions of property and equipment</t>
        </is>
      </c>
      <c r="B39" s="6" t="n">
        <v>-8267</v>
      </c>
      <c r="C39" s="6" t="n">
        <v>-1316</v>
      </c>
    </row>
    <row r="40">
      <c r="A40" s="4" t="inlineStr">
        <is>
          <t>Net cash used in investing activities</t>
        </is>
      </c>
      <c r="B40" s="6" t="n">
        <v>-8157</v>
      </c>
      <c r="C40" s="6" t="n">
        <v>-8866</v>
      </c>
    </row>
    <row r="41">
      <c r="A41" s="3" t="inlineStr">
        <is>
          <t>Cash flows from financing activities:</t>
        </is>
      </c>
      <c r="B41" s="4" t="inlineStr">
        <is>
          <t xml:space="preserve"> </t>
        </is>
      </c>
      <c r="C41" s="4" t="inlineStr">
        <is>
          <t xml:space="preserve"> </t>
        </is>
      </c>
    </row>
    <row r="42">
      <c r="A42" s="4" t="inlineStr">
        <is>
          <t>Proceeds from issuance of ordinary shares</t>
        </is>
      </c>
      <c r="B42" s="6" t="n">
        <v>1161</v>
      </c>
      <c r="C42" s="6" t="n">
        <v>13591</v>
      </c>
    </row>
    <row r="43">
      <c r="A43" s="4" t="inlineStr">
        <is>
          <t>Proceeds from issuance of convertible note</t>
        </is>
      </c>
      <c r="B43" s="6" t="n">
        <v>2000</v>
      </c>
      <c r="C43" s="6" t="n">
        <v>16000</v>
      </c>
    </row>
    <row r="44">
      <c r="A44" s="4" t="inlineStr">
        <is>
          <t>Repayment of convertible notes</t>
        </is>
      </c>
      <c r="B44" s="6" t="n">
        <v>0</v>
      </c>
      <c r="C44" s="6" t="n">
        <v>-13935</v>
      </c>
    </row>
    <row r="45">
      <c r="A45" s="4" t="inlineStr">
        <is>
          <t>Proceeds from exercise of employee stock options</t>
        </is>
      </c>
      <c r="B45" s="6" t="n">
        <v>0</v>
      </c>
      <c r="C45" s="6" t="n">
        <v>91</v>
      </c>
    </row>
    <row r="46">
      <c r="A46" s="4" t="inlineStr">
        <is>
          <t>Proceeds from exercise of options issued to Lighting Charm Limited during disposition of SPI China</t>
        </is>
      </c>
      <c r="B46" s="6" t="n">
        <v>0</v>
      </c>
      <c r="C46" s="6" t="n">
        <v>1091</v>
      </c>
    </row>
    <row r="47">
      <c r="A47" s="4" t="inlineStr">
        <is>
          <t>Proceeds from exercise of Phoenix options</t>
        </is>
      </c>
      <c r="B47" s="6" t="n">
        <v>138</v>
      </c>
      <c r="C47" s="6" t="n">
        <v>0</v>
      </c>
    </row>
    <row r="48">
      <c r="A48" s="4" t="inlineStr">
        <is>
          <t>Proceeds received from standby equity purchase agreement of Phoenix</t>
        </is>
      </c>
      <c r="B48" s="6" t="n">
        <v>30</v>
      </c>
      <c r="C48" s="6" t="n">
        <v>0</v>
      </c>
    </row>
    <row r="49">
      <c r="A49" s="4" t="inlineStr">
        <is>
          <t>Proceeds from IPO of Phoenix</t>
        </is>
      </c>
      <c r="B49" s="6" t="n">
        <v>13438</v>
      </c>
      <c r="C49" s="6" t="n">
        <v>0</v>
      </c>
    </row>
    <row r="50">
      <c r="A50" s="4" t="inlineStr">
        <is>
          <t>Proceeds from line of credit and loans payable</t>
        </is>
      </c>
      <c r="B50" s="6" t="n">
        <v>141545</v>
      </c>
      <c r="C50" s="6" t="n">
        <v>175101</v>
      </c>
    </row>
    <row r="51">
      <c r="A51" s="4" t="inlineStr">
        <is>
          <t>Repayments of line of credit and loans payable</t>
        </is>
      </c>
      <c r="B51" s="6" t="n">
        <v>-141008</v>
      </c>
      <c r="C51" s="6" t="n">
        <v>-173514</v>
      </c>
    </row>
    <row r="52">
      <c r="A52" s="4" t="inlineStr">
        <is>
          <t>Net cash generated from financing activities</t>
        </is>
      </c>
      <c r="B52" s="6" t="n">
        <v>17304</v>
      </c>
      <c r="C52" s="6" t="n">
        <v>18425</v>
      </c>
    </row>
    <row r="53">
      <c r="A53" s="4" t="inlineStr">
        <is>
          <t>Effect of exchange rate changes on cash</t>
        </is>
      </c>
      <c r="B53" s="6" t="n">
        <v>-39</v>
      </c>
      <c r="C53" s="6" t="n">
        <v>-4012</v>
      </c>
    </row>
    <row r="54">
      <c r="A54" s="4" t="inlineStr">
        <is>
          <t>Decrease in cash, cash equivalents and restricted cash</t>
        </is>
      </c>
      <c r="B54" s="6" t="n">
        <v>-6858</v>
      </c>
      <c r="C54" s="6" t="n">
        <v>-21937</v>
      </c>
    </row>
    <row r="55">
      <c r="A55" s="4" t="inlineStr">
        <is>
          <t>Cash, cash equivalents and restricted cash at beginning of year</t>
        </is>
      </c>
      <c r="B55" s="6" t="n">
        <v>17845</v>
      </c>
      <c r="C55" s="6" t="n">
        <v>39782</v>
      </c>
    </row>
    <row r="56">
      <c r="A56" s="4" t="inlineStr">
        <is>
          <t>Cash, cash equivalents and restricted cash at end of year</t>
        </is>
      </c>
      <c r="B56" s="6" t="n">
        <v>10987</v>
      </c>
      <c r="C56" s="6" t="n">
        <v>17845</v>
      </c>
    </row>
    <row r="57">
      <c r="A57" s="4" t="inlineStr">
        <is>
          <t>Cash and cash equivalents</t>
        </is>
      </c>
      <c r="B57" s="6" t="n">
        <v>3533</v>
      </c>
      <c r="C57" s="6" t="n">
        <v>9765</v>
      </c>
    </row>
    <row r="58">
      <c r="A58" s="4" t="inlineStr">
        <is>
          <t>Restricted cash</t>
        </is>
      </c>
      <c r="B58" s="6" t="n">
        <v>6743</v>
      </c>
      <c r="C58" s="6" t="n">
        <v>8080</v>
      </c>
    </row>
    <row r="59">
      <c r="A59" s="4" t="inlineStr">
        <is>
          <t>Restricted cash, non current</t>
        </is>
      </c>
      <c r="B59" s="6" t="n">
        <v>711</v>
      </c>
      <c r="C59" s="6" t="n">
        <v>0</v>
      </c>
    </row>
    <row r="60">
      <c r="A60" s="4" t="inlineStr">
        <is>
          <t>Total cash, cash equivalents, and restricted cash</t>
        </is>
      </c>
      <c r="B60" s="6" t="n">
        <v>10987</v>
      </c>
      <c r="C60" s="6" t="n">
        <v>17845</v>
      </c>
    </row>
    <row r="61">
      <c r="A61" s="3" t="inlineStr">
        <is>
          <t>Supplemental cash flow information:</t>
        </is>
      </c>
      <c r="B61" s="4" t="inlineStr">
        <is>
          <t xml:space="preserve"> </t>
        </is>
      </c>
      <c r="C61" s="4" t="inlineStr">
        <is>
          <t xml:space="preserve"> </t>
        </is>
      </c>
    </row>
    <row r="62">
      <c r="A62" s="4" t="inlineStr">
        <is>
          <t>Interest paid</t>
        </is>
      </c>
      <c r="B62" s="6" t="n">
        <v>2410</v>
      </c>
      <c r="C62" s="6" t="n">
        <v>1236</v>
      </c>
    </row>
    <row r="63">
      <c r="A63" s="4" t="inlineStr">
        <is>
          <t>Income tax paid</t>
        </is>
      </c>
      <c r="B63" s="6" t="n">
        <v>484</v>
      </c>
      <c r="C63" s="6" t="n">
        <v>58</v>
      </c>
    </row>
    <row r="64">
      <c r="A64" s="3" t="inlineStr">
        <is>
          <t>Non-cash activities:</t>
        </is>
      </c>
      <c r="B64" s="4" t="inlineStr">
        <is>
          <t xml:space="preserve"> </t>
        </is>
      </c>
      <c r="C64" s="4" t="inlineStr">
        <is>
          <t xml:space="preserve"> </t>
        </is>
      </c>
    </row>
    <row r="65">
      <c r="A65" s="4" t="inlineStr">
        <is>
          <t>Derivative liabilities recorded as debt discount</t>
        </is>
      </c>
      <c r="B65" s="6" t="n">
        <v>3407</v>
      </c>
      <c r="C65" s="6" t="n">
        <v>0</v>
      </c>
    </row>
    <row r="66">
      <c r="A66" s="4" t="inlineStr">
        <is>
          <t>Right of use assets obtained in exchange for operating lease obligations</t>
        </is>
      </c>
      <c r="B66" s="6" t="n">
        <v>3450</v>
      </c>
      <c r="C66" s="6" t="n">
        <v>8502</v>
      </c>
    </row>
    <row r="67">
      <c r="A67" s="4" t="inlineStr">
        <is>
          <t>Purchase of equipment on credit</t>
        </is>
      </c>
      <c r="B67" s="6" t="n">
        <v>1311</v>
      </c>
      <c r="C67" s="6" t="n">
        <v>0</v>
      </c>
    </row>
    <row r="68">
      <c r="A68" s="4" t="inlineStr">
        <is>
          <t>Reclassification from project asset to property and equipment</t>
        </is>
      </c>
      <c r="B68" s="6" t="n">
        <v>681</v>
      </c>
      <c r="C68" s="6" t="n">
        <v>3683</v>
      </c>
    </row>
    <row r="69">
      <c r="A69" s="4" t="inlineStr">
        <is>
          <t>Settlement of convertible bond by issuing ordinary shares</t>
        </is>
      </c>
      <c r="B69" s="6" t="n">
        <v>8659</v>
      </c>
      <c r="C69" s="6" t="n">
        <v>0</v>
      </c>
    </row>
    <row r="70">
      <c r="A70" s="4" t="inlineStr">
        <is>
          <t>Redemption of convertible bond by issuing ordinary shares</t>
        </is>
      </c>
      <c r="B70" s="5" t="n">
        <v>535</v>
      </c>
      <c r="C70" s="5" t="n">
        <v>43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Borrowings (Details - Debt)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btor finance</t>
        </is>
      </c>
      <c r="B3" s="5" t="n">
        <v>4580</v>
      </c>
      <c r="C3" s="5" t="n">
        <v>3677</v>
      </c>
    </row>
    <row r="4">
      <c r="A4" s="4" t="inlineStr">
        <is>
          <t>Other short-term borrowings</t>
        </is>
      </c>
      <c r="B4" s="6" t="n">
        <v>5113</v>
      </c>
      <c r="C4" s="6" t="n">
        <v>5111</v>
      </c>
    </row>
    <row r="5">
      <c r="A5" s="4" t="inlineStr">
        <is>
          <t>Current portion of long-term borrowings</t>
        </is>
      </c>
      <c r="B5" s="6" t="n">
        <v>371</v>
      </c>
      <c r="C5" s="6" t="n">
        <v>332</v>
      </c>
    </row>
    <row r="6">
      <c r="A6" s="4" t="inlineStr">
        <is>
          <t>Total short-term borrowings and current portion of long-term borrowings</t>
        </is>
      </c>
      <c r="B6" s="6" t="n">
        <v>10064</v>
      </c>
      <c r="C6" s="6" t="n">
        <v>9120</v>
      </c>
    </row>
    <row r="7">
      <c r="A7" s="4" t="inlineStr">
        <is>
          <t>Long-term bank borrowings</t>
        </is>
      </c>
      <c r="B7" s="6" t="n">
        <v>6818</v>
      </c>
      <c r="C7" s="6" t="n">
        <v>12366</v>
      </c>
    </row>
    <row r="8">
      <c r="A8" s="4" t="inlineStr">
        <is>
          <t>Other long-term borrowings</t>
        </is>
      </c>
      <c r="B8" s="6" t="n">
        <v>150</v>
      </c>
      <c r="C8" s="6" t="n">
        <v>766</v>
      </c>
    </row>
    <row r="9">
      <c r="A9" s="4" t="inlineStr">
        <is>
          <t>Total long-term borrowings</t>
        </is>
      </c>
      <c r="B9" s="6" t="n">
        <v>6968</v>
      </c>
      <c r="C9" s="6" t="n">
        <v>13132</v>
      </c>
    </row>
    <row r="10">
      <c r="A10" s="4" t="inlineStr">
        <is>
          <t>Less: current portion of long-term borrowings</t>
        </is>
      </c>
      <c r="B10" s="6" t="n">
        <v>-371</v>
      </c>
      <c r="C10" s="6" t="n">
        <v>-332</v>
      </c>
    </row>
    <row r="11">
      <c r="A11" s="4" t="inlineStr">
        <is>
          <t>Total long-term borrowings, excluding current portion</t>
        </is>
      </c>
      <c r="B11" s="6" t="n">
        <v>6597</v>
      </c>
      <c r="C11" s="6" t="n">
        <v>12800</v>
      </c>
    </row>
    <row r="12">
      <c r="A12" s="4" t="inlineStr">
        <is>
          <t>Total borrowings</t>
        </is>
      </c>
      <c r="B12" s="5" t="n">
        <v>16661</v>
      </c>
      <c r="C12" s="5" t="n">
        <v>219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Borrowings (Details - Maturitie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371</v>
      </c>
      <c r="C3" s="4" t="inlineStr">
        <is>
          <t xml:space="preserve"> </t>
        </is>
      </c>
    </row>
    <row r="4">
      <c r="A4" s="4" t="inlineStr">
        <is>
          <t>2024</t>
        </is>
      </c>
      <c r="B4" s="6" t="n">
        <v>423</v>
      </c>
      <c r="C4" s="4" t="inlineStr">
        <is>
          <t xml:space="preserve"> </t>
        </is>
      </c>
    </row>
    <row r="5">
      <c r="A5" s="4" t="inlineStr">
        <is>
          <t>2025</t>
        </is>
      </c>
      <c r="B5" s="6" t="n">
        <v>474</v>
      </c>
      <c r="C5" s="4" t="inlineStr">
        <is>
          <t xml:space="preserve"> </t>
        </is>
      </c>
    </row>
    <row r="6">
      <c r="A6" s="4" t="inlineStr">
        <is>
          <t>2026</t>
        </is>
      </c>
      <c r="B6" s="6" t="n">
        <v>514</v>
      </c>
      <c r="C6" s="4" t="inlineStr">
        <is>
          <t xml:space="preserve"> </t>
        </is>
      </c>
    </row>
    <row r="7">
      <c r="A7" s="4" t="inlineStr">
        <is>
          <t>2027</t>
        </is>
      </c>
      <c r="B7" s="6" t="n">
        <v>5052</v>
      </c>
      <c r="C7" s="4" t="inlineStr">
        <is>
          <t xml:space="preserve"> </t>
        </is>
      </c>
    </row>
    <row r="8">
      <c r="A8" s="4" t="inlineStr">
        <is>
          <t>Thereafter</t>
        </is>
      </c>
      <c r="B8" s="6" t="n">
        <v>134</v>
      </c>
      <c r="C8" s="4" t="inlineStr">
        <is>
          <t xml:space="preserve"> </t>
        </is>
      </c>
    </row>
    <row r="9">
      <c r="A9" s="4" t="inlineStr">
        <is>
          <t>Total long-term borrowings</t>
        </is>
      </c>
      <c r="B9" s="5" t="n">
        <v>6968</v>
      </c>
      <c r="C9" s="5" t="n">
        <v>131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 width="14" customWidth="1" min="5" max="5"/>
    <col width="15" customWidth="1" min="6" max="6"/>
    <col width="14" customWidth="1" min="7" max="7"/>
    <col width="15" customWidth="1" min="8" max="8"/>
    <col width="14" customWidth="1" min="9" max="9"/>
    <col width="13" customWidth="1" min="10" max="10"/>
    <col width="18" customWidth="1" min="11" max="11"/>
    <col width="14" customWidth="1" min="12" max="12"/>
  </cols>
  <sheetData>
    <row r="1">
      <c r="A1" s="1" t="inlineStr">
        <is>
          <t>Short-term Borrowings and Long-term Borrowings (Details Narrative) - USD ($) $ in Thousands</t>
        </is>
      </c>
      <c r="F1" s="2" t="inlineStr">
        <is>
          <t>1 Months Ended</t>
        </is>
      </c>
      <c r="K1" s="2" t="inlineStr">
        <is>
          <t>12 Months Ended</t>
        </is>
      </c>
    </row>
    <row r="2">
      <c r="B2" s="2" t="inlineStr">
        <is>
          <t>Feb. 07, 2022</t>
        </is>
      </c>
      <c r="C2" s="2" t="inlineStr">
        <is>
          <t>May 05, 2020</t>
        </is>
      </c>
      <c r="D2" s="2" t="inlineStr">
        <is>
          <t>Apr. 12, 2020</t>
        </is>
      </c>
      <c r="E2" s="2" t="inlineStr">
        <is>
          <t>Apr. 08, 2020</t>
        </is>
      </c>
      <c r="F2" s="2" t="inlineStr">
        <is>
          <t>Feb. 16, 2022</t>
        </is>
      </c>
      <c r="G2" s="2" t="inlineStr">
        <is>
          <t>May 18, 2021</t>
        </is>
      </c>
      <c r="H2" s="2" t="inlineStr">
        <is>
          <t>Feb. 24, 2021</t>
        </is>
      </c>
      <c r="I2" s="2" t="inlineStr">
        <is>
          <t>Jan. 24, 2021</t>
        </is>
      </c>
      <c r="J2" s="2" t="inlineStr">
        <is>
          <t>May 26, 2020</t>
        </is>
      </c>
      <c r="K2" s="2" t="inlineStr">
        <is>
          <t>Dec. 31, 2022</t>
        </is>
      </c>
      <c r="L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634</v>
      </c>
      <c r="L5" s="5" t="n">
        <v>0</v>
      </c>
    </row>
    <row r="6">
      <c r="A6" s="4" t="inlineStr">
        <is>
          <t>Debt maturity date</t>
        </is>
      </c>
      <c r="B6" s="4" t="inlineStr">
        <is>
          <t>the loan was extended from February 23, 2022 to
February 23,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s of bank loan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56</v>
      </c>
      <c r="L7" s="5" t="n">
        <v>1214</v>
      </c>
    </row>
    <row r="8">
      <c r="A8" s="4" t="inlineStr">
        <is>
          <t>Short-Term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verage interest rate on short-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1096</v>
      </c>
      <c r="L10" s="10" t="n">
        <v>0.0902</v>
      </c>
    </row>
    <row r="11">
      <c r="A11" s="4" t="inlineStr">
        <is>
          <t>Paycheck Protection Program [Member] | Phoeni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loan</t>
        </is>
      </c>
      <c r="B13" s="4" t="inlineStr">
        <is>
          <t xml:space="preserve"> </t>
        </is>
      </c>
      <c r="C13" s="5" t="n">
        <v>551</v>
      </c>
      <c r="D13" s="4" t="inlineStr">
        <is>
          <t xml:space="preserve"> </t>
        </is>
      </c>
      <c r="E13" s="4" t="inlineStr">
        <is>
          <t xml:space="preserve"> </t>
        </is>
      </c>
      <c r="F13" s="4" t="inlineStr">
        <is>
          <t xml:space="preserve"> </t>
        </is>
      </c>
      <c r="G13" s="4" t="inlineStr">
        <is>
          <t xml:space="preserve"> </t>
        </is>
      </c>
      <c r="H13" s="4" t="inlineStr">
        <is>
          <t xml:space="preserve"> </t>
        </is>
      </c>
      <c r="I13" s="5" t="n">
        <v>586</v>
      </c>
      <c r="J13" s="4" t="inlineStr">
        <is>
          <t xml:space="preserve"> </t>
        </is>
      </c>
      <c r="K13" s="4" t="inlineStr">
        <is>
          <t xml:space="preserve"> </t>
        </is>
      </c>
      <c r="L13" s="4" t="inlineStr">
        <is>
          <t xml:space="preserve"> </t>
        </is>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5" t="n">
        <v>586</v>
      </c>
      <c r="G14" s="4" t="inlineStr">
        <is>
          <t xml:space="preserve"> </t>
        </is>
      </c>
      <c r="H14" s="4" t="inlineStr">
        <is>
          <t xml:space="preserve"> </t>
        </is>
      </c>
      <c r="I14" s="4" t="inlineStr">
        <is>
          <t xml:space="preserve"> </t>
        </is>
      </c>
      <c r="J14" s="4" t="inlineStr">
        <is>
          <t xml:space="preserve"> </t>
        </is>
      </c>
      <c r="K14" s="4" t="inlineStr">
        <is>
          <t xml:space="preserve"> </t>
        </is>
      </c>
      <c r="L14" s="5" t="n">
        <v>551</v>
      </c>
    </row>
    <row r="15">
      <c r="A15" s="4" t="inlineStr">
        <is>
          <t>Paycheck Protection Program [Member] | S P I Sola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loan</t>
        </is>
      </c>
      <c r="B17" s="4" t="inlineStr">
        <is>
          <t xml:space="preserve"> </t>
        </is>
      </c>
      <c r="C17" s="4" t="inlineStr">
        <is>
          <t xml:space="preserve"> </t>
        </is>
      </c>
      <c r="D17" s="4" t="inlineStr">
        <is>
          <t xml:space="preserve"> </t>
        </is>
      </c>
      <c r="E17" s="5" t="n">
        <v>1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check Protection Program [Member] | Knight Holding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loan</t>
        </is>
      </c>
      <c r="B20" s="4" t="inlineStr">
        <is>
          <t xml:space="preserve"> </t>
        </is>
      </c>
      <c r="C20" s="4" t="inlineStr">
        <is>
          <t xml:space="preserve"> </t>
        </is>
      </c>
      <c r="D20" s="5" t="n">
        <v>4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check Protection Program [Member] | SPI Solar and Knight Ho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on extinguishment of debt</t>
        </is>
      </c>
      <c r="B23" s="4" t="inlineStr">
        <is>
          <t xml:space="preserve"> </t>
        </is>
      </c>
      <c r="C23" s="4" t="inlineStr">
        <is>
          <t xml:space="preserve"> </t>
        </is>
      </c>
      <c r="D23" s="4" t="inlineStr">
        <is>
          <t xml:space="preserve"> </t>
        </is>
      </c>
      <c r="E23" s="5" t="n">
        <v>2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check Protection Program [Member] | SJ 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loan</t>
        </is>
      </c>
      <c r="B26" s="4" t="inlineStr">
        <is>
          <t xml:space="preserve"> </t>
        </is>
      </c>
      <c r="C26" s="4" t="inlineStr">
        <is>
          <t xml:space="preserve"> </t>
        </is>
      </c>
      <c r="D26" s="4" t="inlineStr">
        <is>
          <t xml:space="preserve"> </t>
        </is>
      </c>
      <c r="E26" s="4" t="inlineStr">
        <is>
          <t xml:space="preserve"> </t>
        </is>
      </c>
      <c r="F26" s="4" t="inlineStr">
        <is>
          <t xml:space="preserve"> </t>
        </is>
      </c>
      <c r="G26" s="5" t="n">
        <v>450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on extinguishment of debt</t>
        </is>
      </c>
      <c r="B27" s="4" t="inlineStr">
        <is>
          <t xml:space="preserve"> </t>
        </is>
      </c>
      <c r="C27" s="4" t="inlineStr">
        <is>
          <t xml:space="preserve"> </t>
        </is>
      </c>
      <c r="D27" s="4" t="inlineStr">
        <is>
          <t xml:space="preserve"> </t>
        </is>
      </c>
      <c r="E27" s="4" t="inlineStr">
        <is>
          <t xml:space="preserve"> </t>
        </is>
      </c>
      <c r="F27" s="5" t="n">
        <v>45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May 17,  2026</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IDL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0</v>
      </c>
      <c r="K31" s="4" t="inlineStr">
        <is>
          <t xml:space="preserve"> </t>
        </is>
      </c>
      <c r="L31" s="4" t="inlineStr">
        <is>
          <t xml:space="preserve"> </t>
        </is>
      </c>
    </row>
    <row r="32">
      <c r="A32" s="4" t="inlineStr">
        <is>
          <t>EIDL Loan [Member] | U S Small Business Associ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May 26, 2050</t>
        </is>
      </c>
      <c r="K34" s="4" t="inlineStr">
        <is>
          <t xml:space="preserve"> </t>
        </is>
      </c>
      <c r="L34" s="4" t="inlineStr">
        <is>
          <t xml:space="preserve"> </t>
        </is>
      </c>
    </row>
    <row r="35">
      <c r="A35" s="4" t="inlineStr">
        <is>
          <t>Debt 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375</v>
      </c>
      <c r="K35" s="4" t="inlineStr">
        <is>
          <t xml:space="preserve"> </t>
        </is>
      </c>
      <c r="L35" s="4" t="inlineStr">
        <is>
          <t xml:space="preserve"> </t>
        </is>
      </c>
    </row>
    <row r="36">
      <c r="A36" s="4" t="inlineStr">
        <is>
          <t>East West Bank Loan [Member] | SJ 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v>
      </c>
      <c r="I38" s="4" t="inlineStr">
        <is>
          <t xml:space="preserve"> </t>
        </is>
      </c>
      <c r="J38" s="4" t="inlineStr">
        <is>
          <t xml:space="preserve"> </t>
        </is>
      </c>
      <c r="K38" s="4" t="inlineStr">
        <is>
          <t xml:space="preserve"> </t>
        </is>
      </c>
      <c r="L38" s="4" t="inlineStr">
        <is>
          <t xml:space="preserve"> </t>
        </is>
      </c>
    </row>
    <row r="39">
      <c r="A39" s="4" t="inlineStr">
        <is>
          <t>Deb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Feb. 23,  2022</t>
        </is>
      </c>
      <c r="I39" s="4" t="inlineStr">
        <is>
          <t xml:space="preserve"> </t>
        </is>
      </c>
      <c r="J39" s="4" t="inlineStr">
        <is>
          <t xml:space="preserve"> </t>
        </is>
      </c>
      <c r="K39" s="4" t="inlineStr">
        <is>
          <t xml:space="preserve"> </t>
        </is>
      </c>
      <c r="L39" s="4" t="inlineStr">
        <is>
          <t xml:space="preserve"> </t>
        </is>
      </c>
    </row>
    <row r="40">
      <c r="A40" s="4" t="inlineStr">
        <is>
          <t>Debt 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325</v>
      </c>
      <c r="I40" s="4" t="inlineStr">
        <is>
          <t xml:space="preserve"> </t>
        </is>
      </c>
      <c r="J40" s="4" t="inlineStr">
        <is>
          <t xml:space="preserve"> </t>
        </is>
      </c>
      <c r="K40" s="4" t="inlineStr">
        <is>
          <t xml:space="preserve"> </t>
        </is>
      </c>
      <c r="L40" s="4" t="inlineStr">
        <is>
          <t xml:space="preserve"> </t>
        </is>
      </c>
    </row>
    <row r="41">
      <c r="A41" s="4" t="inlineStr">
        <is>
          <t>Security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v>
      </c>
      <c r="I41" s="4" t="inlineStr">
        <is>
          <t xml:space="preserve"> </t>
        </is>
      </c>
      <c r="J41" s="4" t="inlineStr">
        <is>
          <t xml:space="preserve"> </t>
        </is>
      </c>
      <c r="K41" s="4" t="inlineStr">
        <is>
          <t xml:space="preserve"> </t>
        </is>
      </c>
      <c r="L41" s="4" t="inlineStr">
        <is>
          <t xml:space="preserve"> </t>
        </is>
      </c>
    </row>
    <row r="42">
      <c r="A42" s="4" t="inlineStr">
        <is>
          <t>Santander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February 16, 2027</t>
        </is>
      </c>
      <c r="L44" s="4" t="inlineStr">
        <is>
          <t xml:space="preserve"> </t>
        </is>
      </c>
    </row>
    <row r="45">
      <c r="A45" s="4" t="inlineStr">
        <is>
          <t>Debt 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0396</v>
      </c>
      <c r="L45" s="10" t="n">
        <v>0.0284</v>
      </c>
    </row>
    <row r="46">
      <c r="A46" s="4" t="inlineStr">
        <is>
          <t>Termination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068</v>
      </c>
      <c r="L46" s="5" t="n">
        <v>5918</v>
      </c>
    </row>
    <row r="47">
      <c r="A47" s="4" t="inlineStr">
        <is>
          <t>Interest Expense,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794</v>
      </c>
      <c r="L47" s="6" t="n">
        <v>1274</v>
      </c>
    </row>
    <row r="48">
      <c r="A48" s="4" t="inlineStr">
        <is>
          <t>East West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May 19 2027</t>
        </is>
      </c>
      <c r="L50" s="4" t="inlineStr">
        <is>
          <t xml:space="preserve"> </t>
        </is>
      </c>
    </row>
    <row r="51">
      <c r="A51" s="4" t="inlineStr">
        <is>
          <t>Interest Expense,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750</v>
      </c>
      <c r="L51" s="5" t="n">
        <v>1940</v>
      </c>
    </row>
  </sheetData>
  <mergeCells count="3">
    <mergeCell ref="A1:A2"/>
    <mergeCell ref="F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Bonds (Details) - Convertible Bonds [Member] - USD ($) $ in Thousands</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Total convertible bonds, net of unamortized debt discount</t>
        </is>
      </c>
      <c r="B3" s="5" t="n">
        <v>42676</v>
      </c>
      <c r="C3" s="5" t="n">
        <v>48603</v>
      </c>
    </row>
    <row r="4">
      <c r="A4" s="4" t="inlineStr">
        <is>
          <t>Brilliant King Group Limited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 convertible bonds, net of unamortized debt discount</t>
        </is>
      </c>
      <c r="B6" s="6" t="n">
        <v>12000</v>
      </c>
      <c r="C6" s="6" t="n">
        <v>12000</v>
      </c>
    </row>
    <row r="7">
      <c r="A7" s="4" t="inlineStr">
        <is>
          <t>Poseidon Sports Limited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convertible bonds, net of unamortized debt discount</t>
        </is>
      </c>
      <c r="B9" s="6" t="n">
        <v>3000</v>
      </c>
      <c r="C9" s="6" t="n">
        <v>3000</v>
      </c>
    </row>
    <row r="10">
      <c r="A10" s="4" t="inlineStr">
        <is>
          <t>Vision Edge Limited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 convertible bonds, net of unamortized debt discount</t>
        </is>
      </c>
      <c r="B12" s="6" t="n">
        <v>20000</v>
      </c>
      <c r="C12" s="6" t="n">
        <v>20000</v>
      </c>
    </row>
    <row r="13">
      <c r="A13" s="4" t="inlineStr">
        <is>
          <t>Streeterville Capital L L C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Total convertible bonds, net of unamortized debt discount</t>
        </is>
      </c>
      <c r="B15" s="5" t="n">
        <v>7676</v>
      </c>
      <c r="C15" s="5" t="n">
        <v>136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vertible Bonds (Details Narrative) - USD ($)</t>
        </is>
      </c>
      <c r="E1" s="2" t="inlineStr">
        <is>
          <t>12 Months Ended</t>
        </is>
      </c>
    </row>
    <row r="2">
      <c r="B2" s="2" t="inlineStr">
        <is>
          <t>Nov. 12, 2022</t>
        </is>
      </c>
      <c r="C2" s="2" t="inlineStr">
        <is>
          <t>Sep. 30, 2022</t>
        </is>
      </c>
      <c r="D2" s="2" t="inlineStr">
        <is>
          <t>Jun. 09, 2022</t>
        </is>
      </c>
      <c r="E2" s="2" t="inlineStr">
        <is>
          <t>Dec. 31, 2022</t>
        </is>
      </c>
      <c r="F2" s="2" t="inlineStr">
        <is>
          <t>Dec. 31, 2021</t>
        </is>
      </c>
      <c r="G2" s="2" t="inlineStr">
        <is>
          <t>Nov. 12, 2021</t>
        </is>
      </c>
      <c r="H2" s="2" t="inlineStr">
        <is>
          <t>Nov. 03, 2020</t>
        </is>
      </c>
    </row>
    <row r="3">
      <c r="A3" s="4" t="inlineStr">
        <is>
          <t>Streeterville 2021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face value</t>
        </is>
      </c>
      <c r="B5" s="4" t="inlineStr">
        <is>
          <t xml:space="preserve"> </t>
        </is>
      </c>
      <c r="C5" s="4" t="inlineStr">
        <is>
          <t xml:space="preserve"> </t>
        </is>
      </c>
      <c r="D5" s="4" t="inlineStr">
        <is>
          <t xml:space="preserve"> </t>
        </is>
      </c>
      <c r="E5" s="4" t="inlineStr">
        <is>
          <t xml:space="preserve"> </t>
        </is>
      </c>
      <c r="F5" s="4" t="inlineStr">
        <is>
          <t xml:space="preserve"> </t>
        </is>
      </c>
      <c r="G5" s="5" t="n">
        <v>16840000</v>
      </c>
      <c r="H5" s="4" t="inlineStr">
        <is>
          <t xml:space="preserve"> </t>
        </is>
      </c>
    </row>
    <row r="6">
      <c r="A6" s="4" t="inlineStr">
        <is>
          <t>Amortization of the debt discount</t>
        </is>
      </c>
      <c r="B6" s="4" t="inlineStr">
        <is>
          <t xml:space="preserve"> </t>
        </is>
      </c>
      <c r="C6" s="4" t="inlineStr">
        <is>
          <t xml:space="preserve"> </t>
        </is>
      </c>
      <c r="D6" s="4" t="inlineStr">
        <is>
          <t xml:space="preserve"> </t>
        </is>
      </c>
      <c r="E6" s="6" t="n">
        <v>3216846</v>
      </c>
      <c r="F6" s="4" t="inlineStr">
        <is>
          <t xml:space="preserve"> </t>
        </is>
      </c>
      <c r="G6" s="4" t="inlineStr">
        <is>
          <t xml:space="preserve"> </t>
        </is>
      </c>
      <c r="H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5" t="n">
        <v>2634</v>
      </c>
      <c r="F7" s="4" t="inlineStr">
        <is>
          <t xml:space="preserve"> </t>
        </is>
      </c>
      <c r="G7" s="4" t="inlineStr">
        <is>
          <t xml:space="preserve"> </t>
        </is>
      </c>
      <c r="H7" s="4" t="inlineStr">
        <is>
          <t xml:space="preserve"> </t>
        </is>
      </c>
    </row>
    <row r="8">
      <c r="A8" s="4" t="inlineStr">
        <is>
          <t>Payments of Financing Costs</t>
        </is>
      </c>
      <c r="B8" s="5" t="n">
        <v>93</v>
      </c>
      <c r="C8" s="5" t="n">
        <v>72</v>
      </c>
      <c r="D8" s="5" t="n">
        <v>30</v>
      </c>
      <c r="E8" s="4" t="inlineStr">
        <is>
          <t xml:space="preserve"> </t>
        </is>
      </c>
      <c r="F8" s="4" t="inlineStr">
        <is>
          <t xml:space="preserve"> </t>
        </is>
      </c>
      <c r="G8" s="4" t="inlineStr">
        <is>
          <t xml:space="preserve"> </t>
        </is>
      </c>
      <c r="H8" s="4" t="inlineStr">
        <is>
          <t xml:space="preserve"> </t>
        </is>
      </c>
    </row>
    <row r="9">
      <c r="A9" s="4" t="inlineStr">
        <is>
          <t>Streeterville 2022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10000</v>
      </c>
    </row>
    <row r="12">
      <c r="A12" s="4" t="inlineStr">
        <is>
          <t>Streetervil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1" t="n">
        <v>0.1</v>
      </c>
      <c r="F14" s="4" t="inlineStr">
        <is>
          <t xml:space="preserve"> </t>
        </is>
      </c>
      <c r="G14" s="4" t="inlineStr">
        <is>
          <t xml:space="preserve"> </t>
        </is>
      </c>
      <c r="H14" s="4" t="inlineStr">
        <is>
          <t xml:space="preserve"> </t>
        </is>
      </c>
    </row>
    <row r="15">
      <c r="A15" s="4" t="inlineStr">
        <is>
          <t>Amended 2021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ation of the debt discount</t>
        </is>
      </c>
      <c r="B17" s="4" t="inlineStr">
        <is>
          <t xml:space="preserve"> </t>
        </is>
      </c>
      <c r="C17" s="4" t="inlineStr">
        <is>
          <t xml:space="preserve"> </t>
        </is>
      </c>
      <c r="D17" s="4" t="inlineStr">
        <is>
          <t xml:space="preserve"> </t>
        </is>
      </c>
      <c r="E17" s="4" t="inlineStr">
        <is>
          <t xml:space="preserve"> </t>
        </is>
      </c>
      <c r="F17" s="6" t="n">
        <v>301724000</v>
      </c>
      <c r="G17" s="4" t="inlineStr">
        <is>
          <t xml:space="preserve"> </t>
        </is>
      </c>
      <c r="H17" s="4" t="inlineStr">
        <is>
          <t xml:space="preserve"> </t>
        </is>
      </c>
    </row>
    <row r="18">
      <c r="A18" s="4" t="inlineStr">
        <is>
          <t>Carrying amount</t>
        </is>
      </c>
      <c r="B18" s="4" t="inlineStr">
        <is>
          <t xml:space="preserve"> </t>
        </is>
      </c>
      <c r="C18" s="4" t="inlineStr">
        <is>
          <t xml:space="preserve"> </t>
        </is>
      </c>
      <c r="D18" s="4" t="inlineStr">
        <is>
          <t xml:space="preserve"> </t>
        </is>
      </c>
      <c r="E18" s="4" t="inlineStr">
        <is>
          <t xml:space="preserve"> </t>
        </is>
      </c>
      <c r="F18" s="5" t="n">
        <v>3407000</v>
      </c>
      <c r="G18" s="4" t="inlineStr">
        <is>
          <t xml:space="preserve"> </t>
        </is>
      </c>
      <c r="H18" s="4" t="inlineStr">
        <is>
          <t xml:space="preserve"> </t>
        </is>
      </c>
    </row>
    <row r="19">
      <c r="A19" s="4" t="inlineStr">
        <is>
          <t>Amortization of Debt Discount (Premium)</t>
        </is>
      </c>
      <c r="B19" s="4" t="inlineStr">
        <is>
          <t xml:space="preserve"> </t>
        </is>
      </c>
      <c r="C19" s="4" t="inlineStr">
        <is>
          <t xml:space="preserve"> </t>
        </is>
      </c>
      <c r="D19" s="4" t="inlineStr">
        <is>
          <t xml:space="preserve"> </t>
        </is>
      </c>
      <c r="E19" s="5" t="n">
        <v>1313000</v>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10" t="n">
        <v>0.1155</v>
      </c>
      <c r="F20" s="4" t="inlineStr">
        <is>
          <t xml:space="preserve"> </t>
        </is>
      </c>
      <c r="G20" s="4" t="inlineStr">
        <is>
          <t xml:space="preserve"> </t>
        </is>
      </c>
      <c r="H20" s="4" t="inlineStr">
        <is>
          <t xml:space="preserve"> </t>
        </is>
      </c>
    </row>
    <row r="21">
      <c r="A21" s="4" t="inlineStr">
        <is>
          <t>Amended 2022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110000</v>
      </c>
      <c r="H23" s="4" t="inlineStr">
        <is>
          <t xml:space="preserve"> </t>
        </is>
      </c>
    </row>
    <row r="24">
      <c r="A24" s="4" t="inlineStr">
        <is>
          <t>Convertible Promissory Note [Member] | Streeterville 2021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of Debt Discount (Premium)</t>
        </is>
      </c>
      <c r="B26" s="4" t="inlineStr">
        <is>
          <t xml:space="preserve"> </t>
        </is>
      </c>
      <c r="C26" s="4" t="inlineStr">
        <is>
          <t xml:space="preserve"> </t>
        </is>
      </c>
      <c r="D26" s="4" t="inlineStr">
        <is>
          <t xml:space="preserve"> </t>
        </is>
      </c>
      <c r="E26" s="5" t="n">
        <v>83000</v>
      </c>
      <c r="F26" s="4" t="inlineStr">
        <is>
          <t xml:space="preserve"> </t>
        </is>
      </c>
      <c r="G26" s="4" t="inlineStr">
        <is>
          <t xml:space="preserve"> </t>
        </is>
      </c>
      <c r="H26" s="4" t="inlineStr">
        <is>
          <t xml:space="preserve"> </t>
        </is>
      </c>
    </row>
    <row r="27">
      <c r="A27" s="4" t="inlineStr">
        <is>
          <t>Convertible Promissory Note [Member] | Direct Transaction Costs [Member] | Streeterville 2021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rying amount</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4" t="inlineStr">
        <is>
          <t xml:space="preserve"> </t>
        </is>
      </c>
    </row>
    <row r="30">
      <c r="A30" s="4" t="inlineStr">
        <is>
          <t>Convertible Promissory Note [Member] | Discount At Issuance [Member] | Streeterville 2021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rying amount</t>
        </is>
      </c>
      <c r="B32" s="4" t="inlineStr">
        <is>
          <t xml:space="preserve"> </t>
        </is>
      </c>
      <c r="C32" s="4" t="inlineStr">
        <is>
          <t xml:space="preserve"> </t>
        </is>
      </c>
      <c r="D32" s="4" t="inlineStr">
        <is>
          <t xml:space="preserve"> </t>
        </is>
      </c>
      <c r="E32" s="4" t="inlineStr">
        <is>
          <t xml:space="preserve"> </t>
        </is>
      </c>
      <c r="F32" s="4" t="inlineStr">
        <is>
          <t xml:space="preserve"> </t>
        </is>
      </c>
      <c r="G32" s="5" t="n">
        <v>100000</v>
      </c>
      <c r="H32" s="4" t="inlineStr">
        <is>
          <t xml:space="preserve"> </t>
        </is>
      </c>
    </row>
    <row r="33">
      <c r="A33" s="4" t="inlineStr">
        <is>
          <t>All Convertible Bo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rrying amount</t>
        </is>
      </c>
      <c r="B35" s="4" t="inlineStr">
        <is>
          <t xml:space="preserve"> </t>
        </is>
      </c>
      <c r="C35" s="4" t="inlineStr">
        <is>
          <t xml:space="preserve"> </t>
        </is>
      </c>
      <c r="D35" s="4" t="inlineStr">
        <is>
          <t xml:space="preserve"> </t>
        </is>
      </c>
      <c r="E35" s="6" t="n">
        <v>2560000</v>
      </c>
      <c r="F35" s="6" t="n">
        <v>438000</v>
      </c>
      <c r="G35" s="4" t="inlineStr">
        <is>
          <t xml:space="preserve"> </t>
        </is>
      </c>
      <c r="H35" s="4" t="inlineStr">
        <is>
          <t xml:space="preserve"> </t>
        </is>
      </c>
    </row>
    <row r="36">
      <c r="A36" s="4" t="inlineStr">
        <is>
          <t>Carrying amount</t>
        </is>
      </c>
      <c r="B36" s="4" t="inlineStr">
        <is>
          <t xml:space="preserve"> </t>
        </is>
      </c>
      <c r="C36" s="4" t="inlineStr">
        <is>
          <t xml:space="preserve"> </t>
        </is>
      </c>
      <c r="D36" s="4" t="inlineStr">
        <is>
          <t xml:space="preserve"> </t>
        </is>
      </c>
      <c r="E36" s="5" t="n">
        <v>42676000</v>
      </c>
      <c r="F36" s="5" t="n">
        <v>48603000</v>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mount Due to an Affiliate (Details) - USD ($) $ in Thousands</t>
        </is>
      </c>
      <c r="B1" s="2" t="inlineStr">
        <is>
          <t>Dec. 31, 2022</t>
        </is>
      </c>
      <c r="C1" s="2" t="inlineStr">
        <is>
          <t>Dec. 31, 2021</t>
        </is>
      </c>
    </row>
    <row r="2">
      <c r="A2" s="3" t="inlineStr">
        <is>
          <t>Amount Due To Affiliate</t>
        </is>
      </c>
      <c r="B2" s="4" t="inlineStr">
        <is>
          <t xml:space="preserve"> </t>
        </is>
      </c>
      <c r="C2" s="4" t="inlineStr">
        <is>
          <t xml:space="preserve"> </t>
        </is>
      </c>
    </row>
    <row r="3">
      <c r="A3" s="4" t="inlineStr">
        <is>
          <t>Payment made by Sinsin on behalf of the Group</t>
        </is>
      </c>
      <c r="B3" s="5" t="n">
        <v>10548</v>
      </c>
      <c r="C3" s="5" t="n">
        <v>106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Equity (Details Narrative) - USD ($) $ / shares in Units, $ in Thousands</t>
        </is>
      </c>
      <c r="D1" s="2" t="inlineStr">
        <is>
          <t>1 Months Ended</t>
        </is>
      </c>
      <c r="I1" s="2" t="inlineStr">
        <is>
          <t>12 Months Ended</t>
        </is>
      </c>
    </row>
    <row r="2">
      <c r="B2" s="2" t="inlineStr">
        <is>
          <t>Jun. 10, 2022</t>
        </is>
      </c>
      <c r="C2" s="2" t="inlineStr">
        <is>
          <t>Mar. 06, 2021</t>
        </is>
      </c>
      <c r="D2" s="2" t="inlineStr">
        <is>
          <t>Dec. 22, 2022</t>
        </is>
      </c>
      <c r="E2" s="2" t="inlineStr">
        <is>
          <t>Mar. 31, 2022</t>
        </is>
      </c>
      <c r="F2" s="2" t="inlineStr">
        <is>
          <t>Jul. 31, 2021</t>
        </is>
      </c>
      <c r="G2" s="2" t="inlineStr">
        <is>
          <t>Feb. 08, 2021</t>
        </is>
      </c>
      <c r="H2" s="2" t="inlineStr">
        <is>
          <t>Aug. 30, 2018</t>
        </is>
      </c>
      <c r="I2" s="2" t="inlineStr">
        <is>
          <t>Dec. 31, 2022</t>
        </is>
      </c>
      <c r="J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new, shares</t>
        </is>
      </c>
      <c r="B4" s="6" t="n">
        <v>2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4" t="inlineStr">
        <is>
          <t xml:space="preserve"> </t>
        </is>
      </c>
      <c r="C5" s="4" t="inlineStr">
        <is>
          <t xml:space="preserve"> </t>
        </is>
      </c>
      <c r="D5" s="6" t="n">
        <v>11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t>
        </is>
      </c>
      <c r="B6" s="8" t="n">
        <v>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01</v>
      </c>
      <c r="J6" s="4" t="inlineStr">
        <is>
          <t xml:space="preserve"> </t>
        </is>
      </c>
    </row>
    <row r="7">
      <c r="A7" s="4" t="inlineStr">
        <is>
          <t>Note sett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659</v>
      </c>
      <c r="J7" s="5" t="n">
        <v>1925</v>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16846</v>
      </c>
      <c r="J8" s="6" t="n">
        <v>444917</v>
      </c>
    </row>
    <row r="9">
      <c r="A9" s="4" t="inlineStr">
        <is>
          <t>Note redeem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35</v>
      </c>
      <c r="J9" s="5" t="n">
        <v>2450</v>
      </c>
    </row>
    <row r="10">
      <c r="A10" s="4" t="inlineStr">
        <is>
          <t>Note redeem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1724</v>
      </c>
      <c r="J10" s="6" t="n">
        <v>630252</v>
      </c>
    </row>
    <row r="11">
      <c r="A11" s="4" t="inlineStr">
        <is>
          <t>Options Exercis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310500</v>
      </c>
    </row>
    <row r="14">
      <c r="A14" s="4" t="inlineStr">
        <is>
          <t>Lighting Charm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3.82</v>
      </c>
      <c r="I17" s="4" t="inlineStr">
        <is>
          <t xml:space="preserve"> </t>
        </is>
      </c>
      <c r="J17" s="4" t="inlineStr">
        <is>
          <t xml:space="preserve"> </t>
        </is>
      </c>
    </row>
    <row r="18">
      <c r="A18" s="4" t="inlineStr">
        <is>
          <t>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85500</v>
      </c>
    </row>
    <row r="19">
      <c r="A19" s="4" t="inlineStr">
        <is>
          <t>Management Memb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Restricted Stock Award,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9888</v>
      </c>
      <c r="J21" s="6" t="n">
        <v>184000</v>
      </c>
    </row>
    <row r="22">
      <c r="A22" s="4" t="inlineStr">
        <is>
          <t>Redchip Compan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6"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new, shares</t>
        </is>
      </c>
      <c r="B27" s="4" t="inlineStr">
        <is>
          <t xml:space="preserve"> </t>
        </is>
      </c>
      <c r="C27" s="4" t="inlineStr">
        <is>
          <t xml:space="preserve"> </t>
        </is>
      </c>
      <c r="D27" s="4" t="inlineStr">
        <is>
          <t xml:space="preserve"> </t>
        </is>
      </c>
      <c r="E27" s="4" t="inlineStr">
        <is>
          <t xml:space="preserve"> </t>
        </is>
      </c>
      <c r="F27" s="4" t="inlineStr">
        <is>
          <t xml:space="preserve"> </t>
        </is>
      </c>
      <c r="G27" s="6" t="n">
        <v>1365375</v>
      </c>
      <c r="H27" s="4" t="inlineStr">
        <is>
          <t xml:space="preserve"> </t>
        </is>
      </c>
      <c r="I27" s="4" t="inlineStr">
        <is>
          <t xml:space="preserve"> </t>
        </is>
      </c>
      <c r="J27" s="4" t="inlineStr">
        <is>
          <t xml:space="preserve"> </t>
        </is>
      </c>
    </row>
    <row r="28">
      <c r="A28" s="4" t="inlineStr">
        <is>
          <t>Proceeds from issuance of stock</t>
        </is>
      </c>
      <c r="B28" s="4" t="inlineStr">
        <is>
          <t xml:space="preserve"> </t>
        </is>
      </c>
      <c r="C28" s="4" t="inlineStr">
        <is>
          <t xml:space="preserve"> </t>
        </is>
      </c>
      <c r="D28" s="4" t="inlineStr">
        <is>
          <t xml:space="preserve"> </t>
        </is>
      </c>
      <c r="E28" s="4" t="inlineStr">
        <is>
          <t xml:space="preserve"> </t>
        </is>
      </c>
      <c r="F28" s="4" t="inlineStr">
        <is>
          <t xml:space="preserve"> </t>
        </is>
      </c>
      <c r="G28" s="5" t="n">
        <v>13591</v>
      </c>
      <c r="H28" s="4" t="inlineStr">
        <is>
          <t xml:space="preserve"> </t>
        </is>
      </c>
      <c r="I28" s="4" t="inlineStr">
        <is>
          <t xml:space="preserve"> </t>
        </is>
      </c>
      <c r="J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9" t="n">
        <v>10.79</v>
      </c>
      <c r="H29" s="4" t="inlineStr">
        <is>
          <t xml:space="preserve"> </t>
        </is>
      </c>
      <c r="I29" s="4" t="inlineStr">
        <is>
          <t xml:space="preserve"> </t>
        </is>
      </c>
      <c r="J29" s="4" t="inlineStr">
        <is>
          <t xml:space="preserve"> </t>
        </is>
      </c>
    </row>
    <row r="30">
      <c r="A30" s="4" t="inlineStr">
        <is>
          <t>Phoen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to be issued for employee incentive plan, shares</t>
        </is>
      </c>
      <c r="B32" s="4" t="inlineStr">
        <is>
          <t xml:space="preserve"> </t>
        </is>
      </c>
      <c r="C32" s="4" t="inlineStr">
        <is>
          <t xml:space="preserve"> </t>
        </is>
      </c>
      <c r="D32" s="4" t="inlineStr">
        <is>
          <t xml:space="preserve"> </t>
        </is>
      </c>
      <c r="E32" s="6" t="n">
        <v>42442</v>
      </c>
      <c r="F32" s="6" t="n">
        <v>71327</v>
      </c>
      <c r="G32" s="4" t="inlineStr">
        <is>
          <t xml:space="preserve"> </t>
        </is>
      </c>
      <c r="H32" s="4" t="inlineStr">
        <is>
          <t xml:space="preserve"> </t>
        </is>
      </c>
      <c r="I32" s="4" t="inlineStr">
        <is>
          <t xml:space="preserve"> </t>
        </is>
      </c>
      <c r="J32" s="4" t="inlineStr">
        <is>
          <t xml:space="preserve"> </t>
        </is>
      </c>
    </row>
  </sheetData>
  <mergeCells count="3">
    <mergeCell ref="A1:A2"/>
    <mergeCell ref="D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Noncontrolling Interests (Details Narrative) - USD ($) $ in Thousands</t>
        </is>
      </c>
      <c r="C1" s="2" t="inlineStr">
        <is>
          <t>1 Months Ended</t>
        </is>
      </c>
    </row>
    <row r="2">
      <c r="B2" s="2" t="inlineStr">
        <is>
          <t>Jun. 10, 2022</t>
        </is>
      </c>
      <c r="C2" s="2" t="inlineStr">
        <is>
          <t>Dec. 31, 2022</t>
        </is>
      </c>
      <c r="D2" s="2" t="inlineStr">
        <is>
          <t>Nov. 30, 2022</t>
        </is>
      </c>
      <c r="E2" s="2" t="inlineStr">
        <is>
          <t>Sep. 30, 2022</t>
        </is>
      </c>
      <c r="F2" s="2" t="inlineStr">
        <is>
          <t>Jun. 30, 2022</t>
        </is>
      </c>
      <c r="G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Attributable to Noncontrolling Interest</t>
        </is>
      </c>
      <c r="B4" s="4" t="inlineStr">
        <is>
          <t xml:space="preserve"> </t>
        </is>
      </c>
      <c r="C4" s="5" t="n">
        <v>5680</v>
      </c>
      <c r="D4" s="4" t="inlineStr">
        <is>
          <t xml:space="preserve"> </t>
        </is>
      </c>
      <c r="E4" s="4" t="inlineStr">
        <is>
          <t xml:space="preserve"> </t>
        </is>
      </c>
      <c r="F4" s="4" t="inlineStr">
        <is>
          <t xml:space="preserve"> </t>
        </is>
      </c>
      <c r="G4" s="5" t="n">
        <v>3521</v>
      </c>
    </row>
    <row r="5">
      <c r="A5" s="4" t="inlineStr">
        <is>
          <t>Issuance of ordinary shares in offering, shares</t>
        </is>
      </c>
      <c r="B5" s="6" t="n">
        <v>2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 P I Energy And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 Attributable to Noncontrolling Interest</t>
        </is>
      </c>
      <c r="B8" s="4" t="inlineStr">
        <is>
          <t xml:space="preserve"> </t>
        </is>
      </c>
      <c r="C8" s="4" t="inlineStr">
        <is>
          <t xml:space="preserve"> </t>
        </is>
      </c>
      <c r="D8" s="4" t="inlineStr">
        <is>
          <t xml:space="preserve"> </t>
        </is>
      </c>
      <c r="E8" s="5" t="n">
        <v>793</v>
      </c>
      <c r="F8" s="4" t="inlineStr">
        <is>
          <t xml:space="preserve"> </t>
        </is>
      </c>
      <c r="G8" s="4" t="inlineStr">
        <is>
          <t xml:space="preserve"> </t>
        </is>
      </c>
    </row>
    <row r="9">
      <c r="A9" s="4" t="inlineStr">
        <is>
          <t>S P I Energy And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Attributable to Noncontrolling Interest</t>
        </is>
      </c>
      <c r="B11" s="4" t="inlineStr">
        <is>
          <t xml:space="preserve"> </t>
        </is>
      </c>
      <c r="C11" s="4" t="inlineStr">
        <is>
          <t xml:space="preserve"> </t>
        </is>
      </c>
      <c r="D11" s="4" t="inlineStr">
        <is>
          <t xml:space="preserve"> </t>
        </is>
      </c>
      <c r="E11" s="4" t="inlineStr">
        <is>
          <t xml:space="preserve"> </t>
        </is>
      </c>
      <c r="F11" s="5" t="n">
        <v>2094</v>
      </c>
      <c r="G11" s="4" t="inlineStr">
        <is>
          <t xml:space="preserve"> </t>
        </is>
      </c>
    </row>
    <row r="12">
      <c r="A12" s="4" t="inlineStr">
        <is>
          <t>Phoeni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Attributable to Noncontrolling Interest</t>
        </is>
      </c>
      <c r="B14" s="4" t="inlineStr">
        <is>
          <t xml:space="preserve"> </t>
        </is>
      </c>
      <c r="C14" s="4" t="inlineStr">
        <is>
          <t xml:space="preserve"> </t>
        </is>
      </c>
      <c r="D14" s="4" t="inlineStr">
        <is>
          <t xml:space="preserve"> </t>
        </is>
      </c>
      <c r="E14" s="5" t="n">
        <v>138</v>
      </c>
      <c r="F14" s="4" t="inlineStr">
        <is>
          <t xml:space="preserve"> </t>
        </is>
      </c>
      <c r="G14" s="4" t="inlineStr">
        <is>
          <t xml:space="preserve"> </t>
        </is>
      </c>
    </row>
    <row r="15">
      <c r="A15" s="4" t="inlineStr">
        <is>
          <t>Issuance of ordinary shares in offering, shares</t>
        </is>
      </c>
      <c r="B15" s="4" t="inlineStr">
        <is>
          <t xml:space="preserve"> </t>
        </is>
      </c>
      <c r="C15" s="6" t="n">
        <v>30</v>
      </c>
      <c r="D15" s="4" t="inlineStr">
        <is>
          <t xml:space="preserve"> </t>
        </is>
      </c>
      <c r="E15" s="4" t="inlineStr">
        <is>
          <t xml:space="preserve"> </t>
        </is>
      </c>
      <c r="F15" s="4" t="inlineStr">
        <is>
          <t xml:space="preserve"> </t>
        </is>
      </c>
      <c r="G15" s="4" t="inlineStr">
        <is>
          <t xml:space="preserve"> </t>
        </is>
      </c>
    </row>
    <row r="16">
      <c r="A16" s="4" t="inlineStr">
        <is>
          <t>Phoenix [Member] | Standby Equity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ordinary shares in offering, shares</t>
        </is>
      </c>
      <c r="B18" s="4" t="inlineStr">
        <is>
          <t xml:space="preserve"> </t>
        </is>
      </c>
      <c r="C18" s="4" t="inlineStr">
        <is>
          <t xml:space="preserve"> </t>
        </is>
      </c>
      <c r="D18" s="6" t="n">
        <v>61421</v>
      </c>
      <c r="E18" s="4" t="inlineStr">
        <is>
          <t xml:space="preserve"> </t>
        </is>
      </c>
      <c r="F18" s="4" t="inlineStr">
        <is>
          <t xml:space="preserve"> </t>
        </is>
      </c>
      <c r="G18" s="4" t="inlineStr">
        <is>
          <t xml:space="preserve"> </t>
        </is>
      </c>
    </row>
    <row r="19">
      <c r="A19" s="4" t="inlineStr">
        <is>
          <t>S P I Energy And Subsidia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terest percentage</t>
        </is>
      </c>
      <c r="B21" s="4" t="inlineStr">
        <is>
          <t xml:space="preserve"> </t>
        </is>
      </c>
      <c r="C21" s="11" t="n">
        <v>0.86</v>
      </c>
      <c r="D21" s="4" t="inlineStr">
        <is>
          <t xml:space="preserve"> </t>
        </is>
      </c>
      <c r="E21" s="4" t="inlineStr">
        <is>
          <t xml:space="preserve"> </t>
        </is>
      </c>
      <c r="F21" s="11" t="n">
        <v>0.89</v>
      </c>
      <c r="G21" s="4" t="inlineStr">
        <is>
          <t xml:space="preserve"> </t>
        </is>
      </c>
    </row>
    <row r="22">
      <c r="A22" s="4" t="inlineStr">
        <is>
          <t>Phoeni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percentage</t>
        </is>
      </c>
      <c r="B24" s="4" t="inlineStr">
        <is>
          <t xml:space="preserve"> </t>
        </is>
      </c>
      <c r="C24" s="11" t="n">
        <v>0.14</v>
      </c>
      <c r="D24" s="4" t="inlineStr">
        <is>
          <t xml:space="preserve"> </t>
        </is>
      </c>
      <c r="E24" s="4" t="inlineStr">
        <is>
          <t xml:space="preserve"> </t>
        </is>
      </c>
      <c r="F24" s="11" t="n">
        <v>0.11</v>
      </c>
      <c r="G24"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tock-Based Compensation Expense by Award type)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3718</v>
      </c>
      <c r="C4" s="5" t="n">
        <v>5789</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3095</v>
      </c>
      <c r="C7" s="6" t="n">
        <v>4593</v>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623</v>
      </c>
      <c r="C10" s="5" t="n">
        <v>11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Compensation expense by line item)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3718</v>
      </c>
      <c r="C4" s="5" t="n">
        <v>5789</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3700</v>
      </c>
      <c r="C7" s="6" t="n">
        <v>5771</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8</v>
      </c>
      <c r="C10" s="5"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Description of Business SPI Energy Co., Ltd. (“SPI Energy”
or the “Company”) and its subsidiaries (collectively the “Group”) is engaged in the provision of photovoltaic
(“PV”), roofing and solar energy systems installation, and electric vehicle (“EV”) solutions for business, residential,
government and utility customers and investors. The Group develops solar PV projects which are either sold to third party operators or
owned and operated by the Group for selling of electricity to the grid in multiple countries in Asia, North America and Europe. In Australia,
the Group primarily sells solar PV components to retail customers and solar project developers. The Group started to engage in sales
and leasing of new zero-emission EVs in U.S. from 2020 and engage in roofing and solar energy systems installation in U.S. from 2021.
The Group also started to assemble solar modules for sale in U.S. in 2022.
Organization The major subsidiaries of the Group as of December 31,
2022 are summarized as below:
Schedule of major subsidiaries
Major Subsidiaries Abbreviation Location
SolarJuice Co., Ltd SolarJuice Cayman
Solar Juice Pty Ltd. SJ Australia Australia
Solarjuice American Inc. SJ US United States
Solar4america Technology Inc. (formerly, Solarjuice Technology Inc.) SJT United States
Italsolar S.r.l. SPI Italy Italy
SPI Solar Japan G.K. SPI Japan Japan
Solar Power Inc UK Service Limited SPI UK United Kingdom
SPI Solar Inc. SPI US United States
Heliostixio S.A. Heliostixio Greece
Heliohrisi S.A. Heliohrisi Greece
Thermi Sun S.A. Thermi Sun Greece
Edisonfuture Inc. Edisonfuture United States
Phoenix Motor Inc. Phoenix United States On January 1, 2017, the Group deconsolidated
one of the major subsidiaries, Sinsin Renewable Investment Limited (“Sinsin”) due to loss of control and recognized the investment
in Sinsin at the carrying amount of $ 69,606 69,606 61,617 61,219 2,843 2,702 On June 10, 2022, Phoenix Motor Inc.
(“Phoenix”), the parent company of Phoenix Cars LLC and Phoenix Motorcars Leasing LLC, completed its initial public offering
(“IPO”) and Phoenix’s shares have been listed on NASDAQ under the stock code “PEV” (“Phoenix IPO”).
Phoenix issued 2,100,000 7.5 13,43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based Compensation (Details - Assumptions)</t>
        </is>
      </c>
      <c r="B1" s="2" t="inlineStr">
        <is>
          <t>12 Months Ended</t>
        </is>
      </c>
    </row>
    <row r="2">
      <c r="B2" s="2" t="inlineStr">
        <is>
          <t>Dec. 31, 2022</t>
        </is>
      </c>
      <c r="C2" s="2" t="inlineStr">
        <is>
          <t>Dec. 31, 2021</t>
        </is>
      </c>
    </row>
    <row r="3">
      <c r="A3" s="4" t="inlineStr">
        <is>
          <t>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t>
        </is>
      </c>
      <c r="B5" s="4" t="inlineStr">
        <is>
          <t xml:space="preserve"> </t>
        </is>
      </c>
      <c r="C5" s="4" t="inlineStr">
        <is>
          <t>6 years 3 months</t>
        </is>
      </c>
    </row>
    <row r="6">
      <c r="A6" s="4" t="inlineStr">
        <is>
          <t>Risk-free interest rate,</t>
        </is>
      </c>
      <c r="B6" s="11" t="n">
        <v>0</v>
      </c>
      <c r="C6" s="4" t="inlineStr">
        <is>
          <t xml:space="preserve"> </t>
        </is>
      </c>
    </row>
    <row r="7">
      <c r="A7" s="4" t="inlineStr">
        <is>
          <t>Risk-free interest rate, minimum</t>
        </is>
      </c>
      <c r="B7" s="4" t="inlineStr">
        <is>
          <t xml:space="preserve"> </t>
        </is>
      </c>
      <c r="C7" s="10" t="n">
        <v>0.0011</v>
      </c>
    </row>
    <row r="8">
      <c r="A8" s="4" t="inlineStr">
        <is>
          <t>Risk-free interest rate, maximum</t>
        </is>
      </c>
      <c r="B8" s="4" t="inlineStr">
        <is>
          <t xml:space="preserve"> </t>
        </is>
      </c>
      <c r="C8" s="10" t="n">
        <v>0.0016</v>
      </c>
    </row>
    <row r="9">
      <c r="A9" s="4" t="inlineStr">
        <is>
          <t>Expected volatility</t>
        </is>
      </c>
      <c r="B9" s="11" t="n">
        <v>0</v>
      </c>
      <c r="C9" s="4" t="inlineStr">
        <is>
          <t xml:space="preserve"> </t>
        </is>
      </c>
    </row>
    <row r="10">
      <c r="A10" s="4" t="inlineStr">
        <is>
          <t>Expected volatility, minimum</t>
        </is>
      </c>
      <c r="B10" s="4" t="inlineStr">
        <is>
          <t xml:space="preserve"> </t>
        </is>
      </c>
      <c r="C10" s="11" t="n">
        <v>7.13</v>
      </c>
    </row>
    <row r="11">
      <c r="A11" s="4" t="inlineStr">
        <is>
          <t>Expected volatility, maximum</t>
        </is>
      </c>
      <c r="B11" s="4" t="inlineStr">
        <is>
          <t xml:space="preserve"> </t>
        </is>
      </c>
      <c r="C11" s="11" t="n">
        <v>7.19</v>
      </c>
    </row>
    <row r="12">
      <c r="A12" s="4" t="inlineStr">
        <is>
          <t>Expected dividend yield</t>
        </is>
      </c>
      <c r="B12" s="11" t="n">
        <v>0</v>
      </c>
      <c r="C12" s="11" t="n">
        <v>0</v>
      </c>
    </row>
    <row r="13">
      <c r="A13" s="4" t="inlineStr">
        <is>
          <t>Equity Incentive Plan 2021 Of Phoenix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6 years 3 months</t>
        </is>
      </c>
      <c r="C15" s="4" t="inlineStr">
        <is>
          <t xml:space="preserve"> </t>
        </is>
      </c>
    </row>
    <row r="16">
      <c r="A16" s="4" t="inlineStr">
        <is>
          <t>Risk-free interest rate,</t>
        </is>
      </c>
      <c r="B16" s="4" t="inlineStr">
        <is>
          <t xml:space="preserve"> </t>
        </is>
      </c>
      <c r="C16" s="10" t="n">
        <v>0.0152</v>
      </c>
    </row>
    <row r="17">
      <c r="A17" s="4" t="inlineStr">
        <is>
          <t>Risk-free interest rate, minimum</t>
        </is>
      </c>
      <c r="B17" s="10" t="n">
        <v>0.0304</v>
      </c>
      <c r="C17" s="4" t="inlineStr">
        <is>
          <t xml:space="preserve"> </t>
        </is>
      </c>
    </row>
    <row r="18">
      <c r="A18" s="4" t="inlineStr">
        <is>
          <t>Risk-free interest rate, maximum</t>
        </is>
      </c>
      <c r="B18" s="10" t="n">
        <v>0.0397</v>
      </c>
      <c r="C18" s="4" t="inlineStr">
        <is>
          <t xml:space="preserve"> </t>
        </is>
      </c>
    </row>
    <row r="19">
      <c r="A19" s="4" t="inlineStr">
        <is>
          <t>Expected volatility, minimum</t>
        </is>
      </c>
      <c r="B19" s="10" t="n">
        <v>1.377</v>
      </c>
      <c r="C19" s="10" t="n">
        <v>0.644</v>
      </c>
    </row>
    <row r="20">
      <c r="A20" s="4" t="inlineStr">
        <is>
          <t>Expected volatility, maximum</t>
        </is>
      </c>
      <c r="B20" s="10" t="n">
        <v>1.693</v>
      </c>
      <c r="C20" s="11" t="n">
        <v>0.6899999999999999</v>
      </c>
    </row>
    <row r="21">
      <c r="A21" s="4" t="inlineStr">
        <is>
          <t>Expected dividend yield</t>
        </is>
      </c>
      <c r="B21" s="11" t="n">
        <v>0</v>
      </c>
      <c r="C21" s="11" t="n">
        <v>0</v>
      </c>
    </row>
    <row r="22">
      <c r="A22" s="4" t="inlineStr">
        <is>
          <t>Equity Incentive Plan 2021 Of Phoenix [Member] | Min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pected term</t>
        </is>
      </c>
      <c r="B24" s="4" t="inlineStr">
        <is>
          <t xml:space="preserve"> </t>
        </is>
      </c>
      <c r="C24" s="4" t="inlineStr">
        <is>
          <t>1 year</t>
        </is>
      </c>
    </row>
    <row r="25">
      <c r="A25" s="4" t="inlineStr">
        <is>
          <t>Equity Incentive Plan 2021 Of Phoenix [Member] | 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pected term</t>
        </is>
      </c>
      <c r="B27" s="4" t="inlineStr">
        <is>
          <t xml:space="preserve"> </t>
        </is>
      </c>
      <c r="C27" s="4" t="inlineStr">
        <is>
          <t>3 years</t>
        </is>
      </c>
    </row>
    <row r="28">
      <c r="A28" s="4" t="inlineStr">
        <is>
          <t>Equity Incentive Plan 2021 Solar Juice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Expected term</t>
        </is>
      </c>
      <c r="B30" s="4" t="inlineStr">
        <is>
          <t>6 years 3 months</t>
        </is>
      </c>
      <c r="C30" s="4" t="inlineStr">
        <is>
          <t>3 years</t>
        </is>
      </c>
    </row>
    <row r="31">
      <c r="A31" s="4" t="inlineStr">
        <is>
          <t>Risk-free interest rate,</t>
        </is>
      </c>
      <c r="B31" s="4" t="inlineStr">
        <is>
          <t xml:space="preserve"> </t>
        </is>
      </c>
      <c r="C31" s="10" t="n">
        <v>0.0152</v>
      </c>
    </row>
    <row r="32">
      <c r="A32" s="4" t="inlineStr">
        <is>
          <t>Risk-free interest rate, minimum</t>
        </is>
      </c>
      <c r="B32" s="10" t="n">
        <v>0.0294</v>
      </c>
      <c r="C32" s="4" t="inlineStr">
        <is>
          <t xml:space="preserve"> </t>
        </is>
      </c>
    </row>
    <row r="33">
      <c r="A33" s="4" t="inlineStr">
        <is>
          <t>Risk-free interest rate, maximum</t>
        </is>
      </c>
      <c r="B33" s="10" t="n">
        <v>0.0393</v>
      </c>
      <c r="C33" s="4" t="inlineStr">
        <is>
          <t xml:space="preserve"> </t>
        </is>
      </c>
    </row>
    <row r="34">
      <c r="A34" s="4" t="inlineStr">
        <is>
          <t>Expected volatility</t>
        </is>
      </c>
      <c r="B34" s="4" t="inlineStr">
        <is>
          <t xml:space="preserve"> </t>
        </is>
      </c>
      <c r="C34" s="10" t="n">
        <v>0.453</v>
      </c>
    </row>
    <row r="35">
      <c r="A35" s="4" t="inlineStr">
        <is>
          <t>Expected volatility, minimum</t>
        </is>
      </c>
      <c r="B35" s="10" t="n">
        <v>0.7354000000000001</v>
      </c>
      <c r="C35" s="4" t="inlineStr">
        <is>
          <t xml:space="preserve"> </t>
        </is>
      </c>
    </row>
    <row r="36">
      <c r="A36" s="4" t="inlineStr">
        <is>
          <t>Expected volatility, maximum</t>
        </is>
      </c>
      <c r="B36" s="10" t="n">
        <v>0.7417</v>
      </c>
      <c r="C36" s="4" t="inlineStr">
        <is>
          <t xml:space="preserve"> </t>
        </is>
      </c>
    </row>
    <row r="37">
      <c r="A37" s="4" t="inlineStr">
        <is>
          <t>Expected dividend yield</t>
        </is>
      </c>
      <c r="B37" s="11" t="n">
        <v>0</v>
      </c>
      <c r="C37" s="11"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6" customWidth="1" min="3" max="3"/>
    <col width="24" customWidth="1" min="4" max="4"/>
  </cols>
  <sheetData>
    <row r="1">
      <c r="A1" s="1" t="inlineStr">
        <is>
          <t>Share-based Compensation (Details - Option Activity) - Stock Options [Member]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the beginning of the period</t>
        </is>
      </c>
      <c r="B4" s="6" t="n">
        <v>1215900</v>
      </c>
      <c r="C4" s="6" t="n">
        <v>388900</v>
      </c>
      <c r="D4" s="4" t="inlineStr">
        <is>
          <t xml:space="preserve"> </t>
        </is>
      </c>
    </row>
    <row r="5">
      <c r="A5" s="4" t="inlineStr">
        <is>
          <t>Outstanding at the beginning of the period</t>
        </is>
      </c>
      <c r="B5" s="5" t="n">
        <v>8</v>
      </c>
      <c r="C5" s="5" t="n">
        <v>10</v>
      </c>
      <c r="D5" s="4" t="inlineStr">
        <is>
          <t xml:space="preserve"> </t>
        </is>
      </c>
    </row>
    <row r="6">
      <c r="A6" s="4" t="inlineStr">
        <is>
          <t>Weighted Average Remaining Contractual Life, Forfeited/expired</t>
        </is>
      </c>
      <c r="B6" s="4" t="inlineStr">
        <is>
          <t>7 years 10 months 13 days</t>
        </is>
      </c>
      <c r="C6" s="4" t="inlineStr">
        <is>
          <t>9 years 14 days</t>
        </is>
      </c>
      <c r="D6" s="4" t="inlineStr">
        <is>
          <t>7 years 6 months 7 days</t>
        </is>
      </c>
    </row>
    <row r="7">
      <c r="A7" s="4" t="inlineStr">
        <is>
          <t>Aggregate Intrinsic Value at the beginning</t>
        </is>
      </c>
      <c r="B7" s="5" t="n">
        <v>82</v>
      </c>
      <c r="C7" s="5" t="n">
        <v>486</v>
      </c>
      <c r="D7" s="4" t="inlineStr">
        <is>
          <t xml:space="preserve"> </t>
        </is>
      </c>
    </row>
    <row r="8">
      <c r="A8" s="4" t="inlineStr">
        <is>
          <t>Granted (in shares)</t>
        </is>
      </c>
      <c r="B8" s="6" t="n">
        <v>0</v>
      </c>
      <c r="C8" s="6" t="n">
        <v>969000</v>
      </c>
      <c r="D8" s="4" t="inlineStr">
        <is>
          <t xml:space="preserve"> </t>
        </is>
      </c>
    </row>
    <row r="9">
      <c r="A9" s="4" t="inlineStr">
        <is>
          <t>Granted (in dollars per share)</t>
        </is>
      </c>
      <c r="B9" s="5" t="n">
        <v>0</v>
      </c>
      <c r="C9" s="5" t="n">
        <v>7</v>
      </c>
      <c r="D9" s="4" t="inlineStr">
        <is>
          <t xml:space="preserve"> </t>
        </is>
      </c>
    </row>
    <row r="10">
      <c r="A10" s="4" t="inlineStr">
        <is>
          <t>Exercised (in shares)</t>
        </is>
      </c>
      <c r="B10" s="6" t="n">
        <v>0</v>
      </c>
      <c r="C10" s="6" t="n">
        <v>-25000</v>
      </c>
      <c r="D10" s="4" t="inlineStr">
        <is>
          <t xml:space="preserve"> </t>
        </is>
      </c>
    </row>
    <row r="11">
      <c r="A11" s="4" t="inlineStr">
        <is>
          <t>Exercised (in dollars per share)</t>
        </is>
      </c>
      <c r="B11" s="5" t="n">
        <v>0</v>
      </c>
      <c r="C11" s="5" t="n">
        <v>4</v>
      </c>
      <c r="D11" s="4" t="inlineStr">
        <is>
          <t xml:space="preserve"> </t>
        </is>
      </c>
    </row>
    <row r="12">
      <c r="A12" s="4" t="inlineStr">
        <is>
          <t>Forfeited (in shares)</t>
        </is>
      </c>
      <c r="B12" s="6" t="n">
        <v>0</v>
      </c>
      <c r="C12" s="6" t="n">
        <v>-117000</v>
      </c>
      <c r="D12" s="4" t="inlineStr">
        <is>
          <t xml:space="preserve"> </t>
        </is>
      </c>
    </row>
    <row r="13">
      <c r="A13" s="4" t="inlineStr">
        <is>
          <t>Forfeited (in dollars per share)</t>
        </is>
      </c>
      <c r="B13" s="5" t="n">
        <v>0</v>
      </c>
      <c r="C13" s="5" t="n">
        <v>11</v>
      </c>
      <c r="D13" s="4" t="inlineStr">
        <is>
          <t xml:space="preserve"> </t>
        </is>
      </c>
    </row>
    <row r="14">
      <c r="A14" s="4" t="inlineStr">
        <is>
          <t>Exercised (in shares)</t>
        </is>
      </c>
      <c r="B14" s="6" t="n">
        <v>0</v>
      </c>
      <c r="C14" s="6" t="n">
        <v>25000</v>
      </c>
      <c r="D14" s="4" t="inlineStr">
        <is>
          <t xml:space="preserve"> </t>
        </is>
      </c>
    </row>
    <row r="15">
      <c r="A15" s="4" t="inlineStr">
        <is>
          <t>Forfeited (in shares)</t>
        </is>
      </c>
      <c r="B15" s="6" t="n">
        <v>0</v>
      </c>
      <c r="C15" s="6" t="n">
        <v>117000</v>
      </c>
      <c r="D15" s="4" t="inlineStr">
        <is>
          <t xml:space="preserve"> </t>
        </is>
      </c>
    </row>
    <row r="16">
      <c r="A16" s="4" t="inlineStr">
        <is>
          <t>Outstanding at the end of the period</t>
        </is>
      </c>
      <c r="B16" s="6" t="n">
        <v>1215900</v>
      </c>
      <c r="C16" s="6" t="n">
        <v>1215900</v>
      </c>
      <c r="D16" s="6" t="n">
        <v>388900</v>
      </c>
    </row>
    <row r="17">
      <c r="A17" s="4" t="inlineStr">
        <is>
          <t>Outstanding at the end of the period</t>
        </is>
      </c>
      <c r="B17" s="5" t="n">
        <v>7000</v>
      </c>
      <c r="C17" s="5" t="n">
        <v>8</v>
      </c>
      <c r="D17" s="5" t="n">
        <v>10</v>
      </c>
    </row>
    <row r="18">
      <c r="A18" s="4" t="inlineStr">
        <is>
          <t>Aggregate Intrinsic Value at the end</t>
        </is>
      </c>
      <c r="B18" s="5" t="n">
        <v>1</v>
      </c>
      <c r="C18" s="5" t="n">
        <v>82</v>
      </c>
      <c r="D18" s="5" t="n">
        <v>486</v>
      </c>
    </row>
    <row r="19">
      <c r="A19" s="4" t="inlineStr">
        <is>
          <t>Vested and exercisable at the end of the period (in shares)</t>
        </is>
      </c>
      <c r="B19" s="6" t="n">
        <v>440150</v>
      </c>
      <c r="C19" s="4" t="inlineStr">
        <is>
          <t xml:space="preserve"> </t>
        </is>
      </c>
      <c r="D19" s="4" t="inlineStr">
        <is>
          <t xml:space="preserve"> </t>
        </is>
      </c>
    </row>
    <row r="20">
      <c r="A20" s="4" t="inlineStr">
        <is>
          <t>Vested and exercisable at the end of the period (in dollars)</t>
        </is>
      </c>
      <c r="B20" s="5" t="n">
        <v>6</v>
      </c>
      <c r="C20" s="4" t="inlineStr">
        <is>
          <t xml:space="preserve"> </t>
        </is>
      </c>
      <c r="D20" s="4" t="inlineStr">
        <is>
          <t xml:space="preserve"> </t>
        </is>
      </c>
    </row>
    <row r="21">
      <c r="A21" s="4" t="inlineStr">
        <is>
          <t>Vested and exercisable at the end of the period</t>
        </is>
      </c>
      <c r="B21" s="4" t="inlineStr">
        <is>
          <t>7 years 4 months 6 days</t>
        </is>
      </c>
      <c r="C21" s="4" t="inlineStr">
        <is>
          <t xml:space="preserve"> </t>
        </is>
      </c>
      <c r="D21" s="4" t="inlineStr">
        <is>
          <t xml:space="preserve"> </t>
        </is>
      </c>
    </row>
    <row r="22">
      <c r="A22" s="4" t="inlineStr">
        <is>
          <t>Vested and exercisable at year end</t>
        </is>
      </c>
      <c r="B22" s="5" t="n">
        <v>1</v>
      </c>
      <c r="C22" s="4" t="inlineStr">
        <is>
          <t xml:space="preserve"> </t>
        </is>
      </c>
      <c r="D22" s="4" t="inlineStr">
        <is>
          <t xml:space="preserve"> </t>
        </is>
      </c>
    </row>
    <row r="23">
      <c r="A23" s="4" t="inlineStr">
        <is>
          <t>Expected to vest at the end of the period (in shares)</t>
        </is>
      </c>
      <c r="B23" s="6" t="n">
        <v>775750</v>
      </c>
      <c r="C23" s="4" t="inlineStr">
        <is>
          <t xml:space="preserve"> </t>
        </is>
      </c>
      <c r="D23" s="4" t="inlineStr">
        <is>
          <t xml:space="preserve"> </t>
        </is>
      </c>
    </row>
    <row r="24">
      <c r="A24" s="4" t="inlineStr">
        <is>
          <t>Expected to vest at the end of the period (in dollars)</t>
        </is>
      </c>
      <c r="B24" s="5" t="n">
        <v>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Options by Exercise Price) $ / shares in Units, $ in Thousands</t>
        </is>
      </c>
      <c r="B1" s="2" t="inlineStr">
        <is>
          <t>12 Months Ended</t>
        </is>
      </c>
    </row>
    <row r="2">
      <c r="B2" s="2" t="inlineStr">
        <is>
          <t>Dec. 31, 2022 USD ($) $ / shares shares</t>
        </is>
      </c>
    </row>
    <row r="3">
      <c r="A3" s="3" t="inlineStr">
        <is>
          <t>Share-Based Payment Arrangement, Option, Exercise Price Range [Line Items]</t>
        </is>
      </c>
      <c r="B3" s="4" t="inlineStr">
        <is>
          <t xml:space="preserve"> </t>
        </is>
      </c>
    </row>
    <row r="4">
      <c r="A4" s="4" t="inlineStr">
        <is>
          <t>Shares Exercisable | shares</t>
        </is>
      </c>
      <c r="B4" s="6" t="n">
        <v>440150</v>
      </c>
    </row>
    <row r="5">
      <c r="A5" s="4" t="inlineStr">
        <is>
          <t>Weighted average remaining contractual life</t>
        </is>
      </c>
      <c r="B5" s="4" t="inlineStr">
        <is>
          <t>7 years 4 months 6 days</t>
        </is>
      </c>
    </row>
    <row r="6">
      <c r="A6" s="4" t="inlineStr">
        <is>
          <t>Weighted average exercise price</t>
        </is>
      </c>
      <c r="B6" s="9" t="n">
        <v>6.36</v>
      </c>
    </row>
    <row r="7">
      <c r="A7" s="4" t="inlineStr">
        <is>
          <t>Aggregate Intrinsic Value (in Dollars) | $</t>
        </is>
      </c>
      <c r="B7" s="5" t="n">
        <v>1</v>
      </c>
    </row>
    <row r="8">
      <c r="A8" s="4" t="inlineStr">
        <is>
          <t>Price Range 1 [Member]</t>
        </is>
      </c>
      <c r="B8" s="4" t="inlineStr">
        <is>
          <t xml:space="preserve"> </t>
        </is>
      </c>
    </row>
    <row r="9">
      <c r="A9" s="3" t="inlineStr">
        <is>
          <t>Share-Based Payment Arrangement, Option, Exercise Price Range [Line Items]</t>
        </is>
      </c>
      <c r="B9" s="4" t="inlineStr">
        <is>
          <t xml:space="preserve"> </t>
        </is>
      </c>
    </row>
    <row r="10">
      <c r="A10" s="4" t="inlineStr">
        <is>
          <t>Lower exercise price per share (in dollars per share)</t>
        </is>
      </c>
      <c r="B10" s="5" t="n">
        <v>118</v>
      </c>
    </row>
    <row r="11">
      <c r="A11" s="4" t="inlineStr">
        <is>
          <t>Upper exercise price per share (in dollars per share)</t>
        </is>
      </c>
      <c r="B11" s="5" t="n">
        <v>172</v>
      </c>
    </row>
    <row r="12">
      <c r="A12" s="4" t="inlineStr">
        <is>
          <t>Shares Exercisable | shares</t>
        </is>
      </c>
      <c r="B12" s="6" t="n">
        <v>1000</v>
      </c>
    </row>
    <row r="13">
      <c r="A13" s="4" t="inlineStr">
        <is>
          <t>Weighted average remaining contractual life</t>
        </is>
      </c>
      <c r="B13" s="4" t="inlineStr">
        <is>
          <t>2 years 29 days</t>
        </is>
      </c>
    </row>
    <row r="14">
      <c r="A14" s="4" t="inlineStr">
        <is>
          <t>Weighted average exercise price</t>
        </is>
      </c>
      <c r="B14" s="5" t="n">
        <v>172</v>
      </c>
    </row>
    <row r="15">
      <c r="A15" s="4" t="inlineStr">
        <is>
          <t>Aggregate Intrinsic Value (in Dollars) | $</t>
        </is>
      </c>
      <c r="B15" s="5" t="n">
        <v>0</v>
      </c>
    </row>
    <row r="16">
      <c r="A16" s="4" t="inlineStr">
        <is>
          <t>Price Range 2 [Member]</t>
        </is>
      </c>
      <c r="B16" s="4" t="inlineStr">
        <is>
          <t xml:space="preserve"> </t>
        </is>
      </c>
    </row>
    <row r="17">
      <c r="A17" s="3" t="inlineStr">
        <is>
          <t>Share-Based Payment Arrangement, Option, Exercise Price Range [Line Items]</t>
        </is>
      </c>
      <c r="B17" s="4" t="inlineStr">
        <is>
          <t xml:space="preserve"> </t>
        </is>
      </c>
    </row>
    <row r="18">
      <c r="A18" s="4" t="inlineStr">
        <is>
          <t>Lower exercise price per share (in dollars per share)</t>
        </is>
      </c>
      <c r="B18" s="5" t="n">
        <v>40</v>
      </c>
    </row>
    <row r="19">
      <c r="A19" s="4" t="inlineStr">
        <is>
          <t>Upper exercise price per share (in dollars per share)</t>
        </is>
      </c>
      <c r="B19" s="5" t="n">
        <v>117</v>
      </c>
    </row>
    <row r="20">
      <c r="A20" s="4" t="inlineStr">
        <is>
          <t>Shares Exercisable | shares</t>
        </is>
      </c>
      <c r="B20" s="6" t="n">
        <v>14600</v>
      </c>
    </row>
    <row r="21">
      <c r="A21" s="4" t="inlineStr">
        <is>
          <t>Weighted average remaining contractual life</t>
        </is>
      </c>
      <c r="B21" s="4" t="inlineStr">
        <is>
          <t>3 years 3 months 29 days</t>
        </is>
      </c>
    </row>
    <row r="22">
      <c r="A22" s="4" t="inlineStr">
        <is>
          <t>Weighted average exercise price</t>
        </is>
      </c>
      <c r="B22" s="9" t="n">
        <v>62.03</v>
      </c>
    </row>
    <row r="23">
      <c r="A23" s="4" t="inlineStr">
        <is>
          <t>Aggregate Intrinsic Value (in Dollars) | $</t>
        </is>
      </c>
      <c r="B23" s="5" t="n">
        <v>0</v>
      </c>
    </row>
    <row r="24">
      <c r="A24" s="4" t="inlineStr">
        <is>
          <t>Price Range 3 [Member]</t>
        </is>
      </c>
      <c r="B24" s="4" t="inlineStr">
        <is>
          <t xml:space="preserve"> </t>
        </is>
      </c>
    </row>
    <row r="25">
      <c r="A25" s="3" t="inlineStr">
        <is>
          <t>Share-Based Payment Arrangement, Option, Exercise Price Range [Line Items]</t>
        </is>
      </c>
      <c r="B25" s="4" t="inlineStr">
        <is>
          <t xml:space="preserve"> </t>
        </is>
      </c>
    </row>
    <row r="26">
      <c r="A26" s="4" t="inlineStr">
        <is>
          <t>Lower exercise price per share (in dollars per share)</t>
        </is>
      </c>
      <c r="B26" s="5" t="n">
        <v>3</v>
      </c>
    </row>
    <row r="27">
      <c r="A27" s="4" t="inlineStr">
        <is>
          <t>Upper exercise price per share (in dollars per share)</t>
        </is>
      </c>
      <c r="B27" s="5" t="n">
        <v>39</v>
      </c>
    </row>
    <row r="28">
      <c r="A28" s="4" t="inlineStr">
        <is>
          <t>Shares Exercisable | shares</t>
        </is>
      </c>
      <c r="B28" s="6" t="n">
        <v>412050</v>
      </c>
    </row>
    <row r="29">
      <c r="A29" s="4" t="inlineStr">
        <is>
          <t>Weighted average remaining contractual life</t>
        </is>
      </c>
      <c r="B29" s="4" t="inlineStr">
        <is>
          <t>7 years 6 months 7 days</t>
        </is>
      </c>
    </row>
    <row r="30">
      <c r="A30" s="4" t="inlineStr">
        <is>
          <t>Weighted average exercise price</t>
        </is>
      </c>
      <c r="B30" s="9" t="n">
        <v>7.54</v>
      </c>
    </row>
    <row r="31">
      <c r="A31" s="4" t="inlineStr">
        <is>
          <t>Aggregate Intrinsic Value (in Dollars) | $</t>
        </is>
      </c>
      <c r="B31" s="5" t="n">
        <v>0</v>
      </c>
    </row>
    <row r="32">
      <c r="A32" s="4" t="inlineStr">
        <is>
          <t>Price Range 4 [Member]</t>
        </is>
      </c>
      <c r="B32" s="4" t="inlineStr">
        <is>
          <t xml:space="preserve"> </t>
        </is>
      </c>
    </row>
    <row r="33">
      <c r="A33" s="3" t="inlineStr">
        <is>
          <t>Share-Based Payment Arrangement, Option, Exercise Price Range [Line Items]</t>
        </is>
      </c>
      <c r="B33" s="4" t="inlineStr">
        <is>
          <t xml:space="preserve"> </t>
        </is>
      </c>
    </row>
    <row r="34">
      <c r="A34" s="4" t="inlineStr">
        <is>
          <t>Lower exercise price per share (in dollars per share)</t>
        </is>
      </c>
      <c r="B34" s="5" t="n">
        <v>1</v>
      </c>
    </row>
    <row r="35">
      <c r="A35" s="4" t="inlineStr">
        <is>
          <t>Upper exercise price per share (in dollars per share)</t>
        </is>
      </c>
      <c r="B35" s="5" t="n">
        <v>2</v>
      </c>
    </row>
    <row r="36">
      <c r="A36" s="4" t="inlineStr">
        <is>
          <t>Shares Exercisable | shares</t>
        </is>
      </c>
      <c r="B36" s="6" t="n">
        <v>12500</v>
      </c>
    </row>
    <row r="37">
      <c r="A37" s="4" t="inlineStr">
        <is>
          <t>Weighted average remaining contractual life</t>
        </is>
      </c>
      <c r="B37" s="4" t="inlineStr">
        <is>
          <t>6 years 9 months 18 days</t>
        </is>
      </c>
    </row>
    <row r="38">
      <c r="A38" s="4" t="inlineStr">
        <is>
          <t>Weighted average exercise price</t>
        </is>
      </c>
      <c r="B38" s="9" t="n">
        <v>1.61</v>
      </c>
    </row>
    <row r="39">
      <c r="A39" s="4" t="inlineStr">
        <is>
          <t>Aggregate Intrinsic Value (in Dollars) | $</t>
        </is>
      </c>
      <c r="B39" s="5"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RSU'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stock units at beginning of year (in shares)</t>
        </is>
      </c>
      <c r="B4" s="6" t="n">
        <v>0</v>
      </c>
      <c r="C4" s="6" t="n">
        <v>0</v>
      </c>
    </row>
    <row r="5">
      <c r="A5" s="4" t="inlineStr">
        <is>
          <t>Restricted stock units at beginning of year (in dollars per share)</t>
        </is>
      </c>
      <c r="B5" s="6" t="n">
        <v>0</v>
      </c>
      <c r="C5" s="6" t="n">
        <v>0</v>
      </c>
    </row>
    <row r="6">
      <c r="A6" s="4" t="inlineStr">
        <is>
          <t>Granted (in shares)</t>
        </is>
      </c>
      <c r="B6" s="6" t="n">
        <v>229888</v>
      </c>
      <c r="C6" s="6" t="n">
        <v>184000</v>
      </c>
    </row>
    <row r="7">
      <c r="A7" s="4" t="inlineStr">
        <is>
          <t>Granted (in dollars per share)</t>
        </is>
      </c>
      <c r="B7" s="9" t="n">
        <v>2.71</v>
      </c>
      <c r="C7" s="9" t="n">
        <v>6.34</v>
      </c>
    </row>
    <row r="8">
      <c r="A8" s="4" t="inlineStr">
        <is>
          <t>Forfeited (in shares)</t>
        </is>
      </c>
      <c r="B8" s="6" t="n">
        <v>-229888</v>
      </c>
      <c r="C8" s="6" t="n">
        <v>-184000</v>
      </c>
    </row>
    <row r="9">
      <c r="A9" s="4" t="inlineStr">
        <is>
          <t>Forfeited (in dollars per share)</t>
        </is>
      </c>
      <c r="B9" s="9" t="n">
        <v>2.71</v>
      </c>
      <c r="C9" s="9" t="n">
        <v>6.34</v>
      </c>
    </row>
    <row r="10">
      <c r="A10" s="4" t="inlineStr">
        <is>
          <t>Restricted stock units at end of year (in shares)</t>
        </is>
      </c>
      <c r="B10" s="6" t="n">
        <v>0</v>
      </c>
      <c r="C10" s="6" t="n">
        <v>0</v>
      </c>
    </row>
    <row r="11">
      <c r="A11" s="4" t="inlineStr">
        <is>
          <t>Restricted stock units at end of year (in dollars per share)</t>
        </is>
      </c>
      <c r="B11" s="6" t="n">
        <v>0</v>
      </c>
      <c r="C11"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Phoenix's) - Phoenix Stock Option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the beginning of the period</t>
        </is>
      </c>
      <c r="B4" s="6" t="n">
        <v>1686500</v>
      </c>
      <c r="C4" s="6" t="n">
        <v>0</v>
      </c>
    </row>
    <row r="5">
      <c r="A5" s="4" t="inlineStr">
        <is>
          <t>Outstanding at the beginning of the period</t>
        </is>
      </c>
      <c r="B5" s="9" t="n">
        <v>1.72</v>
      </c>
      <c r="C5" s="5" t="n">
        <v>0</v>
      </c>
    </row>
    <row r="6">
      <c r="A6" s="4" t="inlineStr">
        <is>
          <t>Granted (in shares)</t>
        </is>
      </c>
      <c r="B6" s="6" t="n">
        <v>888000</v>
      </c>
      <c r="C6" s="6" t="n">
        <v>2040500</v>
      </c>
    </row>
    <row r="7">
      <c r="A7" s="4" t="inlineStr">
        <is>
          <t>Granted (in dollars per share)</t>
        </is>
      </c>
      <c r="B7" s="5" t="n">
        <v>1700</v>
      </c>
      <c r="C7" s="9" t="n">
        <v>1.72</v>
      </c>
    </row>
    <row r="8">
      <c r="A8" s="4" t="inlineStr">
        <is>
          <t>Exercised (in shares)</t>
        </is>
      </c>
      <c r="B8" s="6" t="n">
        <v>80625</v>
      </c>
      <c r="C8" s="6" t="n">
        <v>0</v>
      </c>
    </row>
    <row r="9">
      <c r="A9" s="4" t="inlineStr">
        <is>
          <t>Forfeited (in shares)</t>
        </is>
      </c>
      <c r="B9" s="6" t="n">
        <v>-731375</v>
      </c>
      <c r="C9" s="6" t="n">
        <v>-354000</v>
      </c>
    </row>
    <row r="10">
      <c r="A10" s="4" t="inlineStr">
        <is>
          <t>Forfeited (in dollars per share)</t>
        </is>
      </c>
      <c r="B10" s="9" t="n">
        <v>1.72</v>
      </c>
      <c r="C10" s="9" t="n">
        <v>1.72</v>
      </c>
    </row>
    <row r="11">
      <c r="A11" s="4" t="inlineStr">
        <is>
          <t>Weighted Average Remaining Contractual Life</t>
        </is>
      </c>
      <c r="B11" s="4" t="inlineStr">
        <is>
          <t>9 years 5 months 12 days</t>
        </is>
      </c>
      <c r="C11" s="4" t="inlineStr">
        <is>
          <t xml:space="preserve"> </t>
        </is>
      </c>
    </row>
    <row r="12">
      <c r="A12" s="4" t="inlineStr">
        <is>
          <t>Share-Based Compensation Arrangement by Share-Based Payment Award, Options, Outstanding, Intrinsic Value</t>
        </is>
      </c>
      <c r="B12" s="4" t="inlineStr">
        <is>
          <t xml:space="preserve"> </t>
        </is>
      </c>
      <c r="C12" s="5" t="n">
        <v>2091</v>
      </c>
    </row>
    <row r="13">
      <c r="A13" s="4" t="inlineStr">
        <is>
          <t>Exercised (in shares)</t>
        </is>
      </c>
      <c r="B13" s="6" t="n">
        <v>-80625</v>
      </c>
      <c r="C13" s="6" t="n">
        <v>0</v>
      </c>
    </row>
    <row r="14">
      <c r="A14" s="4" t="inlineStr">
        <is>
          <t>Outstanding at the end of the period (in shares)</t>
        </is>
      </c>
      <c r="B14" s="6" t="n">
        <v>1762500</v>
      </c>
      <c r="C14" s="6" t="n">
        <v>1686500</v>
      </c>
    </row>
    <row r="15">
      <c r="A15" s="4" t="inlineStr">
        <is>
          <t>Outstanding at the end of the period</t>
        </is>
      </c>
      <c r="B15" s="9" t="n">
        <v>1.71</v>
      </c>
      <c r="C15" s="9" t="n">
        <v>1.72</v>
      </c>
    </row>
    <row r="16">
      <c r="A16" s="4" t="inlineStr">
        <is>
          <t>Weighted Average Remaining Contractual Life</t>
        </is>
      </c>
      <c r="B16" s="4" t="inlineStr">
        <is>
          <t>8 years 11 months 4 days</t>
        </is>
      </c>
      <c r="C16" s="4" t="inlineStr">
        <is>
          <t xml:space="preserve"> </t>
        </is>
      </c>
    </row>
    <row r="17">
      <c r="A17" s="4" t="inlineStr">
        <is>
          <t>Vested and exercisable at the end of the period (in shares)</t>
        </is>
      </c>
      <c r="B17" s="6" t="n">
        <v>212063</v>
      </c>
      <c r="C17" s="4" t="inlineStr">
        <is>
          <t xml:space="preserve"> </t>
        </is>
      </c>
    </row>
    <row r="18">
      <c r="A18" s="4" t="inlineStr">
        <is>
          <t>Expected vested shares at end of year</t>
        </is>
      </c>
      <c r="B18" s="9" t="n">
        <v>1.63</v>
      </c>
      <c r="C18" s="4" t="inlineStr">
        <is>
          <t xml:space="preserve"> </t>
        </is>
      </c>
    </row>
    <row r="19">
      <c r="A19" s="4" t="inlineStr">
        <is>
          <t>Weighted Average Remaining Contractual Life</t>
        </is>
      </c>
      <c r="B19" s="4" t="inlineStr">
        <is>
          <t>8 years 3 months</t>
        </is>
      </c>
      <c r="C19" s="4" t="inlineStr">
        <is>
          <t xml:space="preserve"> </t>
        </is>
      </c>
    </row>
    <row r="20">
      <c r="A20" s="4" t="inlineStr">
        <is>
          <t>Share-Based Compensation Arrangement by Share-Based Payment Award, Options, Vested and Expected to Vest, Exercisable, Aggregate Intrinsic Value</t>
        </is>
      </c>
      <c r="B20" s="5" t="n">
        <v>12</v>
      </c>
      <c r="C20" s="4" t="inlineStr">
        <is>
          <t xml:space="preserve"> </t>
        </is>
      </c>
    </row>
    <row r="21">
      <c r="A21" s="4" t="inlineStr">
        <is>
          <t>Non-vested shares at end of year (in shares)</t>
        </is>
      </c>
      <c r="B21" s="6" t="n">
        <v>1550437</v>
      </c>
      <c r="C21" s="4" t="inlineStr">
        <is>
          <t xml:space="preserve"> </t>
        </is>
      </c>
    </row>
    <row r="22">
      <c r="A22" s="4" t="inlineStr">
        <is>
          <t>Expected vested shares at end of year</t>
        </is>
      </c>
      <c r="B22" s="9" t="n">
        <v>1.72</v>
      </c>
      <c r="C2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SJ group stock option activities) - S J Group Stock Option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the beginning of the period</t>
        </is>
      </c>
      <c r="B4" s="6" t="n">
        <v>1116075</v>
      </c>
      <c r="C4" s="6" t="n">
        <v>0</v>
      </c>
    </row>
    <row r="5">
      <c r="A5" s="4" t="inlineStr">
        <is>
          <t>Outstanding at the beginning of the period</t>
        </is>
      </c>
      <c r="B5" s="9" t="n">
        <v>1.92</v>
      </c>
      <c r="C5" s="5" t="n">
        <v>0</v>
      </c>
    </row>
    <row r="6">
      <c r="A6" s="4" t="inlineStr">
        <is>
          <t>Share-based Compensation Arrangement by Share-based Payment Award, Options, Grants in Period, Gross</t>
        </is>
      </c>
      <c r="B6" s="6" t="n">
        <v>378752</v>
      </c>
      <c r="C6" s="6" t="n">
        <v>1529290</v>
      </c>
    </row>
    <row r="7">
      <c r="A7" s="4" t="inlineStr">
        <is>
          <t>Share-based Compensation Arrangements by Share-based Payment Award, Options, Grants in Period, Weighted Average Exercise Price</t>
        </is>
      </c>
      <c r="B7" s="9" t="n">
        <v>3.56</v>
      </c>
      <c r="C7" s="9" t="n">
        <v>1.92</v>
      </c>
    </row>
    <row r="8">
      <c r="A8" s="4" t="inlineStr">
        <is>
          <t>Exercise of employee share option, shares</t>
        </is>
      </c>
      <c r="B8" s="6" t="n">
        <v>0</v>
      </c>
      <c r="C8" s="6" t="n">
        <v>0</v>
      </c>
    </row>
    <row r="9">
      <c r="A9" s="4" t="inlineStr">
        <is>
          <t>Share-based Compensation Arrangement by Share-based Payment Award, Options, Forfeitures in Period</t>
        </is>
      </c>
      <c r="B9" s="6" t="n">
        <v>-450179</v>
      </c>
      <c r="C9" s="6" t="n">
        <v>-413215</v>
      </c>
    </row>
    <row r="10">
      <c r="A10" s="4" t="inlineStr">
        <is>
          <t>Share-based Compensation Arrangements by Share-based Payment Award, Options, Forfeitures in Period, Weighted Average Exercise Price</t>
        </is>
      </c>
      <c r="B10" s="9" t="n">
        <v>1.92</v>
      </c>
      <c r="C10" s="9" t="n">
        <v>1.92</v>
      </c>
    </row>
    <row r="11">
      <c r="A11" s="4" t="inlineStr">
        <is>
          <t>Weighted Average Remaining Contractual Life</t>
        </is>
      </c>
      <c r="B11" s="4" t="inlineStr">
        <is>
          <t>9 years 5 months 8 days</t>
        </is>
      </c>
      <c r="C11" s="4" t="inlineStr">
        <is>
          <t xml:space="preserve"> </t>
        </is>
      </c>
    </row>
    <row r="12">
      <c r="A12" s="4" t="inlineStr">
        <is>
          <t>Beginning Exercisable</t>
        </is>
      </c>
      <c r="B12" s="5" t="n">
        <v>1607</v>
      </c>
      <c r="C12" s="4" t="inlineStr">
        <is>
          <t xml:space="preserve"> </t>
        </is>
      </c>
    </row>
    <row r="13">
      <c r="A13" s="4" t="inlineStr">
        <is>
          <t>Outstanding at the end of the period (in shares)</t>
        </is>
      </c>
      <c r="B13" s="6" t="n">
        <v>1044648</v>
      </c>
      <c r="C13" s="6" t="n">
        <v>1116075</v>
      </c>
    </row>
    <row r="14">
      <c r="A14" s="4" t="inlineStr">
        <is>
          <t>Outstanding at the end of the period</t>
        </is>
      </c>
      <c r="B14" s="9" t="n">
        <v>2.51</v>
      </c>
      <c r="C14" s="9" t="n">
        <v>1.92</v>
      </c>
    </row>
    <row r="15">
      <c r="A15" s="4" t="inlineStr">
        <is>
          <t>Weighted Average Remaining Contractual Life</t>
        </is>
      </c>
      <c r="B15" s="4" t="inlineStr">
        <is>
          <t>8 years 9 months 18 days</t>
        </is>
      </c>
      <c r="C15" s="4" t="inlineStr">
        <is>
          <t xml:space="preserve"> </t>
        </is>
      </c>
    </row>
    <row r="16">
      <c r="A16" s="4" t="inlineStr">
        <is>
          <t>Ending Exercisable</t>
        </is>
      </c>
      <c r="B16" s="5" t="n">
        <v>3861</v>
      </c>
      <c r="C16" s="5" t="n">
        <v>1607</v>
      </c>
    </row>
    <row r="17">
      <c r="A17" s="4" t="inlineStr">
        <is>
          <t>Vested and exercisable at the end of the period (in shares)</t>
        </is>
      </c>
      <c r="B17" s="6" t="n">
        <v>166474</v>
      </c>
      <c r="C17" s="4" t="inlineStr">
        <is>
          <t xml:space="preserve"> </t>
        </is>
      </c>
    </row>
    <row r="18">
      <c r="A18" s="4" t="inlineStr">
        <is>
          <t>Expected vested shares at end of year</t>
        </is>
      </c>
      <c r="B18" s="9" t="n">
        <v>1.92</v>
      </c>
      <c r="C18" s="4" t="inlineStr">
        <is>
          <t xml:space="preserve"> </t>
        </is>
      </c>
    </row>
    <row r="19">
      <c r="A19" s="4" t="inlineStr">
        <is>
          <t>Weighted Average Remaining Contractual Life</t>
        </is>
      </c>
      <c r="B19" s="4" t="inlineStr">
        <is>
          <t>8 years 4 months 9 days</t>
        </is>
      </c>
      <c r="C19" s="4" t="inlineStr">
        <is>
          <t xml:space="preserve"> </t>
        </is>
      </c>
    </row>
    <row r="20">
      <c r="A20" s="4" t="inlineStr">
        <is>
          <t>Vested and exerciable</t>
        </is>
      </c>
      <c r="B20" s="5" t="n">
        <v>694</v>
      </c>
      <c r="C20" s="4" t="inlineStr">
        <is>
          <t xml:space="preserve"> </t>
        </is>
      </c>
    </row>
    <row r="21">
      <c r="A21" s="4" t="inlineStr">
        <is>
          <t>Non-vested shares at end of year (in shares)</t>
        </is>
      </c>
      <c r="B21" s="6" t="n">
        <v>878174</v>
      </c>
      <c r="C21" s="4" t="inlineStr">
        <is>
          <t xml:space="preserve"> </t>
        </is>
      </c>
    </row>
    <row r="22">
      <c r="A22" s="4" t="inlineStr">
        <is>
          <t>Non- vested shares at end of year</t>
        </is>
      </c>
      <c r="B22" s="9" t="n">
        <v>2.63</v>
      </c>
      <c r="C2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s>
  <sheetData>
    <row r="1">
      <c r="A1" s="1" t="inlineStr">
        <is>
          <t>Share-based Compensation (Details Narrative) - USD ($)</t>
        </is>
      </c>
      <c r="F1" s="2" t="inlineStr">
        <is>
          <t>12 Months Ended</t>
        </is>
      </c>
    </row>
    <row r="2">
      <c r="B2" s="2" t="inlineStr">
        <is>
          <t>Oct. 02, 2022</t>
        </is>
      </c>
      <c r="C2" s="2" t="inlineStr">
        <is>
          <t>Jul. 06, 2022</t>
        </is>
      </c>
      <c r="D2" s="2" t="inlineStr">
        <is>
          <t>Feb. 28, 2021</t>
        </is>
      </c>
      <c r="E2" s="2" t="inlineStr">
        <is>
          <t>Jan. 24, 2021</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5" t="n">
        <v>3718000</v>
      </c>
      <c r="G4" s="5" t="n">
        <v>5789000</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3095000</v>
      </c>
      <c r="G5" s="6" t="n">
        <v>5789000</v>
      </c>
    </row>
    <row r="6">
      <c r="A6" s="4" t="inlineStr">
        <is>
          <t>Unrecognized share-based compensation expenses</t>
        </is>
      </c>
      <c r="B6" s="4" t="inlineStr">
        <is>
          <t xml:space="preserve"> </t>
        </is>
      </c>
      <c r="C6" s="4" t="inlineStr">
        <is>
          <t xml:space="preserve"> </t>
        </is>
      </c>
      <c r="D6" s="4" t="inlineStr">
        <is>
          <t xml:space="preserve"> </t>
        </is>
      </c>
      <c r="E6" s="4" t="inlineStr">
        <is>
          <t xml:space="preserve"> </t>
        </is>
      </c>
      <c r="F6" s="5" t="n">
        <v>9663000</v>
      </c>
      <c r="G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2 years 6 months</t>
        </is>
      </c>
      <c r="G7" s="4" t="inlineStr">
        <is>
          <t xml:space="preserve"> </t>
        </is>
      </c>
    </row>
    <row r="8">
      <c r="A8" s="4" t="inlineStr">
        <is>
          <t>Solar Ju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and vested</t>
        </is>
      </c>
      <c r="B10" s="6" t="n">
        <v>106250</v>
      </c>
      <c r="C10" s="6" t="n">
        <v>272502</v>
      </c>
      <c r="D10" s="4" t="inlineStr">
        <is>
          <t xml:space="preserve"> </t>
        </is>
      </c>
      <c r="E10" s="4" t="inlineStr">
        <is>
          <t xml:space="preserve"> </t>
        </is>
      </c>
      <c r="F10" s="4" t="inlineStr">
        <is>
          <t xml:space="preserve"> </t>
        </is>
      </c>
      <c r="G10" s="4" t="inlineStr">
        <is>
          <t xml:space="preserve"> </t>
        </is>
      </c>
    </row>
    <row r="11">
      <c r="A11" s="4" t="inlineStr">
        <is>
          <t>Exercise price</t>
        </is>
      </c>
      <c r="B11" s="9" t="n">
        <v>7.26</v>
      </c>
      <c r="C11" s="9" t="n">
        <v>2.11</v>
      </c>
      <c r="D11" s="4" t="inlineStr">
        <is>
          <t xml:space="preserve"> </t>
        </is>
      </c>
      <c r="E11" s="4" t="inlineStr">
        <is>
          <t xml:space="preserve"> </t>
        </is>
      </c>
      <c r="F11" s="4" t="inlineStr">
        <is>
          <t xml:space="preserve"> </t>
        </is>
      </c>
      <c r="G11" s="4" t="inlineStr">
        <is>
          <t xml:space="preserve"> </t>
        </is>
      </c>
    </row>
    <row r="12">
      <c r="A12" s="4" t="inlineStr">
        <is>
          <t>Weighted-average grant-date fair value</t>
        </is>
      </c>
      <c r="B12" s="9" t="n">
        <v>4.19</v>
      </c>
      <c r="C12" s="9" t="n">
        <v>4.36</v>
      </c>
      <c r="D12" s="4" t="inlineStr">
        <is>
          <t xml:space="preserve"> </t>
        </is>
      </c>
      <c r="E12" s="4" t="inlineStr">
        <is>
          <t xml:space="preserve"> </t>
        </is>
      </c>
      <c r="F12" s="4" t="inlineStr">
        <is>
          <t xml:space="preserve"> </t>
        </is>
      </c>
      <c r="G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5" t="n">
        <v>3095000</v>
      </c>
      <c r="G15" s="5" t="n">
        <v>4593000</v>
      </c>
    </row>
    <row r="16">
      <c r="A16" s="4" t="inlineStr">
        <is>
          <t>Un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5" t="n">
        <v>793</v>
      </c>
      <c r="G18" s="4" t="inlineStr">
        <is>
          <t xml:space="preserve"> </t>
        </is>
      </c>
    </row>
    <row r="19">
      <c r="A19" s="4" t="inlineStr">
        <is>
          <t>Granted</t>
        </is>
      </c>
      <c r="B19" s="4" t="inlineStr">
        <is>
          <t xml:space="preserve"> </t>
        </is>
      </c>
      <c r="C19" s="4" t="inlineStr">
        <is>
          <t xml:space="preserve"> </t>
        </is>
      </c>
      <c r="D19" s="4" t="inlineStr">
        <is>
          <t xml:space="preserve"> </t>
        </is>
      </c>
      <c r="E19" s="4" t="inlineStr">
        <is>
          <t xml:space="preserve"> </t>
        </is>
      </c>
      <c r="F19" s="6" t="n">
        <v>505000</v>
      </c>
      <c r="G19" s="4" t="inlineStr">
        <is>
          <t xml:space="preserve"> </t>
        </is>
      </c>
    </row>
    <row r="20">
      <c r="A20" s="4" t="inlineStr">
        <is>
          <t>SJ Cayman Options [Member] | SJ Cayman [Member] | Xiaofeng Denton Pe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and vested</t>
        </is>
      </c>
      <c r="B22" s="4" t="inlineStr">
        <is>
          <t xml:space="preserve"> </t>
        </is>
      </c>
      <c r="C22" s="4" t="inlineStr">
        <is>
          <t xml:space="preserve"> </t>
        </is>
      </c>
      <c r="D22" s="6" t="n">
        <v>1500000</v>
      </c>
      <c r="E22" s="4" t="inlineStr">
        <is>
          <t xml:space="preserve"> </t>
        </is>
      </c>
      <c r="F22" s="4" t="inlineStr">
        <is>
          <t xml:space="preserve"> </t>
        </is>
      </c>
      <c r="G22" s="4" t="inlineStr">
        <is>
          <t xml:space="preserve"> </t>
        </is>
      </c>
    </row>
    <row r="23">
      <c r="A23" s="4" t="inlineStr">
        <is>
          <t>Exercise price</t>
        </is>
      </c>
      <c r="B23" s="4" t="inlineStr">
        <is>
          <t xml:space="preserve"> </t>
        </is>
      </c>
      <c r="C23" s="4" t="inlineStr">
        <is>
          <t xml:space="preserve"> </t>
        </is>
      </c>
      <c r="D23" s="9" t="n">
        <v>1.92</v>
      </c>
      <c r="E23" s="4" t="inlineStr">
        <is>
          <t xml:space="preserve"> </t>
        </is>
      </c>
      <c r="F23" s="4" t="inlineStr">
        <is>
          <t xml:space="preserve"> </t>
        </is>
      </c>
      <c r="G23" s="4" t="inlineStr">
        <is>
          <t xml:space="preserve"> </t>
        </is>
      </c>
    </row>
    <row r="24">
      <c r="A24" s="4" t="inlineStr">
        <is>
          <t>Phoenix Stock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t>
        </is>
      </c>
      <c r="B26" s="4" t="inlineStr">
        <is>
          <t xml:space="preserve"> </t>
        </is>
      </c>
      <c r="C26" s="4" t="inlineStr">
        <is>
          <t xml:space="preserve"> </t>
        </is>
      </c>
      <c r="D26" s="4" t="inlineStr">
        <is>
          <t xml:space="preserve"> </t>
        </is>
      </c>
      <c r="E26" s="4" t="inlineStr">
        <is>
          <t xml:space="preserve"> </t>
        </is>
      </c>
      <c r="F26" s="6" t="n">
        <v>888000</v>
      </c>
      <c r="G26" s="6" t="n">
        <v>2040500</v>
      </c>
    </row>
    <row r="27">
      <c r="A27" s="4" t="inlineStr">
        <is>
          <t>Exercise price</t>
        </is>
      </c>
      <c r="B27" s="4" t="inlineStr">
        <is>
          <t xml:space="preserve"> </t>
        </is>
      </c>
      <c r="C27" s="4" t="inlineStr">
        <is>
          <t xml:space="preserve"> </t>
        </is>
      </c>
      <c r="D27" s="4" t="inlineStr">
        <is>
          <t xml:space="preserve"> </t>
        </is>
      </c>
      <c r="E27" s="4" t="inlineStr">
        <is>
          <t xml:space="preserve"> </t>
        </is>
      </c>
      <c r="F27" s="9" t="n">
        <v>1.63</v>
      </c>
      <c r="G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5" t="n">
        <v>1700</v>
      </c>
      <c r="G28" s="9" t="n">
        <v>1.72</v>
      </c>
    </row>
    <row r="29">
      <c r="A29" s="4" t="inlineStr">
        <is>
          <t>Phoenix Stock Option [Member] | Phoenix [Member] | Xiaofeng Denton Pe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and vested</t>
        </is>
      </c>
      <c r="B31" s="4" t="inlineStr">
        <is>
          <t xml:space="preserve"> </t>
        </is>
      </c>
      <c r="C31" s="4" t="inlineStr">
        <is>
          <t xml:space="preserve"> </t>
        </is>
      </c>
      <c r="D31" s="4" t="inlineStr">
        <is>
          <t xml:space="preserve"> </t>
        </is>
      </c>
      <c r="E31" s="6" t="n">
        <v>1050000</v>
      </c>
      <c r="F31" s="4" t="inlineStr">
        <is>
          <t xml:space="preserve"> </t>
        </is>
      </c>
      <c r="G31" s="4" t="inlineStr">
        <is>
          <t xml:space="preserve"> </t>
        </is>
      </c>
    </row>
    <row r="32">
      <c r="A32" s="4" t="inlineStr">
        <is>
          <t>Exercise price</t>
        </is>
      </c>
      <c r="B32" s="4" t="inlineStr">
        <is>
          <t xml:space="preserve"> </t>
        </is>
      </c>
      <c r="C32" s="4" t="inlineStr">
        <is>
          <t xml:space="preserve"> </t>
        </is>
      </c>
      <c r="D32" s="4" t="inlineStr">
        <is>
          <t xml:space="preserve"> </t>
        </is>
      </c>
      <c r="E32" s="9" t="n">
        <v>1.29</v>
      </c>
      <c r="F32" s="4" t="inlineStr">
        <is>
          <t xml:space="preserve"> </t>
        </is>
      </c>
      <c r="G32" s="4" t="inlineStr">
        <is>
          <t xml:space="preserve"> </t>
        </is>
      </c>
    </row>
    <row r="33">
      <c r="A33" s="4" t="inlineStr">
        <is>
          <t>Equity Incentive 2015 Plan [Member] | 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4" t="inlineStr">
        <is>
          <t xml:space="preserve"> </t>
        </is>
      </c>
      <c r="E35" s="4" t="inlineStr">
        <is>
          <t xml:space="preserve"> </t>
        </is>
      </c>
      <c r="F35" s="6" t="n">
        <v>229888</v>
      </c>
      <c r="G35" s="6" t="n">
        <v>184000</v>
      </c>
    </row>
    <row r="36">
      <c r="A36" s="4" t="inlineStr">
        <is>
          <t>2021 SolarJuice Equity Incentive Plan [Member] | SJ Cayman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 and vested</t>
        </is>
      </c>
      <c r="B38" s="4" t="inlineStr">
        <is>
          <t xml:space="preserve"> </t>
        </is>
      </c>
      <c r="C38" s="4" t="inlineStr">
        <is>
          <t xml:space="preserve"> </t>
        </is>
      </c>
      <c r="D38" s="4" t="inlineStr">
        <is>
          <t xml:space="preserve"> </t>
        </is>
      </c>
      <c r="E38" s="4" t="inlineStr">
        <is>
          <t xml:space="preserve"> </t>
        </is>
      </c>
      <c r="F38" s="4" t="inlineStr">
        <is>
          <t xml:space="preserve"> </t>
        </is>
      </c>
      <c r="G38" s="6" t="n">
        <v>1529290</v>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9" t="n">
        <v>1.92</v>
      </c>
    </row>
    <row r="40">
      <c r="A40" s="4" t="inlineStr">
        <is>
          <t>Weighted-average grant-date fair value</t>
        </is>
      </c>
      <c r="B40" s="4" t="inlineStr">
        <is>
          <t xml:space="preserve"> </t>
        </is>
      </c>
      <c r="C40" s="4" t="inlineStr">
        <is>
          <t xml:space="preserve"> </t>
        </is>
      </c>
      <c r="D40" s="4" t="inlineStr">
        <is>
          <t xml:space="preserve"> </t>
        </is>
      </c>
      <c r="E40" s="4" t="inlineStr">
        <is>
          <t xml:space="preserve"> </t>
        </is>
      </c>
      <c r="F40" s="9" t="n">
        <v>1.72</v>
      </c>
      <c r="G40" s="9" t="n">
        <v>1.72</v>
      </c>
    </row>
  </sheetData>
  <mergeCells count="2">
    <mergeCell ref="A1:A2"/>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Loss before Provision)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35293</v>
      </c>
      <c r="C4" s="5" t="n">
        <v>-45860</v>
      </c>
    </row>
    <row r="5">
      <c r="A5" s="4" t="inlineStr">
        <is>
          <t>Foreign Countries</t>
        </is>
      </c>
      <c r="B5" s="6" t="n">
        <v>3562</v>
      </c>
      <c r="C5" s="6" t="n">
        <v>2480</v>
      </c>
    </row>
    <row r="6">
      <c r="A6" s="4" t="inlineStr">
        <is>
          <t>Total loss before income taxes</t>
        </is>
      </c>
      <c r="B6" s="5" t="n">
        <v>-31731</v>
      </c>
      <c r="C6" s="5" t="n">
        <v>-4338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Provision for income taxes) - USD ($) $ in Thousands</t>
        </is>
      </c>
      <c r="B1" s="2" t="inlineStr">
        <is>
          <t>12 Months Ended</t>
        </is>
      </c>
    </row>
    <row r="2">
      <c r="B2" s="2" t="inlineStr">
        <is>
          <t>Dec. 31, 2022</t>
        </is>
      </c>
      <c r="C2" s="2" t="inlineStr">
        <is>
          <t>Dec. 31, 2021</t>
        </is>
      </c>
    </row>
    <row r="3">
      <c r="A3" s="3" t="inlineStr">
        <is>
          <t>Current tax:</t>
        </is>
      </c>
      <c r="B3" s="4" t="inlineStr">
        <is>
          <t xml:space="preserve"> </t>
        </is>
      </c>
      <c r="C3" s="4" t="inlineStr">
        <is>
          <t xml:space="preserve"> </t>
        </is>
      </c>
    </row>
    <row r="4">
      <c r="A4" s="4" t="inlineStr">
        <is>
          <t>Federal tax</t>
        </is>
      </c>
      <c r="B4" s="5" t="n">
        <v>0</v>
      </c>
      <c r="C4" s="5" t="n">
        <v>0</v>
      </c>
    </row>
    <row r="5">
      <c r="A5" s="4" t="inlineStr">
        <is>
          <t>State tax</t>
        </is>
      </c>
      <c r="B5" s="6" t="n">
        <v>21</v>
      </c>
      <c r="C5" s="6" t="n">
        <v>4</v>
      </c>
    </row>
    <row r="6">
      <c r="A6" s="4" t="inlineStr">
        <is>
          <t>Foreign countries</t>
        </is>
      </c>
      <c r="B6" s="6" t="n">
        <v>2439</v>
      </c>
      <c r="C6" s="6" t="n">
        <v>1672</v>
      </c>
    </row>
    <row r="7">
      <c r="A7" s="4" t="inlineStr">
        <is>
          <t>Total current tax</t>
        </is>
      </c>
      <c r="B7" s="6" t="n">
        <v>2460</v>
      </c>
      <c r="C7" s="6" t="n">
        <v>1676</v>
      </c>
    </row>
    <row r="8">
      <c r="A8" s="3" t="inlineStr">
        <is>
          <t>Deferred tax:</t>
        </is>
      </c>
      <c r="B8" s="4" t="inlineStr">
        <is>
          <t xml:space="preserve"> </t>
        </is>
      </c>
      <c r="C8" s="4" t="inlineStr">
        <is>
          <t xml:space="preserve"> </t>
        </is>
      </c>
    </row>
    <row r="9">
      <c r="A9" s="4" t="inlineStr">
        <is>
          <t>Federal tax</t>
        </is>
      </c>
      <c r="B9" s="6" t="n">
        <v>0</v>
      </c>
      <c r="C9" s="6" t="n">
        <v>0</v>
      </c>
    </row>
    <row r="10">
      <c r="A10" s="4" t="inlineStr">
        <is>
          <t>State tax</t>
        </is>
      </c>
      <c r="B10" s="6" t="n">
        <v>0</v>
      </c>
      <c r="C10" s="6" t="n">
        <v>0</v>
      </c>
    </row>
    <row r="11">
      <c r="A11" s="4" t="inlineStr">
        <is>
          <t>Foreign countries</t>
        </is>
      </c>
      <c r="B11" s="6" t="n">
        <v>468</v>
      </c>
      <c r="C11" s="6" t="n">
        <v>222</v>
      </c>
    </row>
    <row r="12">
      <c r="A12" s="4" t="inlineStr">
        <is>
          <t>Total deferred tax</t>
        </is>
      </c>
      <c r="B12" s="6" t="n">
        <v>-468</v>
      </c>
      <c r="C12" s="6" t="n">
        <v>-222</v>
      </c>
    </row>
    <row r="13">
      <c r="A13" s="4" t="inlineStr">
        <is>
          <t>Total provision for income taxes</t>
        </is>
      </c>
      <c r="B13" s="5" t="n">
        <v>1992</v>
      </c>
      <c r="C13" s="5" t="n">
        <v>145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Tax reconciliation)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for income taxes at U.S. Federal statutory rate</t>
        </is>
      </c>
      <c r="B4" s="5" t="n">
        <v>-6664</v>
      </c>
      <c r="C4" s="5" t="n">
        <v>-9110</v>
      </c>
    </row>
    <row r="5">
      <c r="A5" s="4" t="inlineStr">
        <is>
          <t>State taxes, net of federal benefit</t>
        </is>
      </c>
      <c r="B5" s="6" t="n">
        <v>-3958</v>
      </c>
      <c r="C5" s="6" t="n">
        <v>-10</v>
      </c>
    </row>
    <row r="6">
      <c r="A6" s="4" t="inlineStr">
        <is>
          <t>Foreign taxes at different rate</t>
        </is>
      </c>
      <c r="B6" s="6" t="n">
        <v>730</v>
      </c>
      <c r="C6" s="6" t="n">
        <v>869</v>
      </c>
    </row>
    <row r="7">
      <c r="A7" s="4" t="inlineStr">
        <is>
          <t>Non-deductible expenses</t>
        </is>
      </c>
      <c r="B7" s="6" t="n">
        <v>47</v>
      </c>
      <c r="C7" s="6" t="n">
        <v>12</v>
      </c>
    </row>
    <row r="8">
      <c r="A8" s="4" t="inlineStr">
        <is>
          <t>Valuation allowance</t>
        </is>
      </c>
      <c r="B8" s="6" t="n">
        <v>16382</v>
      </c>
      <c r="C8" s="6" t="n">
        <v>9645</v>
      </c>
    </row>
    <row r="9">
      <c r="A9" s="4" t="inlineStr">
        <is>
          <t>Other</t>
        </is>
      </c>
      <c r="B9" s="6" t="n">
        <v>-475</v>
      </c>
      <c r="C9" s="6" t="n">
        <v>-82</v>
      </c>
    </row>
    <row r="10">
      <c r="A10" s="4" t="inlineStr">
        <is>
          <t>Share Based Compensation</t>
        </is>
      </c>
      <c r="B10" s="6" t="n">
        <v>145</v>
      </c>
      <c r="C10" s="6" t="n">
        <v>130</v>
      </c>
    </row>
    <row r="11">
      <c r="A11" s="4" t="inlineStr">
        <is>
          <t>Deferred True-up</t>
        </is>
      </c>
      <c r="B11" s="6" t="n">
        <v>-3473</v>
      </c>
      <c r="C11" s="6" t="n">
        <v>0</v>
      </c>
    </row>
    <row r="12">
      <c r="A12" s="4" t="inlineStr">
        <is>
          <t>Credits</t>
        </is>
      </c>
      <c r="B12" s="6" t="n">
        <v>-742</v>
      </c>
      <c r="C12" s="6" t="n">
        <v>0</v>
      </c>
    </row>
    <row r="13">
      <c r="A13" s="4" t="inlineStr">
        <is>
          <t>Total provision for income taxes</t>
        </is>
      </c>
      <c r="B13" s="5" t="n">
        <v>1992</v>
      </c>
      <c r="C13" s="5" t="n">
        <v>14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9:20:02Z</dcterms:created>
  <dcterms:modified xmlns:dcterms="http://purl.org/dc/terms/" xmlns:xsi="http://www.w3.org/2001/XMLSchema-instance" xsi:type="dcterms:W3CDTF">2023-04-14T19:20:02Z</dcterms:modified>
</cp:coreProperties>
</file>